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structuring Charges and Fees," sheetId="12" state="visible" r:id="rId12"/>
    <sheet xmlns:r="http://schemas.openxmlformats.org/officeDocument/2006/relationships" name="Receivables" sheetId="13" state="visible" r:id="rId13"/>
    <sheet xmlns:r="http://schemas.openxmlformats.org/officeDocument/2006/relationships" name="Prepaid Expenses and Other Curr" sheetId="14" state="visible" r:id="rId14"/>
    <sheet xmlns:r="http://schemas.openxmlformats.org/officeDocument/2006/relationships" name="Revenue Earning Equipment" sheetId="15" state="visible" r:id="rId15"/>
    <sheet xmlns:r="http://schemas.openxmlformats.org/officeDocument/2006/relationships" name="Operating Property and Equipmen"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irect Financing Leases and Oth" sheetId="19" state="visible" r:id="rId19"/>
    <sheet xmlns:r="http://schemas.openxmlformats.org/officeDocument/2006/relationships" name="Accrued Expenses and Other Liab"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Guarantees" sheetId="25" state="visible" r:id="rId25"/>
    <sheet xmlns:r="http://schemas.openxmlformats.org/officeDocument/2006/relationships" name="Share Repurchase Program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Share-Based Compensation Plans" sheetId="29" state="visible" r:id="rId29"/>
    <sheet xmlns:r="http://schemas.openxmlformats.org/officeDocument/2006/relationships" name="Employee Benefit Plans" sheetId="30" state="visible" r:id="rId30"/>
    <sheet xmlns:r="http://schemas.openxmlformats.org/officeDocument/2006/relationships" name="Environmental Matters" sheetId="31" state="visible" r:id="rId31"/>
    <sheet xmlns:r="http://schemas.openxmlformats.org/officeDocument/2006/relationships" name="Other Items Impacting Comparabi" sheetId="32" state="visible" r:id="rId32"/>
    <sheet xmlns:r="http://schemas.openxmlformats.org/officeDocument/2006/relationships" name="Other Matters" sheetId="33" state="visible" r:id="rId33"/>
    <sheet xmlns:r="http://schemas.openxmlformats.org/officeDocument/2006/relationships" name="Supplemental Cash Flow Informat" sheetId="34" state="visible" r:id="rId34"/>
    <sheet xmlns:r="http://schemas.openxmlformats.org/officeDocument/2006/relationships" name="Miscellaneous Income, Net" sheetId="35" state="visible" r:id="rId35"/>
    <sheet xmlns:r="http://schemas.openxmlformats.org/officeDocument/2006/relationships" name="Segment Reporting" sheetId="36" state="visible" r:id="rId36"/>
    <sheet xmlns:r="http://schemas.openxmlformats.org/officeDocument/2006/relationships" name="Quarterly Information (Unaudite" sheetId="37" state="visible" r:id="rId37"/>
    <sheet xmlns:r="http://schemas.openxmlformats.org/officeDocument/2006/relationships" name="SCHEDULE II - VALUATION AND QUA" sheetId="38" state="visible" r:id="rId38"/>
    <sheet xmlns:r="http://schemas.openxmlformats.org/officeDocument/2006/relationships" name="Summary of Significant Accoun39" sheetId="39" state="visible" r:id="rId39"/>
    <sheet xmlns:r="http://schemas.openxmlformats.org/officeDocument/2006/relationships" name="Restructuring Charges and Fee40" sheetId="40" state="visible" r:id="rId40"/>
    <sheet xmlns:r="http://schemas.openxmlformats.org/officeDocument/2006/relationships" name="Receivables (Tables)" sheetId="41" state="visible" r:id="rId41"/>
    <sheet xmlns:r="http://schemas.openxmlformats.org/officeDocument/2006/relationships" name="Prepaid Expenses and Other Cu42" sheetId="42" state="visible" r:id="rId42"/>
    <sheet xmlns:r="http://schemas.openxmlformats.org/officeDocument/2006/relationships" name="Revenue Earning Equipment (Tabl" sheetId="43" state="visible" r:id="rId43"/>
    <sheet xmlns:r="http://schemas.openxmlformats.org/officeDocument/2006/relationships" name="Operating Property And Equipm44"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Direct Financing Leases and O47" sheetId="47" state="visible" r:id="rId47"/>
    <sheet xmlns:r="http://schemas.openxmlformats.org/officeDocument/2006/relationships" name="Accrued Expenses and Other Li48" sheetId="48" state="visible" r:id="rId48"/>
    <sheet xmlns:r="http://schemas.openxmlformats.org/officeDocument/2006/relationships" name="Income Taxes (Tables)" sheetId="49" state="visible" r:id="rId49"/>
    <sheet xmlns:r="http://schemas.openxmlformats.org/officeDocument/2006/relationships" name="Leases (Tables)" sheetId="50" state="visible" r:id="rId50"/>
    <sheet xmlns:r="http://schemas.openxmlformats.org/officeDocument/2006/relationships" name="Debt (Tables)" sheetId="51" state="visible" r:id="rId51"/>
    <sheet xmlns:r="http://schemas.openxmlformats.org/officeDocument/2006/relationships" name="Guarantees (Tables)" sheetId="52" state="visible" r:id="rId52"/>
    <sheet xmlns:r="http://schemas.openxmlformats.org/officeDocument/2006/relationships" name="Accumulated Other Comprehensi53" sheetId="53" state="visible" r:id="rId53"/>
    <sheet xmlns:r="http://schemas.openxmlformats.org/officeDocument/2006/relationships" name="Earnings Per Share (Tables)" sheetId="54" state="visible" r:id="rId54"/>
    <sheet xmlns:r="http://schemas.openxmlformats.org/officeDocument/2006/relationships" name="Share-Based Compensation Plans " sheetId="55" state="visible" r:id="rId55"/>
    <sheet xmlns:r="http://schemas.openxmlformats.org/officeDocument/2006/relationships" name="Employee Benefit Plans (Tables)" sheetId="56" state="visible" r:id="rId56"/>
    <sheet xmlns:r="http://schemas.openxmlformats.org/officeDocument/2006/relationships" name="Other Items Impacting Compara57" sheetId="57" state="visible" r:id="rId57"/>
    <sheet xmlns:r="http://schemas.openxmlformats.org/officeDocument/2006/relationships" name="Supplemental Cash Flow Inform58" sheetId="58" state="visible" r:id="rId58"/>
    <sheet xmlns:r="http://schemas.openxmlformats.org/officeDocument/2006/relationships" name="Miscellaneous Income, Net (Tabl" sheetId="59" state="visible" r:id="rId59"/>
    <sheet xmlns:r="http://schemas.openxmlformats.org/officeDocument/2006/relationships" name="Segment Reporting (Tables)" sheetId="60" state="visible" r:id="rId60"/>
    <sheet xmlns:r="http://schemas.openxmlformats.org/officeDocument/2006/relationships" name="Quarterly Information (Unaudi61" sheetId="61" state="visible" r:id="rId61"/>
    <sheet xmlns:r="http://schemas.openxmlformats.org/officeDocument/2006/relationships" name="Summary of Significant Accoun62" sheetId="62" state="visible" r:id="rId62"/>
    <sheet xmlns:r="http://schemas.openxmlformats.org/officeDocument/2006/relationships" name="Acquisitions (Details)" sheetId="63" state="visible" r:id="rId63"/>
    <sheet xmlns:r="http://schemas.openxmlformats.org/officeDocument/2006/relationships" name="Restructuring Charges and Fee64" sheetId="64" state="visible" r:id="rId64"/>
    <sheet xmlns:r="http://schemas.openxmlformats.org/officeDocument/2006/relationships" name="Restructuring Charges and Fee65" sheetId="65" state="visible" r:id="rId65"/>
    <sheet xmlns:r="http://schemas.openxmlformats.org/officeDocument/2006/relationships" name="Restructuring Charges and Fee66" sheetId="66" state="visible" r:id="rId66"/>
    <sheet xmlns:r="http://schemas.openxmlformats.org/officeDocument/2006/relationships" name="Receivables (Details)" sheetId="67" state="visible" r:id="rId67"/>
    <sheet xmlns:r="http://schemas.openxmlformats.org/officeDocument/2006/relationships" name="Prepaid Expenses and Other Cu68" sheetId="68" state="visible" r:id="rId68"/>
    <sheet xmlns:r="http://schemas.openxmlformats.org/officeDocument/2006/relationships" name="Revenue Earning Equipment (Deta" sheetId="69" state="visible" r:id="rId69"/>
    <sheet xmlns:r="http://schemas.openxmlformats.org/officeDocument/2006/relationships" name="Revenue Earning Equipment (De70" sheetId="70" state="visible" r:id="rId70"/>
    <sheet xmlns:r="http://schemas.openxmlformats.org/officeDocument/2006/relationships" name="Operating Property And Equipm71" sheetId="71" state="visible" r:id="rId71"/>
    <sheet xmlns:r="http://schemas.openxmlformats.org/officeDocument/2006/relationships" name="Goodwill (Details)" sheetId="72" state="visible" r:id="rId72"/>
    <sheet xmlns:r="http://schemas.openxmlformats.org/officeDocument/2006/relationships" name="Intangible Assets (Details 1)" sheetId="73" state="visible" r:id="rId73"/>
    <sheet xmlns:r="http://schemas.openxmlformats.org/officeDocument/2006/relationships" name="Intangible Assets (Details Text" sheetId="74" state="visible" r:id="rId74"/>
    <sheet xmlns:r="http://schemas.openxmlformats.org/officeDocument/2006/relationships" name="Direct Financing Leases and O75" sheetId="75" state="visible" r:id="rId75"/>
    <sheet xmlns:r="http://schemas.openxmlformats.org/officeDocument/2006/relationships" name="Accrued Expenses and Other Li76" sheetId="76" state="visible" r:id="rId76"/>
    <sheet xmlns:r="http://schemas.openxmlformats.org/officeDocument/2006/relationships" name="Accrued Expenses and Other Li77"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Textual)" sheetId="82" state="visible" r:id="rId82"/>
    <sheet xmlns:r="http://schemas.openxmlformats.org/officeDocument/2006/relationships" name="Income Taxes (Details 4)" sheetId="83" state="visible" r:id="rId83"/>
    <sheet xmlns:r="http://schemas.openxmlformats.org/officeDocument/2006/relationships" name="Leases (Details Textual)" sheetId="84" state="visible" r:id="rId84"/>
    <sheet xmlns:r="http://schemas.openxmlformats.org/officeDocument/2006/relationships" name="Leases (Details)" sheetId="85" state="visible" r:id="rId85"/>
    <sheet xmlns:r="http://schemas.openxmlformats.org/officeDocument/2006/relationships" name="Leases (Details 1)" sheetId="86" state="visible" r:id="rId86"/>
    <sheet xmlns:r="http://schemas.openxmlformats.org/officeDocument/2006/relationships" name="Leases (Details 2)" sheetId="87" state="visible" r:id="rId87"/>
    <sheet xmlns:r="http://schemas.openxmlformats.org/officeDocument/2006/relationships" name="Debt (Details)" sheetId="88" state="visible" r:id="rId88"/>
    <sheet xmlns:r="http://schemas.openxmlformats.org/officeDocument/2006/relationships" name="Debt (Details 1)" sheetId="89" state="visible" r:id="rId89"/>
    <sheet xmlns:r="http://schemas.openxmlformats.org/officeDocument/2006/relationships" name="Debt (Details Textual)" sheetId="90" state="visible" r:id="rId90"/>
    <sheet xmlns:r="http://schemas.openxmlformats.org/officeDocument/2006/relationships" name="Derivatives (Details)" sheetId="91" state="visible" r:id="rId91"/>
    <sheet xmlns:r="http://schemas.openxmlformats.org/officeDocument/2006/relationships" name="Guarantees (Details 1)" sheetId="92" state="visible" r:id="rId92"/>
    <sheet xmlns:r="http://schemas.openxmlformats.org/officeDocument/2006/relationships" name="Share Repurchase Programs (Deta"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Earnings Per Share (Details)" sheetId="96" state="visible" r:id="rId96"/>
    <sheet xmlns:r="http://schemas.openxmlformats.org/officeDocument/2006/relationships" name="Share-Based Compensation Plan97" sheetId="97" state="visible" r:id="rId97"/>
    <sheet xmlns:r="http://schemas.openxmlformats.org/officeDocument/2006/relationships" name="Share-Based Compensation Plan98" sheetId="98" state="visible" r:id="rId98"/>
    <sheet xmlns:r="http://schemas.openxmlformats.org/officeDocument/2006/relationships" name="Share-Based Compensation Plan99"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Employee Benefits Plans (Detail" sheetId="103" state="visible" r:id="rId103"/>
    <sheet xmlns:r="http://schemas.openxmlformats.org/officeDocument/2006/relationships" name="Employee Benefits Plans (Det104" sheetId="104" state="visible" r:id="rId104"/>
    <sheet xmlns:r="http://schemas.openxmlformats.org/officeDocument/2006/relationships" name="Employee Benefits Plans (Det105" sheetId="105" state="visible" r:id="rId105"/>
    <sheet xmlns:r="http://schemas.openxmlformats.org/officeDocument/2006/relationships" name="Employee Benefits Plans (Det106" sheetId="106" state="visible" r:id="rId106"/>
    <sheet xmlns:r="http://schemas.openxmlformats.org/officeDocument/2006/relationships" name="Employee Benefits Plans (Det107" sheetId="107" state="visible" r:id="rId107"/>
    <sheet xmlns:r="http://schemas.openxmlformats.org/officeDocument/2006/relationships" name="Employee Benefits Plans (Det108" sheetId="108" state="visible" r:id="rId108"/>
    <sheet xmlns:r="http://schemas.openxmlformats.org/officeDocument/2006/relationships" name="Employee Benefits Plans (Det109" sheetId="109" state="visible" r:id="rId109"/>
    <sheet xmlns:r="http://schemas.openxmlformats.org/officeDocument/2006/relationships" name="Employee Benefits Plans (Det110" sheetId="110" state="visible" r:id="rId110"/>
    <sheet xmlns:r="http://schemas.openxmlformats.org/officeDocument/2006/relationships" name="Employee Benefits Plans (Det111" sheetId="111" state="visible" r:id="rId111"/>
    <sheet xmlns:r="http://schemas.openxmlformats.org/officeDocument/2006/relationships" name="Employee Benefits Plans (Det112" sheetId="112" state="visible" r:id="rId112"/>
    <sheet xmlns:r="http://schemas.openxmlformats.org/officeDocument/2006/relationships" name="Employee Benefits Plans (Det113" sheetId="113" state="visible" r:id="rId113"/>
    <sheet xmlns:r="http://schemas.openxmlformats.org/officeDocument/2006/relationships" name="Employee Benefits Plans (Det114" sheetId="114" state="visible" r:id="rId114"/>
    <sheet xmlns:r="http://schemas.openxmlformats.org/officeDocument/2006/relationships" name="Employee Benefits Plans (Det115" sheetId="115" state="visible" r:id="rId115"/>
    <sheet xmlns:r="http://schemas.openxmlformats.org/officeDocument/2006/relationships" name="Employee Benefits Plans (Det116" sheetId="116" state="visible" r:id="rId116"/>
    <sheet xmlns:r="http://schemas.openxmlformats.org/officeDocument/2006/relationships" name="Employee Benefits Plans (Det117" sheetId="117" state="visible" r:id="rId117"/>
    <sheet xmlns:r="http://schemas.openxmlformats.org/officeDocument/2006/relationships" name="Employee Benefits Plans (Det118" sheetId="118" state="visible" r:id="rId118"/>
    <sheet xmlns:r="http://schemas.openxmlformats.org/officeDocument/2006/relationships" name="Employee Benefits Plans (Det119" sheetId="119" state="visible" r:id="rId119"/>
    <sheet xmlns:r="http://schemas.openxmlformats.org/officeDocument/2006/relationships" name="Environmental Matters (Details)" sheetId="120" state="visible" r:id="rId120"/>
    <sheet xmlns:r="http://schemas.openxmlformats.org/officeDocument/2006/relationships" name="Other Items Impacting Compar121" sheetId="121" state="visible" r:id="rId121"/>
    <sheet xmlns:r="http://schemas.openxmlformats.org/officeDocument/2006/relationships" name="Supplemental Cash Flow Infor122" sheetId="122" state="visible" r:id="rId122"/>
    <sheet xmlns:r="http://schemas.openxmlformats.org/officeDocument/2006/relationships" name="Miscellaneous Income, Net (Deta" sheetId="123" state="visible" r:id="rId123"/>
    <sheet xmlns:r="http://schemas.openxmlformats.org/officeDocument/2006/relationships" name="Segment Reporting (Details Text" sheetId="124" state="visible" r:id="rId124"/>
    <sheet xmlns:r="http://schemas.openxmlformats.org/officeDocument/2006/relationships" name="Segment Reporting (Details)" sheetId="125" state="visible" r:id="rId125"/>
    <sheet xmlns:r="http://schemas.openxmlformats.org/officeDocument/2006/relationships" name="Segment Reporting (Details 1)" sheetId="126" state="visible" r:id="rId126"/>
    <sheet xmlns:r="http://schemas.openxmlformats.org/officeDocument/2006/relationships" name="Segment Reporting (Details 2)" sheetId="127" state="visible" r:id="rId127"/>
    <sheet xmlns:r="http://schemas.openxmlformats.org/officeDocument/2006/relationships" name="Quarterly Information (Unaud128" sheetId="128" state="visible" r:id="rId128"/>
    <sheet xmlns:r="http://schemas.openxmlformats.org/officeDocument/2006/relationships" name="SCHEDULE II - VALUATION AND 129" sheetId="129" state="visible" r:id="rId129"/>
  </sheets>
  <definedNames/>
  <calcPr calcId="124519" fullCalcOnLoad="1"/>
</workbook>
</file>

<file path=xl/sharedStrings.xml><?xml version="1.0" encoding="utf-8"?>
<sst xmlns="http://schemas.openxmlformats.org/spreadsheetml/2006/main" uniqueCount="1206">
  <si>
    <t>Document and Entity Information - USD ($)</t>
  </si>
  <si>
    <t>12 Months Ended</t>
  </si>
  <si>
    <t>Dec. 31, 2017</t>
  </si>
  <si>
    <t>Jan. 31, 2018</t>
  </si>
  <si>
    <t>Jun. 30, 2017</t>
  </si>
  <si>
    <t>Document and Entity Information [Abstract]</t>
  </si>
  <si>
    <t>Entity Registrant Name</t>
  </si>
  <si>
    <t>RYDER SYSTEM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 USD ($) $ in Thousands</t>
  </si>
  <si>
    <t>Dec. 31, 2016</t>
  </si>
  <si>
    <t>Dec. 31, 2015</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Non-operating pension costs</t>
  </si>
  <si>
    <t>Used vehicle sales, net</t>
  </si>
  <si>
    <t>Interest expense</t>
  </si>
  <si>
    <t>Miscellaneous income, net</t>
  </si>
  <si>
    <t>Restructuring charges and fees, net</t>
  </si>
  <si>
    <t>Total expenses</t>
  </si>
  <si>
    <t>Earnings from continuing operations before income taxes</t>
  </si>
  <si>
    <t>(Benefit from) 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onsolidated Statements of Comprehensive Income - USD ($) $ in Thousands</t>
  </si>
  <si>
    <t>Statement of Comprehensive Income [Abstract]</t>
  </si>
  <si>
    <t>Other comprehensive income (loss):</t>
  </si>
  <si>
    <t>Changes in cumulative translation adjustment and other</t>
  </si>
  <si>
    <t>Amortization of pension and postretirement items</t>
  </si>
  <si>
    <t>Income tax expense related to amortization of pension and postretirement items</t>
  </si>
  <si>
    <t>Amortization of pension and postretirement items, net of tax</t>
  </si>
  <si>
    <t>Change in net actuarial loss and prior service credit</t>
  </si>
  <si>
    <t>Income tax (expense) benefit related to change in net actuarial loss and prior service credit</t>
  </si>
  <si>
    <t>Change in net actuarial loss and prior service credit, net of taxes</t>
  </si>
  <si>
    <t>Other comprehensive income (loss), net of taxes</t>
  </si>
  <si>
    <t>Comprehensive income</t>
  </si>
  <si>
    <t>Consolidated Balance Sheets - USD ($) $ in Thousands</t>
  </si>
  <si>
    <t>Current assets:</t>
  </si>
  <si>
    <t>Cash and cash equivalents</t>
  </si>
  <si>
    <t>Receivables, net</t>
  </si>
  <si>
    <t>Inventories</t>
  </si>
  <si>
    <t>Prepaid expenses and other current assets</t>
  </si>
  <si>
    <t>Total current assets</t>
  </si>
  <si>
    <t>Revenue earning equipment, net</t>
  </si>
  <si>
    <t>Operating property and equipment, net</t>
  </si>
  <si>
    <t>Goodwill</t>
  </si>
  <si>
    <t>Intangible assets</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December 31, 2017 or 2016</t>
  </si>
  <si>
    <t>Common stock, $0.50 par value per share — authorized, 400,000,000; outstanding, December 31, 2017 — 52,955,314; December 31, 2016 — 53,463,118</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Cash Flows - USD ($) $ in Thousands</t>
  </si>
  <si>
    <t>Cash flows from operating activities of continuing operations:</t>
  </si>
  <si>
    <t>Less: Loss from discontinued operations, net of tax</t>
  </si>
  <si>
    <t>Depreciation expense</t>
  </si>
  <si>
    <t>Amortization expense and other non-cash charges, net</t>
  </si>
  <si>
    <t>Non-operating pension costs and share-based compensation expense</t>
  </si>
  <si>
    <t>Deferred income tax (benefit) expense</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used in) provided by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t>
  </si>
  <si>
    <t>Collections on direct finance leases and other items</t>
  </si>
  <si>
    <t>Changes in restricted cash</t>
  </si>
  <si>
    <t>Net cash used in investing activities from continuing operations</t>
  </si>
  <si>
    <t>Effect of exchange rates on cash</t>
  </si>
  <si>
    <t>Increase (decrease) in cash and cash equivalents from continuing operations</t>
  </si>
  <si>
    <t>Decrease in cash and cash equivalents from discontinued operations</t>
  </si>
  <si>
    <t>Increase (decrease) increase in cash and cash equivalents</t>
  </si>
  <si>
    <t>Cash and cash equivalents at January 1</t>
  </si>
  <si>
    <t>Cash and cash equivalents at December 31</t>
  </si>
  <si>
    <t>Consolidated Statements of Shareholders' Equity - USD ($) $ in Thousands</t>
  </si>
  <si>
    <t>Total</t>
  </si>
  <si>
    <t>Preferred Stock</t>
  </si>
  <si>
    <t>Common Stock</t>
  </si>
  <si>
    <t>Additional Paid-In Capital</t>
  </si>
  <si>
    <t>Retained Earnings</t>
  </si>
  <si>
    <t>Accumulated Other Comprehensive Loss</t>
  </si>
  <si>
    <t>Beginning balance at Dec. 31, 2014</t>
  </si>
  <si>
    <t>Beginning balance (in shares) at Dec. 31, 2014</t>
  </si>
  <si>
    <t>Increase (Decrease) in Stockholders' Equity [Roll Forward]</t>
  </si>
  <si>
    <t>Common stock dividends declared and paid</t>
  </si>
  <si>
    <t>Common stock issued under employee stock option and stock purchase plans</t>
  </si>
  <si>
    <t>[1]</t>
  </si>
  <si>
    <t>Common stock issued under employee stock option and stock purchase plans (in shares)</t>
  </si>
  <si>
    <t>Benefit plan stock purchases/sales (in shares)</t>
  </si>
  <si>
    <t>[2]</t>
  </si>
  <si>
    <t>Benefit plan stock purchases/sales</t>
  </si>
  <si>
    <t>Common stock repurchases</t>
  </si>
  <si>
    <t>Common stock repurchases, shares (in shares)</t>
  </si>
  <si>
    <t>Share-based compensation</t>
  </si>
  <si>
    <t>Tax benefits from share-based compensation</t>
  </si>
  <si>
    <t>Ending balance at Dec. 31, 2015</t>
  </si>
  <si>
    <t>Ending balance (in shares) at Dec. 31, 2015</t>
  </si>
  <si>
    <t>Adoption of new accounting standard</t>
  </si>
  <si>
    <t>Ending balance at Dec. 31, 2016</t>
  </si>
  <si>
    <t>Ending balance (in shares) at Dec. 31, 2016</t>
  </si>
  <si>
    <t>Ending balance at Dec. 31, 2017</t>
  </si>
  <si>
    <t>Ending balance (in shares) at Dec. 31, 2017</t>
  </si>
  <si>
    <t>Net of common shares delivered as payment for the exercise price or to satisfy the holders’ withholding tax liability upon exercise of options.</t>
  </si>
  <si>
    <t>Represents open-market transactions of common shares by the trustee of Ryder’s deferred compensation plans.</t>
  </si>
  <si>
    <t>Consolidated Statements of Shareholders' Equity (Parenthetical) - $ / shares</t>
  </si>
  <si>
    <t>Statement of Stockholders' Equity [Abstract]</t>
  </si>
  <si>
    <t>Common stock dividends declared and paid, (in dollars per share)</t>
  </si>
  <si>
    <t>Summary of Significant Accounting Policies</t>
  </si>
  <si>
    <t>Accounting Policies [Abstract]</t>
  </si>
  <si>
    <t>SUMMARY OF SIGNIFICANT ACCOUNTING POLICIES</t>
  </si>
  <si>
    <t>SUMMARY OF SIGNIFICANT ACCOUNTING POLICIES 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Prior year amounts related to consulting fees associated with cost-savings programs have been reclassified to conform to the current period presentation.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 guarantees, employee benefit plan obligations, self-insurance accruals, impairment assessments on long-lived assets (including goodwill and indefinite-lived intangible assets), allowance for accounts receivable, income tax liabilities and contingent liabilities. Cash Equivalents Cash equivalents represent cash in excess of current operating requirements invested in short-term, interest-bearing instruments with maturities of three months or less at the date of purchase and are stated at cost. Revenue Recognition We recognize revenue when persuasive evidence of an arrangement exists, the services have been rendered to customers or delivery has occurred, the pricing is fixed or determinable, and collectibility is reasonably assured. In our evaluation of whether the price is fixed or determinable, we determine whether the total contract consideration in the arrangement could change based on one or more factors. These factors, which vary among each of our segments, are further discussed below. Generally, the judgments made for these purposes do not materially impact the revenue recognized in any period. Sales tax collected from customers and remitted to the applicable taxing authorities is accounted for on a net basis, with no impact on revenue.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cash is collected from the customer. We generate revenue primarily through the lease, rental and maintenance of revenue earning equipment and by providing logistics management and dedicated services. We classify our revenues in one of the following categories: Lease and rental Lease and rental includes ChoiceLease and commercial rental revenues from our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finance lease of vehicles. For these reasons, both the lease and service components of our leases are included within lease and rental revenues. Our ChoiceLease arrangements include lease deliverables such as the lease of a vehicle and the executory agreement for the maintenance, insurance, taxes and other services related to the leased vehicles during the lease term. Arrangement consideration is allocated between lease deliverables and non-lease deliverables based on management’s best estimate of the relative fair value of each deliverable. The arrangement consideration allocated to lease deliverables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Costs associated with the activities performed under our leasing arrangements are primarily comprised of labor, parts, outside work, depreciation, licenses, insurance, operating taxes and vehicle financing. These costs are expensed as incurred except for depreciation. Refer to “Summary of Significant Accounting Policies – Revenue Earning Equipment, Operating Property and Equipment, and Depreciation” for information regarding our depreciation policies. Non-chargeable maintenance costs have been allocated and reflected within “Cost of lease and rental” based on the maintenance-related labor costs relative to all product lines. Revenue from ChoiceLease and rental agreements is recognized based on the classification of the arrangement, typically as either an operating or direct financing lease (DFL). •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 The non-lease deliverables of our ChoiceLease arrangements are comprised of access to substitute vehicles, emergency road service, and safety services. These services are available to our customers throughout the lease term. Accordingly, revenue is recognized on a straight-line basis over the lease term. •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TS and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Revenue from SelectCare contracts is recognized on a straight-line basis as maintenance services are rendered over the terms of the related arrangements. Through our SelectCare product line, we provide maintenance services to customers who do not choose to lease vehicles from us. SelectCare maintenance arrangements are generally cancelable, without penalty, after one year with 60 days prior written notice.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Revenue from DTS and SCS service contracts is recognized as services are rendered in accordance with contract terms, which typically include discrete billing rates for the services. In certain contracts, a portion of the contract consideration may be contingent upon the satisfaction of performance criteria, attainment of pain/gain share thresholds or volume thresholds. The contingent portion of the revenue in these arrangements is not considered fixed or determinable until the performance criteria or thresholds have been met. In transportation management arrangements where we act as principal, revenue is reported on a gross basis, without deducting third-party purchased transportation costs. To the extent that we are acting as an agent in the arrangement, revenue is reported on a net basis, after deducting purchased transportation costs. Fuel Fuel services include fuel services revenue from our FMS business segment.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Accounts Receivable Allowance We maintain an allowance for uncollectible customer receivables and an allowance for billing adjustments related to certain discounts and billing corrections. Estimates are updated regularly based on historical experience of bad debts and billing adjustments processed, current collection trends and aging analysis. Accounts are charged against the allowance when determined to be uncollectible. Inventories Inventories, which consist primarily of fuel, tires and vehicle parts, are valued using the lower of cost and net realizable value.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under capital lease are initially recorded at the lower of the present value of minimum lease payments or fair value. Vehicle repairs and maintenance that extend the life or increase the value of a vehicle are capitalized, whereas ordinary maintenance and repairs (including tire replacement or repair) are expensed as incurred. Direct costs incurred in connection with developing or obtaining internal-use software are capitalized. Costs incurred during the preliminary software development project stage, as well as maintenance and training costs, are expensed as incurred. Leasehold improvements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 Provision for depreciation is computed using the straight-line method on all depreciable assets. Depreciation expense has been recognized throughout the Consolidated Statement of Earnings depending on the nature of the related asset. We periodically review and adjust, as appropriate, the residual values and useful lives of revenue earning equipment. Our review of the residual values and useful lives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In addition, we also monitor market trends throughout the year and assess residual values of vehicles expected to be sold in the near term and may adjust residual values for these vehicles. We routinely dispose of used revenue earning equipment as part of our FMS business. Revenue earning equipment held for sale is stated at the lower of carrying amount or fair value less costs to sell. For revenue earning equipment held for sale, we stratify our fleet by vehicle type (trucks, tractors and trailers), weight class, age and other relevant characteristics and create classes of similar assets for analysis purposes. Fair value is determined based upon recent market prices obtained from our own sales experience for sales of each class of similar assets and vehicle condition, as well as anticipated market price changes. Losses on vehicles held for sale for which carrying values exceeded fair value are recognized at the time they arrive at our used truck centers and are presented within "Used vehicle sales, net" in the Consolidated Statements of Earnings. Gains and losses on sales of operating property and equipment are reflected in “Miscellaneous income, net.” Goodwill and Other Intangible Assets Goodwill on acquisitions represents the excess of the purchase price over the fair value of the underlying acquired net tangible and intangible assets. Factors that contribute to the recognition of goodwill in our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our strategies for growth in sales, income and cash flows. Goodwill and other intangible assets with indefinite useful lives are not amortized, but rather, are tested for impairment at least annually. We have historically performed the annual impairment test as of April 1 for all of our reporting units. During the three months ended December 31, 2017, we elected to change our annual impairment assessment date from April 1 to October 1 for all of our reporting units. We believe this change, which represents a change in method of applying an accounting principle, is preferable under our circumstances. The change was made to align the annual goodwill impairment test date with our strategic and business plan time lines and to reduce the risk that an interim impairment triggering event might occur between the annual goodwill impairment test date and the year-end balance sheet date. In evaluating goodwill for impairment, we have the option to first assess qualitative factors to determine whether further impairment testing is necessary. Among other relevant events and circumstances that affect the fair value of reporting units, we consider individual factors such as macroeconomic conditions, changes in our industry and the markets in which we operate, as well as our reporting units' historical and expected future financial performance. Prior to January 1, 2017, if we concluded that it is more likely than not that a reporting unit's fair value is less than its carrying value, recoverability of goodwill was evaluated using a two-step process. The first step involved a comparison of the fair value of each of our reporting units with its carrying amount. If a reporting unit’s carrying amount exceeded its fair value, the second step was performed. The second step involved a comparison of the implied fair value and carrying value of that reporting unit’s goodwill. To the extent that a reporting unit’s carrying amount exceeded the implied fair value of its goodwill, an impairment loss was recognized. Effective January 1, 2017, we prospectively adopted the provisions of ASU 2017-04, Simplifying the Test for Goodwill Impairment (Topic 350), which eliminates the second step of the goodwill impairment test. Therefore, for goodwill impairment tests occurring after January 1, 2017, if the carrying value of a reporting unit exceeds its fair value, we will measure any goodwill impairment losses as the amount by which the carrying amount of a reporting unit exceeds its fair value, not to exceed the total amount of goodwill allocated to that reporting unit. Our valuation of fair value for certain reporting units is determined based on a discounted future cash flow model that uses five years of projected cash flows and a terminal value based on growth assumptions. For certain reporting units, fair value is determined based on the application of current trading multiples for comparable publicly-traded companies and the historical pricing multiples for comparable merger and acquisition transactions that have occurred in our industry.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assumptions about conditions we expect to exist, including long-term growth rates, capital requirements and useful lives. Our estimates of cash flows are also based on historical and future operating performance, economic conditions and actions we expect to take. In addition to these factors, our DTS and SCS reporting units are dependent on several key customers or industry sectors. The loss of a key customer may have a significant impact to our DTS or SCS reporting units, causing us to assess whether or not the event resulted in a goodwill impairment loss. 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dentifiable intangible assets not subject to amortization are assessed for impairment using a similar process used to evaluate goodwill as described above. Intangible assets with finite lives are amortized over their respective estimated useful lives. Identifiable intangible assets that are subject to amortization are evaluated for impairment using a similar process used to evaluate long-lived assets described below. Impairment of Long-Lived Assets Other than Goodwill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operating property and equipment and indefinite-lived intangible assets, are reported at the lower of carrying amount or fair value less costs to sell.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Such liabilities are based on estimates.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accruals are charged or credited to earnings in the period determined. Amounts estimated to be paid within the next year have been classified as “Accrued expenses and other current liabilities” with the remainder included in “Other non-current liabilities” in our Consolidated Balance Sheets. We also maintain additional insurance at certain amounts in excess of our respective underlying retention. Amounts recoverable from insurance companies are not offset against the related accrual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Direct financing leases and other assets” and are recognized only when realization of the claim for recovery is considered probable. The accrual for the related claim has been classified within “Accrued expenses and other current liabilities” if it is estimated to be paid within the next year, otherwise it has been classified in “Other non-current liabilities” in our Consolidated Balance Sheets. 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s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Benefits from) provision for income taxes” in our Consolidated Statements of Earnings. Accruals for income tax exposures, including penalties and interest, expected to be settled within the next year are included in “Accrued expenses and other current liabilities” with the remainder included in “Other non-current liabilities” in our Consolidated Balance Sheets. The federal benefit from state income tax exposures is included in “Deferred income taxes” in our Consolidated Balance Sheets. Severance and Contract Termination Costs 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charges and fees, net” in the Consolidated Statements of Earnings. Severance costs that are not part of a restructuring plan are recognized in the period incurred as a direct cost of revenue or within “Selling, general and administrative expenses,” in the Consolidated Statements of Earnings depending upon the nature of the eliminated position. Environmental Expenditures We recognize liabilities for environmental assessments and/or cleanup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gnized as necessary based upon additional information developed in subsequent periods. In future periods, new laws or regulations, advances in remediation technology and additional information about the ultimate remediation methodology to be used could significantly change our estimates. Claims for reimbursement of remediation costs are recognized when recovery is deemed probable. Derivative Instruments and Hedging Activities We use financial instruments, including forward exchange contracts and swaps to manage our exposures to movements in interest rates and foreign currency exchange rates. The use of these financial instruments modifies the exposure of these risks with the intent to reduce the risk or cost to us. We do not enter into derivative financial instruments for trading purposes. We limit our risk that counterparties to the derivative contracts will default and not make payments by entering into derivative contracts only with counterparties comprised of large banks and financial institutions that meet established credit criteria. We do not expect to incur any losses as a result of counterparty default. On the date a derivative contract is executed,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 The hedging designation may be classified as one of the following: No Hedging Designation. The unrealized gain or loss on a derivative instrument not designated as an accounting hedging instrument is recognized immediately in earnings. Fair Value Hedge. A hedge of a recognized asset or liability or an unrecognized firm commitment is considered a fair value hedge. For fair value hedges, both the effective and ineffective portions of the changes in the fair value of the derivative, along with the gain or loss on the hedged item that is attributable to the hedged risk, are both recognized in earnings. Cash Flow Hedge. A hedge of a forecasted transaction or of the variability of cash flows to be received or paid related to a recognized asset or liability is considered a cash flow hedge. The effective portion of the change in the fair value of a derivative that is declared as a cash flow hedge is recognized net of tax in “Accumulated other comprehensive loss” until earnings are affected by the variability in cash flows of the designated hedged item. Net Investment Hedge . A hedge of a net investment in a foreign operation is considered a net investment hedge. The effective portion of the change in the fair value of the derivative used as a net investment hedge of a foreign operation is recognized in the currency translation adjustment account within “Accumulated other comprehensive loss.” The ineffective portion, if any, on the hedged item that is attributable to the hedged risk is recognized in earnings and reported in “Miscellaneous income, net” in the Consolidated Statements of Earnings. 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for the year. The impact of currency fluctuations is presented in “Changes in cumulative translation adjustment and other” in the Consolidated Statements</t>
  </si>
  <si>
    <t>Recent Accounting Pronouncements</t>
  </si>
  <si>
    <t>New Accounting Pronouncements and Changes in Accounting Principles [Abstract]</t>
  </si>
  <si>
    <t>RECENT ACCOUNTING PRONOUNCEMENTS</t>
  </si>
  <si>
    <t>RECENT ACCOUNTING PRONOUNCEMENTS Derivatives and Hedging In August 2017, the Financial Accounting Standards Board (FASB) issued Accounting Standards Update (ASU) No. 2017-12, Derivatives and Hedging (Topic 815) ,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will adopt the standard as of January 1, 2018, on a prospective basis. We do not expect this standard to have an impact on our consolidated financial position, results of operations or cash flows. Employee Benefits Plans In March 2017, the FASB issued ASU No. 2017-07, Compensation-Retirement Benefits (Topic 715), Improving the Presentation of Net Periodic Pension Cost and Net Periodic Postretirement Benefit Cost ,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standard is effective January 1, 2018, with early adoption as of January 1, 2017 permitted. We adopted the standard during the first quarter of 2017 and recorded the other components of net benefit cost within "Non-operating pension costs" in the Consolidated Statements of Earnings for both the current and prior year periods. Intangibles - Goodwill and Other In January 2017, the FASB issued ASU No. 2017-04, Simplifying the Test for Goodwill Impairment (Topic 350) , which requires an entity to perform a one-step quantitative impairment test, whereby a goodwill impairment loss will be measured as the excess of a reporting unit’s carrying amount over its fair value (not to exceed the total goodwill allocated to that reporting unit). It eliminates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the standard during the first quarter of 2017 and it did not have an impact on our consolidated financial position, results of operations or cash flows. Statement of Cash Flows In August 2016, the FASB issued ASU No. 2016-15, Statement of Cash Flows (Topic 230),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will adopt the standard as of January 1, 2018, on a retrospective basis. We do not expect this standard to have a material impact on the presentation of our consolidated cash flows. Leases In February 2016, the FASB issued ASU No. 2016-02, Leases (Topic 842),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see below section "Revenue Recognition."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We will adopt the revenue standard on January 1, 2018, using the full retrospective transition method. This standard will primarily impact lease revenue from our ChoiceLease product line, specifically the non-lease component (primarily maintenance services). However, we will continue to apply the existing lease accounting guidance to our lease revenue, which includes maintenance revenue as a part of the lease, until the adoption of the lease standard on January 1, 2019. With respect to other revenue sources, we completed our final assessment of the impact, including the timing of recognition of variable consideration, principal versus agent considerations and accounting for costs to obtain and fulfill contracts. The adoption of this standard on these items and as it relates to revenue sources other than the maintenance component of our ChoiceLease product line will not have a material impact on our consolidated financial position or results of operations. The adoption of this standard will have no effect on our cash flows.</t>
  </si>
  <si>
    <t>Business Combinations [Abstract]</t>
  </si>
  <si>
    <t>ACQUISITIONS</t>
  </si>
  <si>
    <t>ACQUISITIONS On September 29, 2017, we completed the acquisition of Dallas Service Center, Inc., an independent truck repair facility, for a purchase price of approximately $ 8 million , net of cash acquired, which includes $ 0.8 million in contingent consideration to be paid to the seller provided certain conditions are met.</t>
  </si>
  <si>
    <t>Restructuring Charges and Fees, Net</t>
  </si>
  <si>
    <t>Restructuring and Related Activities [Abstract]</t>
  </si>
  <si>
    <t>RESTRUCTURING CHARGES AND FEES, NET</t>
  </si>
  <si>
    <t>RESTRUCTURING CHARGES AND FEES, NET In the fourth quarters of 2017 , 2016 and 2015 , we approved plans to reduce our workforce in multiple locations as a result of cost containment actions, resulting in charges of $13 million , $5 million and $9 million in each of the respective years. In addition, in the fourth quarter of 2015 , we committed to a plan to divest our Ryder Canadian Retail Shippers Association Logistics (CRSAL) operations and shutdown our Ryder Container Terminals (RCT) business in Canada. We recognized charges for employee termination costs of $3 million and asset impairment of $2 million to adjust assets held for sale, including goodwill and intangible assets, to fair value less costs to sell. We sold CRSAL to a third party for approximately $2 million during 2016 . The following table summarizes the activities within, and components of, restructuring liabilities for 2017 , 2016 and 2015 (in thousands): Employee Termination Costs Balance as of December 31, 2014 $ 2,486 Workforce reduction charges 8,830 CRSAL divestiture and RCT shut-down 3,225 Utilization (1) (2,208 ) Balance as of December 31, 2015 12,333 Workforce reduction charges 5,074 Utilization (1) (10,129 ) Balance as of December 31, 2016 7,278 Workforce reduction charges 13,320 Utilization (1) (7,524 ) Balance as of December 31, 2017 (2) $ 13,074 _________________ Note: The restructuring liabilities shown above are included in "Accrued expenses and other current liabilities" in the Consolidated Balance Sheets. (1) Principally represents cash payments. (2) The majority of the balance remaining for employee termination costs is expected to be paid by the end of 2018. As discussed in Note 28 , “ Segment Reporting ,” our primary measure of segment financial performance excludes, among other items, restructuring charges and fees, net. However, the applicable portion of the restructuring charges and fees, net that related to each segment in 2017 , 2016 and 2015 were as follows: Years ended December 31, 2017 2016 2015 (In thousands) Fleet Management Solutions $ 2,995 3,550 4,817 Dedicated Transportation Solutions 771 22 250 Supply Chain Solutions 2,278 278 7,033 Central Support Services 15,361 1,224 5,968 Total $ 21,405 5,074 18,068 During 2017 and 2015 , we also incurred charges of $11 million and $4 million , respectively, related to consulting fees associated with cost-savings programs and during 2017 we recognized restructuring credits of $3 million related to the gains on sales of certain UK facilities that were closed as part of prior year restructuring activities. All of these items were included within "Restructuring charges and fees, net" in our Consolidated Statement of Earnings.</t>
  </si>
  <si>
    <t>Receivables [Abstract]</t>
  </si>
  <si>
    <t>RECEIVABLES</t>
  </si>
  <si>
    <t>RECEIVABLES December 31, 2017 2016 (In thousands) Trade $ 898,876 739,743 Direct financing leases 81,996 76,322 Other, primarily warranty and insurance 43,883 30,797 1,024,755 846,862 Allowance (13,847 ) (14,915 ) Total $ 1,010,908 831,947</t>
  </si>
  <si>
    <t>Prepaid Expenses and Other Current Assets</t>
  </si>
  <si>
    <t>Deferred Costs, Capitalized, Prepaid, and Other Assets Disclosure [Abstract]</t>
  </si>
  <si>
    <t>PREPAID EXPENSES AND OTHER CURRENT ASSETS</t>
  </si>
  <si>
    <t>PREPAID EXPENSES AND OTHER CURRENT ASSETS December 31, 2017 2016 (In thousands) Restricted cash $ 4,674 3,838 Prepaid vehicle licenses 62,772 50,343 Prepaid operating taxes 14,320 20,242 Prepaid sales commission 12,988 9,731 Prepaid insurance 15,688 12,074 Start-up costs 8,001 5,284 Other 41,040 39,768 Total $ 159,483 141,280</t>
  </si>
  <si>
    <t>Revenue Earning Equipment</t>
  </si>
  <si>
    <t>Revenue Earning Equipment [Abstract]</t>
  </si>
  <si>
    <t>REVENUE EARNING EQUIPMENT</t>
  </si>
  <si>
    <t>REVENUE EARNING EQUIPMENT Estimated Useful Lives December 31, 2017 December 31, 2016 Cost Accumulated Depreciation Net (1) Cost Accumulated Depreciation Net (1) (In years) (In thousands) Held for use: ChoiceLease 3 — 12 $ 10,002,981 (3,367,431 ) 6,635,550 9,486,977 (3,031,937 ) 6,455,040 Commercial rental 4.5 — 12 2,616,706 (1,001,965 ) 1,614,741 2,499,010 (935,346 ) 1,563,664 Held for sale 403,229 (298,258 ) 104,971 494,355 (365,337 ) 129,018 Total $ 13,022,916 (4,667,654 ) 8,355,262 12,480,342 (4,332,620 ) 8,147,722 _______________ (1) Revenue earning equipment, net includes vehicles under capital leases of $29 million , less accumulated depreciation of $14 million , at December 31, 2017 and $43 million , less accumulated depreciation of $22 million , at December 31, 2016 . Depreciation expense was $1.16 billion , $1.10 billion and $1.04 billion in 2017 , 2016 and 2015 , respectively. In 2017 , based on current and expected market conditions, we accelerated depreciation on certain classes of vehicles expected to be made available for sale through June 2019. The impact of the change increased depreciation by $ 21 million in 2017 . In 2016, based on current and expected market conditions, we accelerated depreciation on certain classes of vehicles expected to be made available for sale through June 2018. The impact of the change increased depreciation by $10 million in 2016 . Revenue earning equipment held for sale is stated at the lower of net book value or fair value less costs to sell. Losses on vehicles held for sale for which carrying values exceeded fair value are recognized at the time they arrive at our used truck centers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a certain population of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During 2017 , 2016 , and 2015 , we recognized losses to reflect changes in fair value of $58 million , $67 million and $18 million , respectively. The following table presents our assets that are measured at fair value on a nonrecurring basis and considered a Level 3 fair value measurement: Total Losses (2) December 31, Year ended December 31, 2017 2016 2017 2016 Assets held for sale: (In thousands) (In thousands) Revenue earning equipment: (1) Trucks $ 33,208 24,178 $ 30,812 14,645 Tractors 27,976 57,348 21,261 47,597 Trailers 2,100 2,532 5,992 5,173 Total assets at fair value $ 63,284 84,058 $ 58,065 67,415 ______________ (1) Assets held for sale in the above table only include the portion of revenue earning equipment held for sale where net book values exceeded fair values and fair value adjustments were recorded. The net book value of assets held for sale not exceeding fair value was $42 million and $45 million as of December 31, 2017 and 2016 , respectively. We have revised prior year amounts to reflect only the portion of revenue earning equipment held for sale where fair value adjustments were recorded. (2) Total losses represent fair value adjustments for all vehicles reclassified to held for sale throughout the period for which fair value was less than net book value. For the twelve months ended December 31, 2017 , the components of used vehicle sales, net were as follows: Twelve months ended December 31, 2017 2016 2015 (In thousands) Gains on vehicle sales, net $ (40,824 ) (68,387 ) (117,809 ) Losses from fair value adjustments 58,065 67,415 17,956 Used vehicle sales, net $ 17,241 (972 ) (99,853 )</t>
  </si>
  <si>
    <t>Operating Property and Equipment</t>
  </si>
  <si>
    <t>Property, Plant and Equipment [Abstract]</t>
  </si>
  <si>
    <t>OPERATING PROPERTY AND EQUIPMENT</t>
  </si>
  <si>
    <t>OPERATING PROPERTY AND EQUIPMENT Estimated Useful Lives December 31, 2017 2016 (In years) (In thousands) Land — $ 217,885 212,660 Buildings and improvements 10 — 40 822,931 808,909 Machinery and equipment 3 — 10 797,084 737,899 Other 3 — 10 131,181 114,442 1,969,081 1,873,910 Accumulated depreciation (1,192,377 ) (1,128,040 ) Total $ 776,704 745,870 Depreciation expense was $94 million , $88 million and $84 million in 2017 , 2016 and 2015 , respectively.</t>
  </si>
  <si>
    <t>Goodwill and Intangible Assets Disclosure [Abstract]</t>
  </si>
  <si>
    <t>GOODWILL</t>
  </si>
  <si>
    <t>GOODWILL The carrying amount of goodwill attributable to each reportable business segment with changes therein was as follows: Fleet Management Solutions Dedicated Transportation Solutions Supply Chain Solutions Total (In thousands) Balance at January 1, 2016 Goodwill $ 231,358 40,808 146,190 418,356 Accumulated impairment losses (10,322 ) — (18,899 ) (29,221 ) 221,036 40,808 127,291 389,135 Foreign currency translation adjustment (2,526 ) — 163 (2,363 ) Balance at December 31, 2016 Goodwill 228,832 40,808 146,353 415,993 Accumulated impairment losses (10,322 ) — (18,899 ) (29,221 ) 218,510 40,808 127,454 386,772 Acquisitions 6,506 — — 6,506 Foreign currency translation adjustment and other 1,838 388 2,226 Balance at December 31, 2017 Goodwill 237,176 40,808 146,741 424,725 Accumulated impairment losses (10,322 ) — (18,899 ) (29,221 ) $ 226,854 40,808 127,842 395,504 We historically assessed goodwill for impairment on April 1st of each year or more often if deemed necessary. As described in Note 1, during 2017, we changed our goodwill impairment assessment date to October 1. We performed quantitative assessments on two reporting units as of April 1, 2017, and on one reporting unit as of October 1, 2017, and determined there was no impairment as of both assessment dates. We performed qualitative assessments for three of our reporting units as of April 1, 2017, and on four reporting units as of October 1, 2017, which considered individual factors such as macroeconomic conditions, changes in our industry and the markets in which we operate, as well as our historical and expected future financial performance. After performing the qualitative assessments, we concluded it was more likely than not that fair value is greater than the carrying value and determined there was no impairment as of both assessment dates.</t>
  </si>
  <si>
    <t>Intangible Assets</t>
  </si>
  <si>
    <t>INTANGIBLE ASSETS</t>
  </si>
  <si>
    <t>INTANGIBLE ASSETS December 31, 2017 2016 (In thousands) Indefinite lived intangible assets — Trade name $ 8,731 8,731 Finite lived intangible assets: Customer relationship intangibles 91,523 91,523 Other intangibles, primarily trade name 2,367 2,367 Accumulated amortization (57,420 ) (51,578 ) 36,470 42,312 Foreign currency translation adjustment (2,271 ) (2,794 ) Total $ 42,930 48,249 The Ryder trade name has been identified as having an indefinite useful life. Customer relationship intangibles are being amortized on a straight-line basis over their estimated useful lives, generally 7 - 19 years. We recognized amortization expense associated with finite lived intangible assets of approximately $6 million in both 2017 and 2016 , and $7 million in 2015 . The future amortization expense for each of the five succeeding years related to all intangible assets that are currently reported in the Consolidated Balance Sheets is estimated to range from $3 - $5 million per year for 2018 - 2022 .</t>
  </si>
  <si>
    <t>Direct Financing Leases and Other Assets</t>
  </si>
  <si>
    <t>Direct Financing Leases And Other Assets [Abstract]</t>
  </si>
  <si>
    <t>DIRECT FINANCING LEASES AND OTHER ASSETS</t>
  </si>
  <si>
    <t>DIRECT FINANCING LEASES AND OTHER ASSETS December 31, 2017 2016 (In thousands) Direct financing leases, net $ 364,847 333,152 Investments held in Rabbi Trusts 61,425 48,451 Lease incentives 14,857 15,741 Insurance receivables 15,545 18,402 Start-up costs 13,750 7,422 Prepaid pension asset 58,708 14,049 Lease origination costs 9,387 9,227 Deferred tax asset 6,736 9,009 Other 14,294 16,831 Total $ 559,549 472,284 Investments held in Rabbi Trusts are assets measured at fair value on a recurring basis, all of which are considered Level 1 of the fair value hierarchy. The following table presents the asset classes at December 31, 2017 and 2016 : December 31, 2017 2016 (In thousands) Cash and cash equivalents $ 4,956 5,391 U.S. equity mutual funds 39,958 30,229 Foreign equity mutual funds 8,001 5,232 Fixed income mutual funds 8,510 7,599 Total Investments held in Rabbi Trusts $ 61,425 48,451</t>
  </si>
  <si>
    <t>Accrued Expenses and Other Liabilities</t>
  </si>
  <si>
    <t>Accrued Liabilities and Other Liabilities [Abstract]</t>
  </si>
  <si>
    <t>ACCRUED EXPENSES AND OTHER LIABILITIES</t>
  </si>
  <si>
    <t>ACCRUED EXPENSES AND OTHER LIABILITIES December 31, 2017 December 31, 2016 Accrued Expenses Non-Current Liabilities Total Accrued Expenses Non-Current Liabilities Total (In thousands) Salaries and wages $ 133,733 — 133,733 90,913 — 90,913 Deferred compensation 4,269 58,411 62,680 2,992 46,541 49,533 Pension benefits 3,863 412,417 416,280 3,796 451,940 455,736 Other postretirement benefits 1,481 19,760 21,241 1,506 19,459 20,965 Other employee benefits 28,636 3,279 31,915 29,358 5,854 35,212 Insurance obligations (1) 130,848 242,473 373,321 127,470 234,336 361,806 Operating taxes 95,848 — 95,848 92,150 — 92,150 Income taxes 8,550 24,160 32,710 4,197 23,174 27,371 Interest 30,003 — 30,003 27,277 — 27,277 Deposits, mainly from customers 69,903 3,638 73,541 61,225 4,569 65,794 Deferred revenue 14,004 — 14,004 14,064 — 14,064 Restructuring liabilities (2) 13,074 — 13,074 7,278 — 7,278 Other 53,194 47,951 101,145 44,963 31,692 76,655 Total $ 587,406 812,089 1,399,495 507,189 817,565 1,324,754 _________________ (1) Insurance obligations are primarily comprised of self-insured claim liabilities. (2) The increase in restructuring liabilities from December 31, 2016 principally represents an accrual for employee termination costs. The majority of the balance remaining in restructuring liabilities is expected to be paid by the end of 2018. We retain a portion of the accident risk under vehicle liability and workers’ compensation insurance programs. Self-insurance accruals are primarily based on actuarially estimated, undiscounted cost of claims, and include claims incurred but not reported. Such liabilities are based on estimates. Historical loss development factors are utilized to project the future development of incurred losses, and these amounts are adjusted based upon actual claim experience and settlements. While we believe the amounts are adequate, there can be no assurance that changes to our estimates may not occur due to limitations inherent in the estimation process. During 2017 , we recognized a benefit within earnings from continuing operations of $9 million from the favorable development of estimated prior years' self-insured loss reserves for the reasons noted above. During 2016 and 2015 , we recognized charges within earnings from continuing operations of $9 million and $4 million from the unfavorable development of prior year claims where costs exceeded self-insured loss reserves for the reasons noted above, as well as a settlement of a customer-extended insurance claim.</t>
  </si>
  <si>
    <t>Income Taxes</t>
  </si>
  <si>
    <t>Income Tax Disclosure [Abstract]</t>
  </si>
  <si>
    <t>INCOME TAXES</t>
  </si>
  <si>
    <t>INCOME TAXES The components of earnings from continuing operations before income taxes and the (benefit from) provision for income taxes from continuing operations were as follows: Years ended December 31, 2017 2016 2015 (In thousands) Earnings from continuing operations before income taxes: United States $ 254,327 344,614 408,757 Foreign 59,459 61,767 60,458 Total $ 313,786 406,381 469,215 Current tax expense (benefit) from continuing operations: Federal (1) $ 6,752 2,731 (1,836 ) State (1) 9,360 7,713 5,748 Foreign 6,442 6,411 5,272 22,554 16,855 9,184 Deferred tax (benefit) expense from continuing operations: Federal (509,573 ) 106,513 135,585 State 7,985 16,259 20,111 Foreign 1,805 2,114 (1,654 ) (499,783 ) 124,886 154,042 (Benefit from) provision for income taxes from continuing operations $ (477,229 ) 141,741 163,226 ______________ (1) Excludes federal and state tax benefits resulting from the exercise of stock options and vesting of restricted stock awards, which were credited directly to “Additional paid-in capital” for the year ended December 31, 2015. A reconciliation of the federal statutory tax rate with the effective tax rate from continuing operations follows: Years ended December 31, 2017 2016 2015 (Percentage of pre-tax earnings) Federal statutory tax rate 35.0 35.0 35.0 Impact of one-time deemed repatriation 10.7 — — Impact on deferred taxes for changes in tax rates (197.5 ) (0.7 ) (0.9 ) State income taxes, net of federal income tax benefit 4.5 5.0 5.0 Foreign rates varying from federal statutory tax rate (4.0 ) (3.3 ) (3.3 ) Tax reviews and audits (1.0 ) (0.7 ) (1.3 ) Other, net 0.2 (0.4 ) 0.3 Effective tax rate (152.1 ) 34.9 34.8 Tax Law Changes On December 22, 2017, the 2017 Tax Cuts and Jobs Act (the “Act”) was signed into law. The Act makes broad and complex changes to the U.S. tax code and it will take time to fully interpret the changes. The Act significantly impacted our fourth quarter and full year 2017 earnings, and will impact earnings in future periods; however, we were not able to fully complete the accounting under ASC 740 for certain of the Act’s new provisions. In accordance with SEC Staff Accounting Bulletin No.118, to the extent the accounting for certain income tax effects of the Act was incomplete, but we were able to determine a reasonable estimate of those effects, a provisional amount (“provisional amount”) has been included in our financial statements. Conversely, where a reasonable estimate of the tax effects of the Act cannot be determined, no related provisional amounts have been included in the financial statements. We intend to adjust the tax effects for the relevant items during the allowed 2018 measurement period. Among other changes, the Act reduces the federal corporate tax rate from 35% to 21%. The tax rate change will decrease our effective tax rate going forward. Under generally accepted accounting principles, deferred tax assets and liabilities are measured using enacted tax rates expected to apply to taxable income in the years in which those temporary differences are expected to be recovered or settled. As a result of the federal tax rate reduction, we remeasured our net deferred tax liability at December 31, 2017. The remeasurement, which is a provisional estimate, resulted in a reduction in the value of our net deferred tax liability of $619 million , which was recorded as an income tax benefit in our consolidated statement of income for the three months ended December 31, 2017. The Act also requires companies to pay a one-time transition tax on unremitted earnings of certain foreign subsidiaries that had not been subject to U.S. income tax and creates new taxes on certain foreign earnings. We have included a provisional estimate of $33 million for the transition tax in the December 31, 2017 financial statements. The estimate will be adjusted during the measurement period as we refine our determination of historical earnings and profits and the amount of cash and cash equivalents held in foreign entities. The following provides a summary of the increases to net earnings from continuing operations from changes in tax laws by tax jurisdiction: Tax Jurisdiction Enactment Date Net Earnings (in thousands) 2017 United States December 22, 2017 $585,912 Illinois July 1, 2017 $(1,844) 2016 North Carolina August 4, 2016 $585 2015 Connecticut June 30, 2015 $1,616 Other Jurisdictions April 13, 2015 - November 18, 2015 $497 Deferred Income Taxes The components of the net deferred income tax liability were as follows: December 31, 2017 2016 (In thousands) Deferred income tax assets: Self-insurance accruals $ 75,198 107,252 Net operating loss carryforwards 171,053 396,313 Alternative minimum taxes 22,552 13,901 Accrued compensation and benefits 65,532 81,454 Federal benefit on state tax positions 11,950 19,247 Pension benefits 82,547 162,141 Miscellaneous other accruals 19,608 28,313 448,440 808,621 Valuation allowance (18,667 ) (16,387 ) 429,773 792,234 Deferred income tax liabilities: Property and equipment basis difference (1,614,963 ) (2,451,151 ) Other (16,857 ) (20,735 ) (1,631,820 ) (2,471,886 ) Net deferred income tax liability (1) $ (1,202,047 ) (1,679,652 ) ______________ (1) Deferred tax assets of $7 million and $9 million have been included in "Direct financing leases and other assets" at December 31, 2017 and 2016 . As of December 31, 2017 , we have undistributed earnings of foreign subsidiaries of $774 million , the majority of which were reinvested into non-cash property, plant and equipment. The provisional estimate of the transition tax incurred in connection with the Act will result in U.S. federal income taxes on approximately $345 million of earnings and profit for U.S. federal income tax purposes. We have historically reinvested such earnings overseas indefinitely and may continue to reinvest future foreign earnings overseas indefinitely. As such, deferred income taxes have not been provided on undistributed earnings of foreign subsidiaries. However, because the Act implements a territorial tax system, whereby certain foreign subsidiary earnings can be repatriated to the U.S. with no federal tax, we are reassessing whether to indefinitely reinvest our overseas earnings. The determination of the amount of any additional unrecognized deferred tax liability is not practicable because of the complexities associated with the hypothetical calculations used in evaluating whether we will maintain the indefinite reinvestment assertion. At December 31, 2017 , we had U.S. federal tax effected net operating loss carryforwards of $128 million and various U.S. subsidiaries had state tax effected net operating loss carryforwards of $29 million both expiring through tax year 2037. We also had foreign tax effected net operating losses of $14 million that are available to reduce future income tax payments in several countries, subject to varying expiration rules. A valuation allowance has been established to reduce deferred income tax assets, principally foreign tax loss carryforwards, to amounts more likely than not to be realized. We had unused alternative minimum tax credits of $23 million at December 31, 2017 , which may be refundable under the Act. Uncertain Tax Positions The following is a summary of tax years that are no longer subject to examination: Federal — audits of our U.S. federal income tax returns are closed through fiscal year 2009. State — for the majority of states, tax returns are closed through fiscal year 2009. Foreign — we are no longer subject to foreign tax examinations by tax authorities for tax years before 2010 in Canada, 2011 in Brazil, 2011 in Mexico and 2012 in the U.K., which are our major foreign tax jurisdictions. The following table summarizes the activity related to unrecognized tax benefits (excluding the federal benefit received from state positions): December 31, 2017 2016 2015 (In thousands) Balance at January 1 $ 61,649 60,740 60,482 Additions based on tax positions related to the current year 3,971 3,855 4,220 Reductions due to lapse of applicable statutes of limitation (3,332 ) (2,946 ) (3,962 ) Gross balance at December 31 62,288 61,649 60,740 Interest and penalties 5,860 5,219 4,912 Balance at December 31 $ 68,148 66,868 65,652 Of the total unrecognized tax benefits, $56 million (net of the federal benefit on state issues) represents the amount of unrecognized tax benefits that, if recognized, would favorably affect the effective tax rate in future periods. The total includes $5 million of interest and penalties at both, December 31, 2017 and 2016 , net of the federal benefit on state issues. Unrecognized tax benefits related to federal, state and foreign tax positions may decrease by $3 million by December 31, 2018 , if audits are completed or tax years close during 2018 . Like-Kind Exchange Program We have a like-kind exchange program for certain of our U.S.-based revenue earning equipment. Pursuant to the program, we dispose of vehicles and acquire replacement vehicles in a form whereby tax gains on disposal of eligible vehicles are deferred. To qualify for like-kind exchange treatment, we exchange through a qualified intermediary eligible vehicles being disposed of with vehicles being acquired, allowing us to generally carryover the tax basis of the vehicles sold (“like-kind exchanges”). The program results in a material deferral of federal and state income taxes, and a decrease in cash taxes in periods when we are not in a net operating loss (NOL) position. As part of the program, the proceeds from the sale of eligible vehicles are restricted for the acquisition of replacement vehicles and other specified applications. Due to the structure utilized to facilitate the like-kind exchanges, the qualified intermediary that holds the proceeds from the sales of eligible vehicles and the entity that holds the vehicles to be acquired under the program are required to be consolidated in the accompanying Consolidated Financial Statements in accordance with U.S. GAAP. The total assets, primarily revenue earning equipment, and the total liabilities, primarily vehicle accounts payable, held by these consolidated entities are equal in value as these entities are solely structured to facilitate the like-kind exchanges. At December 31, 2017 and 2016 , these consolidated entities had total assets, primarily revenue earning equipment, and total liabilities, primarily accounts payable, of $232 million and $140 million , respectively. The Act repeals like-kind exchange treatment for revenue earning equipment after December 31, 2017.</t>
  </si>
  <si>
    <t>Leases</t>
  </si>
  <si>
    <t>Leases [Abstract]</t>
  </si>
  <si>
    <t>LEASES</t>
  </si>
  <si>
    <t>LEASES Leases as Lessor We lease revenue earning equipment to customers for periods ranging from three to seven years for trucks and tractors and up to ten years for trailers. From time to time, we may also lease facilities to third parties. The majority of our leases are classified as operating leases. However, some of our revenue earning equipment leases are classified as direct financing leases and, to a lesser extent, sales-type leases. The net investment in direct financing and sales-type leases consisted of: December 31, 2017 2016 (In thousands) Total minimum lease payments receivable $ 713,857 647,111 Less: Executory costs (216,754 ) (196,469 ) Minimum lease payments receivable 497,103 450,642 Less: Allowance for uncollectibles (327 ) (248 ) Net minimum lease payments receivable 496,776 450,394 Unguaranteed residuals 41,937 45,748 Less: Unearned income (91,870 ) (86,668 ) Net investment in direct financing and sales-type leases 446,843 409,474 Current portion (81,996 ) (76,322 ) Non-current portion $ 364,847 333,152 Our direct financing lease customers operate in a wide variety of industries, and we have no significant customer concentrations in any one industry. We assess credit risk for all of our customers including those who lease equipment under direct financing leases. Credit risk is assessed using an internally developed model, which incorporates credit scores from third party providers and our own custom risk ratings and is updated on a monthly basis. The external credit scores are developed based on the customer’s historical payment patterns and an overall assessment of the likelihood of delinquent payments. Our internal ratings are weighted based on the industry that the customer operates in, company size, years in business and other credit-related indicators (i.e., profitability, cash flow, liquidity, tangible net worth, etc.). Any one of the following factors may result in a customer being classified as high risk: i) history of late payments; ii) open lawsuits, liens or judgments; iii) in business less than three years ; and iv) operates in an industry with low barriers to entry. For those customers who are designated as high risk, we typically require deposits to be paid in advance in order to mitigate our credit risk. Additionally, our receivables are collateralized by the vehicle’s fair value, which further mitigates our credit risk. The following table presents the credit risk profile by creditworthiness category of our direct financing lease receivables at December 31, 2017 and 2016 : December 31, 2017 2016 (In thousands) Very low risk to low risk $ 201,434 192,853 Moderate 198,464 194,234 Moderately high to high risk 97,205 63,555 $ 497,103 450,642 As of December 31, 2017 and 2016 , the amount of direct financing lease receivables that were past due was not significant and there were no impaired receivables. Accordingly, there was no material risk of default with respect to these receivables. Leases as Lessee We lease facilities and office equipment. None of our leasing arrangements contain restrictive financial covenants. During 2017 , 2016 and 2015 , rent expense (including rent of facilities and contingent rentals) was $130 million , $127 million and $132 million , respectively. Lease Payments Future minimum payments for leases in effect at December 31, 2017 were as follows: As Lessor (1) As Lessee Operating Leases Direct Financing and Sales-Type Leases Operating Leases (In thousands) 2018 $ 1,139,552 110,692 84,824 2019 892,754 95,759 63,435 2020 649,096 99,470 41,034 2021 433,319 68,349 24,948 2022 258,381 54,603 18,495 Thereafter 210,213 68,230 38,288 Total $ 3,583,315 497,103 271,024 ____________________ (1) Amounts do not include contingent rentals, which may be received under certain leases on the basis of miles or changes in the Consumer Price Index. Contingent rentals from operating leases included in revenue were $ 357 million in 2017 and $ 342 million in both 2016 and 2015 . Contingent rentals from direct financing leases included in revenue were $15 million in 2017 , $12 million in 2016 and $12 million in 2015 . The amounts in the previous table related to the lease of revenue earning equipment are based upon the general assumption that revenue earning equipment will remain on lease for the length of time specified by the respective lease agreements. The future minimum payments presented above related to the lease of revenue earning equipment are not a projection of future lease revenue or expense, and no effect has been given to renewals, new business, cancellations, contingent rentals or future rate changes.</t>
  </si>
  <si>
    <t>Debt</t>
  </si>
  <si>
    <t>Debt Disclosure [Abstract]</t>
  </si>
  <si>
    <t>DEBT</t>
  </si>
  <si>
    <t>DEBT Weighted-Average Interest Rate December 31, December 31, 2017 2016 Maturities 2017 2016 (In thousands) Short-term debt and current portion of long-term debt: Short-term debt 1.79 % 1.07 % $ 35,509 177,629 Current portion of long-term debt, including capital leases 790,560 613,781 Total short-term debt and current portion of long-term debt 826,069 791,410 Total long-term debt: U.S. commercial paper (1) 1.56 % 0.87 % 2020 570,218 342,480 Global revolving credit facility 2.80 % 2.06 % 2020 17,328 4,703 Unsecured U.S. notes – Medium-term notes (1) 2.73 % 2.67 % 2018-2025 4,014,091 4,113,421 Unsecured U.S. obligations, principally bank term loans 2.79 % 2.19 % 2018 50,000 50,000 Unsecured foreign obligations 1.50 % 1.55 % 2018-2020 230,380 232,092 Asset backed U.S. obligations (2) 1.85 % 1.80 % 2018-2022 491,899 459,876 Capital lease obligations 3.53 % 3.17 % 2018-2023 20,871 24,184 Total before fair market value adjustment 5,394,787 5,226,756 Fair market value adjustment on notes subject to hedging (3) (7,192 ) 1,110 Debt issuance costs (13,453 ) (14,221 ) 5,374,142 5,213,645 Current portion of long-term debt, including capital leases (790,560 ) (613,781 ) Long-term debt 4,583,582 4,599,864 Total debt $ 5,409,651 5,391,274 _________________ (1) Amounts are net of unamortized original issue discounts of $6 million and $7 million at December 31, 2017 and 2016 , respectively. (2) Asset-backed U.S. obligations are related to financing transactions backed by a portion of our revenue earning equipment. (3) The notional amount of the executed interest rate swaps designated as fair value hedges was $825 million at December 31, 2017 and 2016 . Refer to Note 16 , " Derivatives ," for additional information. Maturities of total debt are as follows: Capital Leases Debt (In thousands) 2018 $ 7,559 818,510 2019 7,918 1,077,734 2020 2,428 1,892,344 2021 2,620 717,868 2022 1,379 699,006 Thereafter — 190,510 Total 21,904 5,395,972 Imputed interest (1,033 ) Present value of minimum capitalized lease payments 20,871 Current portion (7,559 ) Long-term capitalized lease obligation $ 13,312 Debt Facilities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which range from 7.5 basis points to 25 basis points based on Ryder’s long-term credit ratings. The annual facility fee is currently 10 basis points, which applies to the total facility size of $1.2 billion . The credit facility is used primarily to finance working capital but can also be used to issue up to $75 million in letters of credit (there were no letters of credit outstanding against the facility at December 31, 2017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December 31, 2017 , was 192% . At December 31, 2017 , there was $577 million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long-term debt on a long-term basis. At December 31, 2017 , we classified $570 million of short-term commercial paper and $16 million of the current portion of long-term debt as long-term debt. At December 31, 2016 , we classified $342 million of short-term commercial paper and $350 million of current portion of long-term debt as long-term debt. In August 2017, we issued $300 million of unsecured medium-term notes maturing in September 2022. In February 2017, we issued $300 million of unsecured medium-term notes maturing in March 2022. The proceeds from these notes were used to pay off maturing debt and for general corporate purposes. If these notes are downgraded below investment grade following, or as a result of, a change in control, the note holders can require us to repurchase all or a portion of the notes at a purchase price equal to 101% of principal value plus accrued and unpaid interest. On February 7, 2018, we exercised our call option and redeemed our unsecured medium term notes that were scheduled to mature on March 1, 2018. The notes were redeemed at a redemption price equal to 100% of the principal amount of $350 million plus interest accrued but not paid to the date of redemption. In June 2017 , we received $98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In October 2017 , we renewed the trade receivables purchase and sale program. If no event occurs which causes early termination, the 364-day program will expire on October 22, 2018 .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December 31, 2017 and 2016 . The fair value of total debt (excluding capital lease, asset backed U.S. obligations and debt issuance costs) was $4.95 billion at December 31, 2017 and $4.97 billion at December 31, 2016 . For publicly-traded debt, estimates of fair value were based on market prices. For other debt, fair value is estimated based on a model-driven approach using rates currently available to us for debt with similar terms and remaining maturities. The fair value measurements of our publicly-traded debt and our other debt were classified within Level 2 of the fair value hierarchy. The carrying amounts reported in the Consolidat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our offsetting hedge positions. This risk management process involves the use of analytical techniques, including cash flow sensitivity analyses, to estimate the expected impact of changes in interest rates on our future cash flows. As of December 31, 2017 , we had interest rate swaps outstanding that are designated as fair value hedges for certain debt obligations, with a total notional value of $825 million and maturities through 2020 . Interest rate swaps are measured at fair value on a recurring basis using Level 2 fair value inputs. The fair value of these interest rate swaps was approximately a $7 million liability and a $1 million asset as of December 31, 2017 and 2016 , respectively. The amounts are presented in "Other non-current liabilities" and "Direct financing leases and other assets" in our Consolidated Balance Sheets, respectively. Changes in the fair value of our interest rate swaps were offset by changes in the fair value of the hedged debt instrument. Accordingly, there was no ineffectiveness related to the interest rate swaps.</t>
  </si>
  <si>
    <t>Guarantees</t>
  </si>
  <si>
    <t>Guarantees [Abstract]</t>
  </si>
  <si>
    <t>GUARANTEES</t>
  </si>
  <si>
    <t>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n each of these instances, payment by Ryder is contingent on the other party bringing about a claim under the procedures outlined in the specific agreement. Normally, these procedures allow us to dispute the other party’s claim. Additionally, our obligations under these agreements may be limited in terms of the amount and/or timing of any claim. We have entered into individual indemnification agreements with each of our independent directors, through which we will indemnify such director acting in good faith against any and all losses, expenses and liabilities arising out of such director’s service as a director of Ryde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Historically, no such payments made by us have had a material adverse effect on our business. We believe that if a loss were incurred in any of these matters, the loss would not have a material adverse impact on our consolidated results of operations or financial position. At December 31, 2017 and 2016 , we had letters of credit and surety bonds outstanding, which primarily guarantee various insurance activities as noted in the following table: December 31, 2017 2016 (In thousands) Letters of credit $ 238,610 240,420 Surety bonds 111,007 113,696</t>
  </si>
  <si>
    <t>Share Repurchase Programs</t>
  </si>
  <si>
    <t>Share Repurchase Programs [Abstract]</t>
  </si>
  <si>
    <t>SHARE REPURCHASE PROGRAMS</t>
  </si>
  <si>
    <t>SHARE REPURCHASE PROGRAMS In December 2017 ,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As of December 31, 2017 , we have not repurchased any shares under the 2017 program. During 2017 , 2016 and 2015 , we repurchased 1.1 million , 0.5 million and 0.1 million shares under previous share repurchase programs for $ 78 million , $37 million and $6 million , respectively.</t>
  </si>
  <si>
    <t>Equity [Abstract]</t>
  </si>
  <si>
    <t>ACCUMULATED OTHER COMPREHENSIVE LOSS</t>
  </si>
  <si>
    <t xml:space="preserve"> ACCUMULATED OTHER COMPREHENSIVE LOSS Comprehensive income (loss) presents a measure of all changes in shareholders’ equity except for changes resulting from transactions with shareholders in their capacity as shareholders. The following summary sets forth the components of accumulated other comprehensive loss, net of tax: Currency Translation Adjustments and Other Net Actuarial Loss (1) Prior Service Credit (1) Accumulated Other Comprehensive Loss (In thousands) January 1, 2015 $ (36,087 ) (585,941 ) 1,758 (620,270 ) Amortization — 19,505 (1,411 ) 18,094 Other current period change (99,933 ) (10,557 ) (69 ) (110,559 ) December 31, 2015 (136,020 ) (576,993 ) 278 (712,735 ) Amortization — 18,876 165 19,041 Other current period change (70,590 ) (62,175 ) (7,573 ) (140,338 ) December 31, 2016 (206,610 ) (620,292 ) (7,130 ) (834,032 ) Amortization — 20,267 219 20,486 Other current period change 66,172 39,872 1 106,045 December 31, 2017 $ (140,438 ) (560,153 ) (6,910 ) (707,501 ) _______________________ (1) These amounts are included in the computation of net periodic pension cost and pension settlement charge. See Note 22 , " Employee Benefit Plans ," for further information. The gain from currency translation adjustments in 2017 of $66 million was primarily due to the strengthening of the British Pound and Canadian Dollar against the U.S. Dollar. The loss from currency translation adjustments of $71 million in 2016 was primarily due to the weakening of the British Pound against the U.S. Dollar, partially offset by the strengthening of the Canadian Dollar against the U.S. Dollar. The loss from currency translations in 2015 of $100 million was primarily due to the weakening of the Canadian Dollar and British Pound against the U.S. Dollar.</t>
  </si>
  <si>
    <t>Earnings Per Share</t>
  </si>
  <si>
    <t>Earnings Per Share [Abstract]</t>
  </si>
  <si>
    <t>EARNINGS PER SHARE</t>
  </si>
  <si>
    <t>EARNINGS PER SHARE The following table presents the calculation of basic and diluted earnings per common share from continuing operations: Years ended December 31, 2017 2016 2015 (In thousands, except per share amounts) Earnings per share — Basic: Earnings from continuing operations $ 791,015 264,640 305,989 Less: Distributed and undistributed earnings allocated to unvested stock (2,848 ) (840 ) (877 ) Earnings from continuing operations available to common shareholders — Basic $ 788,167 263,800 305,112 Weighted average common shares outstanding— Basic 52,613 53,015 52,814 Earnings from continuing operations per common share — Basic $ 14.98 4.98 5.78 Earnings per share — Diluted: Earnings from continuing operations $ 791,015 264,640 305,989 Less: Distributed and undistributed earnings allocated to unvested stock (2,830 ) (836 ) (872 ) Earnings from continuing operations available to common shareholders — Diluted $ 788,185 263,804 305,117 Weighted average common shares outstanding— Basic 52,613 53,015 52,814 Effect of dilutive equity awards 375 346 446 Weighted average common shares outstanding— Diluted 52,988 53,361 53,260 Earnings from continuing operations per common share — Diluted $ 14.87 4.94 5.73 Anti-dilutive equity awards and market-based restrictive stock rights not included above 881 716 392</t>
  </si>
  <si>
    <t>Share-Based Compensation Plans</t>
  </si>
  <si>
    <t>Disclosure of Compensation Related Costs, Share-based Payments [Abstract]</t>
  </si>
  <si>
    <t>SHARE-BASED COMPENSATION PLANS</t>
  </si>
  <si>
    <t>SHARE-BASED COMPENSATION PLANS The following table provides information on share-based compensation expense and related income tax benefits recognized in 2017 , 2016 and 2015 : Years ended December 31, 2017 2016 2015 (In thousands) Stock option and stock purchase plans $ 7,869 7,244 8,048 Unvested stock awards 11,098 11,420 13,133 Share-based compensation expense 18,967 18,664 21,181 Income tax benefit (6,628 ) (6,644 ) (7,271 ) Share-based compensation expense, net of tax $ 12,339 12,020 13,910 Total unrecognized pre-tax compensation expense related to share-based compensation arrangements at December 31, 2017 was $19 million and is expected to be recognized over a weighted-average period of approximately 1.8 years. The total fair value of equity awards vested during 2017 , 2016 and 2015 were $22 million , $17 million and $16 million , respectively. Share-Based Incentive Award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unvested stock and cash awards. Unvested stock awards include grants of market-based, performance-based, and time-vested restricted stock rights. Under the terms of our Plans, dividends on unvested stock are not paid unless the award vests. Upon vesting, the amount of the dividends paid is equal to the aggregate dividends declared on common shares during the period from the date of grant of the award until the date the shares underlying the award are delivered. There are 3.8 million shares authorized for issuance under the Plans as of December 31, 2017 . There are 2.5 million shares remaining available for future issuance under the Plans as of December 31, 2017 . Stock options are awards that allow employees to purchase shares of our stock at a fixed price. Stock option awards are granted at an exercise price equal to the market price of our stock at the time of grant. These awards, which generally vest one-third each year, are fully vested three years from the grant date. Stock options granted since 2013 have contractual terms of ten years. Restricted stock awards are unvested stock rights that are granted to employees and entitle the holder to shares of common stock as the award vests. Time-vested restricted stock rights typically vest in three years regardless of company performance. The fair value of the time-vested awards is determined and fixed based on Ryder’s stock price on the date of grant. Performance-based restricted stock awards (PBRSRs) include a performance-based vesting condition. The awards are segmented into three one -year performance periods. For these awards, up to 150% of the awards may be earned based on Ryder's one-year adjusted return on capital (ROC) measured against an annual ROC target. If earned, employees will receive the grant of stock three years after the grant date, provided they continue to be employed with Ryder, subject to Compensation Committee approval. For accounting purposes, the awards are not considered granted until the Compensation Committee approves the annual ROC target. During 2017 , 2016 and 2015 , 79,000 , 45,000 and 42,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Market-based restricted stock awards include a market-based vesting provision. The awards are segmented into three performance periods of one, two and three years. At the end of each performance period, up to 150% of the award may be earned based on Ryder's total shareholder return (TSR) compared to the target TSR of a peer group over the applicable performance period. The awards compared Ryder's TSR to the TSR of a custom peer group. If earned, employees will receive the grant of stock at the end of the relevant three-year performance period provided they continue to be employed with Ryder, subject to Compensation Committee approval. The fair value of the market-based awards was determined on the date of grant using a Monte-Carlo valuation model. Share-based compensation expense is recognized on a straight-line basis over the vesting period and is recognized regardless of whether the awards vest. Certain employees also received cash awards prior to 2017 as part of our long-term incentive compensation program. The cash awards have the same vesting provisions as the market-based restricted stock awards granted in the respective years. The cash awards are accounted for as liability awards as they are based upon our own stock performance and are settled in cash. As a result, the liability is adjusted to reflect fair value at the end of each reporting period. The fair value of the market-based cash awards was estimated using a lattice-based option pricing valuation model that incorporates a Monte-Carlo simulation. The liability related to the cash awards was $1 million at both December 31, 2017 and 2016 . The following table is a summary of compensation expense recognized related to cash awards in addition to share-based compensation expense reported in the previous table. Years ended December 31 2017 2016 2015 (In thousands) Cash awards $ 174 689 532 We grant restricted stock units (RSUs) to non-management members of the Board of Directors. Once granted, RSUs are eligible for non-forfeitable dividend equivalents but have no voting rights. The fair value of the awards is determined and fixed based on Ryder’s stock price on the date of grant. A board member receives the RSUs upon departure from the Board. The initial grant of RSUs will not vest unless the director has served a minimum of one year. When a board member receives RSUs, they are redeemed for an equivalent number of shares of our common stock. Share-based compensation expense is recognized for RSUs in the year the RSUs are granted. Option Awards The following is a summary of option activity under our stock option plans as of and for the year ended December 31, 2017 : Shares Weighted- Average Exercise Price Weighted- Average Remaining Contractual Term Aggregate Intrinsic Value (In thousands) (In years) (In thousands) Options outstanding at January 1 1,529 $ 66.35 Granted 465 76.43 Exercised (235 ) 55.41 Forfeited or expired (42 ) 70.56 Options outstanding at December 31 1,717 $ 70.47 7.3 $ 26,209 Vested and expected to vest at December 31 1,649 $ 70.61 7.4 $ 25,320 Exercisable at December 31 848 $ 70.20 6.0 $ 13,689 The aggregate intrinsic values in the table above represent the total pre-tax intrinsic value (the difference between the close price of our stock on the last trading day of the year and the exercise price, multiplied by the number of in-the-money options) that would have been received by the option holders if all options were exercised at year-end. This amount fluctuates based on the fair market value of our stock. Restricted Stock Awards The following is a summary of the status of Ryder’s unvested restricted stock awards as of and for the year ended December 31, 2017 : Time-Vested Market-Based Performance-Based Shares Weighted- Average Grant Date Fair Value Shares Weighted- Average Grant Date Fair Value Shares Weighted- Average Grant Date Fair Value (In thousands) (In thousands) (In thousands) Unvested stock outstanding at January 1 476 $ 67.31 66 $ 64.33 72 $ 70.92 Granted 117 75.61 45 73.43 79 76.47 Vested (1) (141) 78.18 (15) 61.07 (30) 75.62 Forfeited (2) (19) 69.95 (4) 81.47 (27) 48.71 Unvested stock outstanding at December 31 433 $ 65.91 92 $ 68.26 94 $ 78.91 (1) Includes awards attained above target. (2) Includes awards canceled due to employee terminations or performance and market conditions not being achieved. Stock Purchase Plan We maintain an Employee Stock Purchase Plan (ESPP) that enables eligible participants in the U.S. and Canada to purchase full or fractional shares of Ryder common stock through payroll deductions of up to 15% of eligible compensation. The ESPP provides for quarterly offering periods during which shares may be purchased at 85% of the fair market value of our stock. Beginning with the second quarter of 2015, we amended the ESPP to calculate the exercise price based only on the fair market value of the stock on the last trading day of the quarter. Prior to the second quarter of 2015, the exercise price was based on the lower of the fair market value on the first or last trading day of the quarter. Stock purchased under the ESPP must be held for 90 days. There were 5.5 million shares authorized for issuance under the existing ESPP at December 31, 2017 . There were 0.8 million shares remaining available to be purchased in the future under the ESPP at December 31, 2017 . The following table presents the weighted-average exercise price for shares granted and exercised under the ESPP: Years ended December 31, 2017 2016 2015 Stock purchase plan: Shares granted and exercised 160,000 192,000 178,000 Weighted average exercise plan $ 66.72 $ 56.17 $ 63.93 Share-Based Compensation Fair Value Assumptions The fair value of each option award is estimated on the date of grant using a Black-Scholes-Merton option-pricing valuation model that uses the weighted-average assumptions noted in the table below. Expected volatility is based on historical volatility of our stock and implied volatility from traded options on our stock. The risk-free rate for periods within the contractual life of the stock option award is based on the yield curve of a zero-coupon U.S. Treasury bond on the date the stock option award is granted with a maturity equal to the expected term of the stock option award. We use historical data to estimate stock option exercises and forfeitures within the valuation model. The expected term of stock option awards granted is derived from historical exercise experience under the share-based employee compensation arrangements and represents the period of time that stock option awards granted are expected to be outstanding. The fair value of market-based restricted stock awards is estimated using a lattice-based option-pricing valuation model that incorporates a Monte-Carlo simulation. Estimates of fair value are not intended to predict actual future events or the value ultimately realized by employees who receive equity awards, and subsequent events are not indicative of the reasonableness of the original estimates of fair value made by Ryder. The following table presents the weighted-average assumptions used for options granted: Years ended December 31, 2017 2016 2015 Option plans: Expected dividends 2.3% 3.0% 1.6% Expected volatility 28.5% 35.2% 26.4% Risk-free rate 1.9% 1.1% 1.4% Expected term in years 4.4 years 4.3 years 4.3 years Grant-date fair value $15.71 $12.53 $18.47 Exercise of Employee Stock Options and Purchase Plans The total intrinsic value of options exercised during 2017 , 2016 and 2015 was $5 million , $5 million and $11 million , respectively. The total cash received from employees under all share-based employee compensation arrangements for 2017 , 2016 and 2015 was $21 million , $18 million and $24 million , respectively. In connection with these exercises, the tax benefits generated from share-based employee compensation arrangements were $0.2 million , $0.6 million and $0.4 million for 2017 , 2016 and 2015 , respectively. As discussed in Note 2, "Recent Accounting Pronouncements," excess tax benefits related to share-based payments are recorded to income tax expense beginning in 2017 .</t>
  </si>
  <si>
    <t>Employee Benefit Plans</t>
  </si>
  <si>
    <t>Retirement Benefits [Abstract]</t>
  </si>
  <si>
    <t>EMPLOYEE BENEFIT PLANS</t>
  </si>
  <si>
    <t>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which froze the retirement benefits for non-grandfathered and certain non-union employees in the U.S., Canada and the United Kingdom (U.K.). As a result of these amendments, non-grandfathered plan participants ceased accruing benefits under the plan as of the respective amendment effective date and began receiving an enhanced benefit under a defined contribution plan. All retirement benefits earned as of the amendment effective date were fully preserved and will be paid in accordance with the plan and legal requirements. The funding policy for these plans is to make contributions based on annual service costs plus amortization of unfunded past service liability, but not greater than the maximum allowable contribution deductible for federal income tax purposes.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We also have a non-qualified supplemental pension plan covering certain U.S. employees, which provides for incremental pension payments from our funds so that total pension payments equal the amounts that would have been payable from our principal pension plans if it were not for limitations imposed by income tax regulations. The accrued pension liability related to this plan was $55 million and $53 million at December 31, 2017 and 2016 , respectively. Pension Expense Pension expense from continuing operations was as follows: Years ended December 31, 2017 2016 2015 (In thousands) Company-administered plans: Service cost $ 12,345 12,977 13,820 Interest cost 86,431 94,476 88,013 Expected return on plan assets (91,062 ) (90,588 ) (98,892 ) Amortization of: Net actuarial loss 32,987 31,777 30,741 Prior service cost (credit) 579 2,976 (306 ) 41,280 51,618 33,376 Union-administered plans 15,553 9,597 8,328 Net pension expense $ 56,833 61,215 41,704 Company-administered plans: U.S. $ 43,717 53,319 34,986 Foreign (2,437 ) (1,701 ) (1,610 ) 41,280 51,618 33,376 Union-administered plans 15,553 9,597 8,328 $ 56,833 61,215 41,704 During 2016 , we determined that certain pension benefit improvements made in 2009 had not been fully reflected in our projected benefit obligation. Because the amounts were not material to our consolidated financial statements in any individual period, and the cumulative amount is not material to 2016 results, we recognized a one-time, non-cash charge of $8 million in "Selling, general and administrative expenses" and a $13 million pre-tax increase to “Accumulated other comprehensive loss” in our consolidated financial statements to correctly state the pension benefit obligation and account for these 2009 benefit improvements. The following table sets forth the weighted-average actuarial assumptions used for Ryder’s pension plans in determining annual pension expense: U.S. Plans Years ended December 31, Foreign Plans Years ended December 31, 2017 2016 2015 2017 2016 2015 Discount rate 4.20% 4.50% 4.15% 3.90% 3.70% 3.70% Rate of increase in compensation levels 3.00% 3.00% 3.00% 3.10% 3.10% 3.10% Expected long-term rate of return on plan assets 5.40% 5.85% 5.95% 5.48% 5.44% 5.50% Gain and loss amortization period (years) 21 23 23 26 27 27 The return on plan assets assumption reflects the weighted-average of the expected long-term rates of return for the broad categories of investments held in the plan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December 31, 2017 2016 (In thousands) Change in benefit obligations: Benefit obligations at January 1 $ 2,228,762 2,091,844 Service cost 12,345 12,977 Interest cost 86,431 94,476 Actuarial loss 100,905 189,523 Pension annuity settlement (66,423 ) — Benefits paid (104,054 ) (96,723 ) Foreign currency exchange rate changes 40,936 (63,335 ) Benefit obligations at December 31 2,298,902 2,228,762 Change in plan assets: Fair value of plan assets at January 1 1,787,075 1,647,286 Actual return on plan assets 244,916 176,066 Employer contribution 41,219 127,991 Benefits paid (104,054 ) (96,723 ) Pension annuity settlement (71,299 ) — Foreign currency exchange rate changes 43,473 (67,545 ) Fair value of plan assets at December 31 1,941,330 1,787,075 Funded status $ (357,572 ) (441,687 ) Funded percent 84 % 80 % During 2017, we completed a transfer of future retiree benefits in our U.S. defined benefit plan to a third-party annuity company. We paid $71 million in connection with this transfer, which included a $66 million reduction in our projected benefit obligation and an annuity premium. We did not record a gain or loss on this transaction as the cost of all settlements during the year, including this transaction, were less than our combined service and interest costs for the year. The funded status of our pension plans was presented in the Consolidated Balance Sheets as follows: December 31, 2017 2016 (In thousands) Noncurrent asset $ 58,708 14,049 Current liability (3,863 ) (3,796 ) Noncurrent liability (412,417 ) (451,940 ) Net amount recognized $ (357,572 ) (441,687 ) Amounts recognized in accumulated other comprehensive loss (pre-tax) consisted of: December 31, 2017 2016 (In thousands) Prior service cost $ 11,135 11,714 Net actuarial loss 878,386 961,010 Net amount recognized $ 889,521 972,724 In 2018 , we expect to recognize $29 million of net actuarial loss amortization as a component of pension expense. The following table sets forth the weighted-average actuarial assumptions used in determining funded status: U.S. Plans December 31, Foreign Plans December 31, 2017 2016 2017 2016 Discount rate 3.70% 4.20% 2.70% 3.90% Rate of increase in compensation levels 3.00% 3.00% 3.10% 3.10% At December 31, 2017 and 2016 , our accumulated benefit obligations, as well as, our pension obligations (accumulated benefit obligations (ABO), and projected benefit obligations (PBO)), greater than the fair value of the related plan assets for our U.S. and foreign plans were as follows: U.S. Plans December 31, Foreign Plans December 31, Total December 31, 2017 2016 2017 2016 2017 2016 (In thousands) Total accumulated benefit obligations $ 1,781,882 1,748,171 492,864 454,301 2,274,746 2,202,472 Plans with pension obligations in excess of plan assets: PBO 1,804,260 1,771,968 7,802 7,383 1,812,062 1,779,351 ABO 1,781,882 1,748,171 6,502 5,997 1,788,384 1,754,168 Fair value of plan assets 1,395,790 1,323,751 — — 1,395,790 1,323,751 Plan Assets Our pension investment strategy is to reduce the effects of future volatility on the fair value of our pension assets relative to our pension liabilities. We increase our allocation of high quality, longer-term fixed income securities and reduce our allocation of equity investments as the funded status of the plans improve. The plans utilize several investment strategies, including actively and passively managed equity and fixed income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72% of our total pension plan assets. Equity securities primarily include investments in both domestic and international common collective trusts and publicly traded equities. Fixed income securities primarily include domestic collective trusts and corporate bonds. Other types of investments include private equity fund-of-funds and hedge fund-of-funds. Equity and fixed income securities in our international plans include actively and passively managed mutual funds. The following table presents the fair value of each major category of pension plan assets and the level of inputs used to measure fair value as of December 31, 2017 and 2016 : Fair Value Measurements at Asset Category Total Level 1 Level 2 Level 3 (In thousands) Equity securities: U.S. common collective trusts $ 443,405 — 443,405 — Foreign common collective trusts 458,111 — 458,111 — Fixed income securities: Corporate bonds 85,117 — 85,117 — Common collective trusts 840,104 — 840,104 — Private equity and hedge funds 114,593 — — 114,593 Total $ 1,941,330 — 1,826,737 114,593 Fair Value Measurements at Asset Category Total Level 1 Level 2 Level 3 (In thousands) Equity securities: U.S. common collective trusts $ 429,456 — 429,456 — Foreign common collective trusts 398,282 — 398,282 — Fixed income securities: Corporate bonds 76,086 — 76,086 — Common collective trusts 780,367 — 780,367 — Private equity and hedge funds 102,884 — — 102,884 Total $ 1,787,075 — 1,684,191 102,884 The following is a description of the valuation methodologies used for our pension assets as well as the level of input used to measure fair value: Equity securities — These investments include common and preferred stocks and index common collective trusts that track U.S. and foreign indices.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The following table presents a summary of changes in the fair value of the pension plans’ Level 3 assets for the years ended December 31, 2017 and 2016 : 2017 2016 (In thousands) Beginning balance at January 1 $ 102,884 100,631 Return on plan assets: Relating to assets still held at the reporting date 10,795 1,548 Relating to assets sold during the period (405 ) 703 Purchases, sales, settlements and expenses 1,319 2 Ending balance at December 31 $ 114,593 102,884 The following table details pension benefits expected to be paid in each of the next five fiscal years and in aggregate for the five fiscal years thereafter: (In thousands) 2018 $ 102,131 2019 104,563 2020 109,013 2021 113,370 2022 117,272 2023-2027 626,726 For 2018 , required pension contributions to our pension plans are estimated to be $34 million . Multi-employer Plans We participate in multi-employer plans that provide defined benefits to certain employees covered by collective-bargaining agreements. Such plans are usually administered by a board of trustees comprised of the management of the participating companies and labor representatives. The net pension cost of these plans is equal to the annual contribution determined in accordance with the provisions of negotiated labor contracts. Assets contributed to such plans are not segregated or otherwise restricted to provide benefits only to our employees. The risks of participating in these multi-employer plans are different from single-employer plans in the following respects: 1) assets contributed to the multi-employer plan by one employer may be used to provide benefits to employees and former employees of other participating employers; 2) if a participating employer is no longer able to contribute to the plan, the unfunded obligations of the plan may be borne by the remaining participating employers at annual contribution rates under the collective bargaining agreements; 3) if there is a mass withdrawal of substantially all employers from the plan, we may be required to pay the plan an annual contribution based on historical contribution levels as prescribed by federal statute; and 4) if we choose to stop participating in some of our multi-employer plans, we may be required to pay those plans an amount based on the underfunded status of the plan, which is referred to as a withdrawal liability. During 2017 , we recorded an estimated pension settlement charge of $5 million for the exit from the Central States Southeast and Southwest Areas multi-employer pension plan. This charge was recorded within “Selling, general, and administrative expenses” in our Consolidated Statement of Earnings and is included in the Union-administered plans expense. During 2015 , we recognized a benefit of $1 million for adjustments to previously recognized estimated pension settlement charges related to our exit from U.S. multi-employer pension plans. These adjustments were included in "Selling, general, and administrative expenses" in our Consolidated Statement of Earnings and are a component of Union-administered plans expense. Our participation in these plans is outlined in the table below. Unless otherwise noted, the most recent Pension Protection Act zone status available in 2017 and 2016 is for the plan years ended December 31, 2016 and December 31, 2015 , respectively. The zone status is based on information that we received from the plan. Among other factors, plans in the red zone are generally less than sixty-five percent funded, plans in the yellow zone are less than eighty percent funded, and plans in the green zone are at least eighty percent funded. Pension Protection Act Zone Status Ryder Contributions Expiration Date(s) of Collective-Bargaining Agreement(s) Pension Fund Employer Identification Number 2017 2016 FIP/RP Status Pending/ Implemented (1) 2017 2016 2015 Surcharge Imposed (Dollars in thousands) Western Conference Teamsters 91-6145047 Green Green No $ 3,245 2,613 2,430 No 1/12/18 to 4/1/21 IAM National 51-6031295 Green Green No 3,891 4,162 3,801 No 3/31/17 to 11/30/19 Automobile Mechanics 36-6042061 Yellow Yellow RP Adopted 2,048 2,201 1,902 Yes 10/31/17 to 5/31/19 Central States Southeast and Southwest Areas 36-6044243 Red Red RP Adopted 244 259 254 Yes 5/6/17 to 10/31/17 Other funds 671 501 450 Total contributions 10,099 9,736 8,837 Pension settlement charges (benefit) 5,454 (139 ) (509 ) Union-administered plans $ 15,553 9,597 8,328 _____________ (1) The “FIP/RP Status Pending/Implemented” column indicates plans for which a financial improvement plan (FIP) or a rehabilitation plan (RP) is either pending or has been implemented. Our contributions are impacted by changes in contractual contributions rates as well as changes in the number of employees covered by each plan. Savings Plans Employees who do not actively participate in pension plans and are not covered by union-administered plans are generally eligible to participate in enhanced savings plans. These plans provide for (i) a company contribution even if employees do not make contributions for employees hired before January 1, 2016, (ii) a company match of employee contributions of eligible pay, subject to tax limits and (iii) a discretionary company match. Savings plan costs totaled $39 million in 2017 and $38 million in both 2016 and 2015 .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totaled $63 million and $50 million at December 31, 2017 and 2016 , respectively. We have established grantor trusts (Rabbi Trusts) to provide funding for benefits payable under the supplemental pension plan, deferred compensation plans and long-term incentive compensation plans. The assets held in the trusts were $63 million and $50 million at December 31, 2017 and 2016 , respectively. The Rabbi Trusts’ assets consist of short-term cash investments and a managed portfolio of equity securities, including our common stock. These assets, except for the investment in our common stock, are included in “Direct financing leases and other assets” because they are available to our general creditors in the event of insolvency. The equity securities are classified as trading securities and stated at fair value. Both realized and unrealized gains and losses are included in “Miscellaneous income, net.” The Rabbi Trusts’ investment of $2 million in our common stock at both December 31, 2017 and 2016 , is reflected at historical cost and included in shareholders’ equity. Other Postretirement Benefits We sponsor plans that provide retired U.S. and Canadian employees with certain healthcare and life insurance benefits. Substantially all U.S. and Canadian employees not covered by union-administered health and welfare plans are eligible for the healthcare benefits. Healthcare benefits for our principal plan are generally provided to qualified retirees under age 65 and eligible dependents. This plan requires employee contributions that vary based on years of service and include provisions that limit our contributions. In prior years, we made amendments to our healthcare benefits for early retirees which modified future eligibility requirements for non-grandfathered retirees in the U.S. The post-retirement medical plan was closed to participants who were not at least age 52 with 12 years of service as of December 31, 2013. Total postretirement benefit income was as follows: Years ended December 31, 2017 2016 2015 (In thousands) Service cost $ 191 215 363 Interest cost 833 906 1,097 Amortization of: Net actuarial gain (1,796 ) (1,989 ) (1,773 ) Prior service credit (231 ) (231 ) (1,083 ) Postretirement benefit income $ (1,003 ) (1,099 ) (1,396 ) U.S. $ (1,308 ) (1,429 ) (1,887 ) Foreign 305 330 491 $ (1,003 ) (1,099 ) (1,396 ) The following table sets forth the weighted-average discount rates used in determining annual postretirement benefit expense: U.S. Plan Years ended December 31, Foreign Plan Years ended December 31, 2017 2016 2015 2017 2016 2015 Discount rate 4.20% 4.50% 4.15% 4.00% 4.00% 4.00% Our postretirement benefit plans are not funded. The following table sets forth the benefit obligations associated with our postretirement benefit plans: December 31, 2017 2016 (In thousands) Benefit obligations at January 1 $ 20,965 21,626 Service cost 191 215 Interest cost 833 906 Actuarial loss (gain) 16 (338 ) Benefits paid (1,182 ) (1,609 ) Foreign currency exchange rate changes 418 165 Benefit obligations at December 31 $ 21,241 20,965 Amounts recognized in the Consolidated Balance Sheets consisted of: December 31, 2017 2016 (In thousands) Current liability $ 1,481 1,506 Noncurrent liability 19,760 19,459 Amount recognized $ 21,241 20,965 Amounts recognized in accumulated other comprehensive loss (pre-tax) consisted of: December 31, 2017 2016 (In thousands) Prior service credit $ (154 ) (385 ) Net actuarial gain (8,371 ) (10,186 ) Net amount recognized $ (8,525 ) (10,571 ) In 2018 , we expect to recognize approximately $1 million of the net actuarial gain as a component of postretirement benefit expense. The amount of prior service credit we expect to recognize in 2018 as a component of total postretirement benefit expense is not material. Our annual measurement date is December 31 for both U.S. and foreign postretirement benefit plans. Assumptions used in determining accrued postretirement benefit obligations were as follows: U.S. Plan December 31, Foreign Plan December 31, 2017 2016 2017 2016 Discount rate 3.70 % 4.20 % 3.40 % 3.90 % Rate of increase in compensation levels 3.00 % 3.00 % 3.00 % 3.00 % Healthcare cost trend rate assumed for next year 7.25 % 7.50 % 5.00 % 5.00 % Rate to which the cost trend rate is assumed to decline (ultimate trend rate) 5.00 % 5.00 % 5.00 % 5.00 % Year that the rate reaches the ultimate trend rate 2027 2027 2017 2018 Changing the assumed healthcare cost trend rates by 1% in each year would not have a material effect on the accumulated postretirement benefit obligation at December 31, 2017 or annual postretirement benefit expense for 2017 . The following table details other postretirement benefits expected to be paid in each of the next five fiscal years and in aggregate for the five fiscal years thereafter: (In thousands) 2018 $ 1,491 2019 1,463 2020 1,428 2021 1,443 2022 1,442 2023-2027 6,602</t>
  </si>
  <si>
    <t>Environmental Matters</t>
  </si>
  <si>
    <t>Environmental Remediation Obligations [Abstract]</t>
  </si>
  <si>
    <t>ENVIRONMENTAL MATTERS</t>
  </si>
  <si>
    <t>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19 identified disposal sites. Our environmental expenses which are presented within “Cost of fuel services” in our Consolidated Statements of Earnings, consist of remediation costs as well as normal recurring expenses such as licensing, testing and waste disposal fees. These expenses totaled $12 million , $10 million and $9 million in 2017 , 2016 and 2015 , respectively. The carrying amount of our environmental liabilities was $10 million and $9 million at December 31, 2017 and 2016 , respectively. Our asset retirement obligations related to fuel tanks to be removed are not included above. Asset retirement obligations totaled $26 million as of December 31, 2017 and 2016, respectively. The carrying amount of our environmental liabilities and our asset retirement obligations are included in “Accrued expenses and other current liabilities” and “Other non-current liabilities” in our Consolidated Balance Sheets.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si>
  <si>
    <t>Other Items Impacting Comparability</t>
  </si>
  <si>
    <t>Other Items Impacting Comparability [Abstract]</t>
  </si>
  <si>
    <t>OTHER ITEMS IMPACTING COMPARABILITY</t>
  </si>
  <si>
    <t>OTHER ITEMS IMPACTING COMPARABILITY Our primary measure of segment performance as shown in Note 28 , " Segment Reporting ", excludes certain items we do not believe are representative of the ongoing operations of the segment. Excluding these items from our segment measure of performance allows for better year over year comparison: Years ended December 31, 2017 2016 2015 (In thousands) Restructuring charges and fees, net (1) $ (21,405 ) (5,074 ) (18,068 ) Tax reform related bonus (23,278 ) — — Operating tax adjustment (2,205 ) — — Pension related adjustment (2) (5,454 ) (7,650 ) 509 Gain on sale of property (3) 24,122 — — Restructuring charges and fees, net and other items $ (28,220 ) (12,724 ) (17,559 ) _______________ (1) Refer to Note 4 , " Restructuring Charges and Fees, Net ," for additional information. (2) Refer to Note 22 , " Employee Benefit Plans ," for additional information. (3) Refer to Note 27 , Miscellaneous Income, Net for additional information. In connection with the passing of the 2017 Tax Cuts and Jobs Act, we awarded a one-time bonus, totaling $23 million in the aggregate, to all U.S.-based non-incentive eligible employees of the Company as of December 31, 2017 . The bonus is reflected within “Selling, general and administrative expenses” in our Consolidated Statement of Earnings. During 2017 , we determined that certain operating tax expenses related to prior periods had not been recognized in prior period earnings. We recorded a one-time charge of $2 million within “Selling, general and administrative expenses” in our Consolidated Statement of Earnings as the impact of the adjustment was not material to our consolidated financial statements.</t>
  </si>
  <si>
    <t>Other Matters</t>
  </si>
  <si>
    <t>Commitments and Contingencies Disclosure [Abstract]</t>
  </si>
  <si>
    <t>OTHER MATTERS</t>
  </si>
  <si>
    <t>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t>
  </si>
  <si>
    <t>SUPPLEMENTAL CASH FLOW INFORMATION Supplemental cash flow information was as follows: Years ended December 31, 2017 2016 2015 (In thousands) Interest paid $ 129,559 143,990 144,973 Income taxes paid 13,692 14,062 13,379 Changes in accounts payable related to purchases of revenue earning equipment 80,781 (142,256 ) 28,134 Operating and revenue earning equipment acquired under capital leases 7,057 1,230 5,959</t>
  </si>
  <si>
    <t>Miscellaneous Income, Net</t>
  </si>
  <si>
    <t>Other Income and Expenses [Abstract]</t>
  </si>
  <si>
    <t>MISCELLANEOUS INCOME, NET</t>
  </si>
  <si>
    <t>MISCELLANEOUS INCOME, NET Years ended December 31, 2017 2016 2015 Gains on sales of operating property and equipment $ 26,093 2,475 3,045 Insurance proceeds/recoveries 1,734 966 — Contract settlement 1,600 — 55 Foreign currency transaction gains 657 1,236 1,945 Rabbi trust investment income 10,522 2,763 632 Other, net 3,639 5,628 4,479 Total $ 44,245 13,068 10,156 The increase in 2017 is primarily driven by gains of sales of properties of $26 million , which includes the gain on the sale of a SCS property of $24 million , and rabbi trust investment income of $11 million . The increase in 2016 is primarily driven by increased rabbi trust investment income.</t>
  </si>
  <si>
    <t>Segment Reporting</t>
  </si>
  <si>
    <t>Segment Reporting [Abstract]</t>
  </si>
  <si>
    <t>SEGMENT REPORTING</t>
  </si>
  <si>
    <t>SEGMENT REPORTING Our operating segments are aggregated into reportable business segments based upon similar economic characteristics, products, services, customers and delivery methods. We report our financial performance in three business segments: (1) FMS, which provides leasing, commercial rental an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Singapore. Dedicated transportation services provided as part of an integrated, multi-service, supply chain solution to SCS customers are reported in the SCS business segment. Our primary measurement of segment financial performance, defined as “Earnings Before Tax” (EBT) from continuing operations, includes an allocation of Central Support Services (CSS) and excludes non-operating pension costs, restructuring charges and fees, net discussed in Note 4 , " Restructuring Charges and Fees, Net " and items discussed in Note 24 , " Other Items Impacting Comparability ."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business segment and, ultimately, to hold leadership of each business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business segment which served the customer and then eliminated (presented as “Eliminations”). Prior amounts have been reclassified to conform to the current period presentation. Segment results are not necessarily indicative of the results of operations that would have occurred had each segment been an independent, stand-alone entity during the periods presented. Each business segment follows the same accounting policies as described in Note 1 , “ Summary of Significant Accounting Policies .” Business segment revenue and EBT from continuing operations is as follows: Years ended December 31, 2017 2016 2015 (In thousands) Revenue: Fleet Management Solutions: ChoiceLease $ 2,460,424 2,362,040 2,220,929 Commercial rental 777,261 808,912 900,624 ChoiceLease and commercial rental 3,237,685 3,170,952 3,121,553 SelectCare 428,422 415,507 391,137 Other 77,450 78,042 77,625 Fuel services revenue 520,500 463,738 538,277 Total Fleet Management Solutions from external customers 4,264,057 4,128,239 4,128,592 Inter-segment revenue 469,514 427,955 417,100 Fleet Management Solutions 4,733,571 4,556,194 4,545,692 Dedicated Transportation Solutions 1,096,042 1,020,895 895,538 Supply Chain Solutions 1,969,500 1,637,850 1,547,763 Eliminations (469,514 ) (427,955 ) (417,100 ) Total revenue $ 7,329,599 6,786,984 6,571,893 EBT: Fleet Management Solutions $ 312,720 370,829 461,314 Dedicated Transportation Solutions 55,328 63,571 45,575 Supply Chain Solutions 103,102 105,532 93,575 Eliminations (53,275 ) (50,148 ) (47,193 ) $ 417,875 489,784 553,271 Unallocated Central Support Services (48,128 ) (40,736 ) (48,700 ) Non-operating pension costs (1) (27,741 ) (29,943 ) (17,797 ) Restructuring charges and fees, net and other items (2) (28,220 ) (12,724 ) (17,559 ) Earnings before income taxes from continuing operations $ 313,786 406,381 469,215 ______________ (1) Non-operating pension costs include the amortization of net actuarial loss and prior service costs, interest cost and expected return on plan assets components of pension and postretirement benefit costs. (2) See Note 24 , “ Other Items Impacting Comparability ,” for a discussion of items excluded from our primary measure of segment performance. The following table sets forth non-operating pension costs and share-based compensation expense, depreciation expense, used vehicle sales, net, amortization expense and other non-cash charges, net, interest expense (income), capital expenditures paid and total assets for the years ended December 31, 2017 , 2016 and 2015 , as provided to the chief operating decision-maker for each of Ryder’s reportable business segments: FMS DTS SCS CSS Eliminations Total (In thousands) 2017 Non-operating pension costs and share-based compensation expense $ 5,339 1,270 2,982 37,117 — 46,708 Depreciation expense (1) $ 1,218,492 3,520 32,255 908 — 1,255,175 Used vehicle sales, net $ 17,553 (113 ) (199 ) — — 17,241 Amortization expense and other non-cash charges, net $ 29,550 (21,967 ) 1,015 3,516 — 12,114 Interest expense (income) (2) $ 144,137 (1,659 ) (2,446 ) 318 — 140,350 Capital expenditures paid $ 1,783,917 3,375 50,117 23,027 — 1,860,436 Total assets $ 10,386,613 276,832 864,022 196,686 (271,922 ) 11,452,231 2016 Non-operating pension costs and share-based compensation expense $ 5,464 1,254 2,764 46,775 — 56,257 Depreciation expense (1) $ 1,156,888 3,222 25,956 984 — 1,187,050 Used vehicle sales, net $ (724 ) (90 ) (158 ) — — (972 ) Amortization expense and other non-cash charges, net $ 34,652 1,027 3,215 (8,227 ) — 30,667 Interest expense (income) (2) $ 151,297 (1,901 ) (1,663 ) 110 — 147,843 Capital expenditures paid $ 1,814,146 2,551 64,186 24,274 — 1,905,157 Total assets $ 9,954,452 255,845 713,190 198,394 (219,427 ) 10,902,454 2015 Non-operating pension costs and share-based compensation expense $ 5,672 1,155 3,400 28,751 — 38,978 Depreciation expense (1) $ 1,092,750 3,184 25,721 311 — 1,121,966 Used vehicle sales, net $ (99,758 ) (54 ) (41 ) — — (99,853 ) Amortization expense and other non-cash charges, net $ 36,348 1,878 2,971 11,768 — 52,965 Interest expense (income) (2) $ 154,276 (1,597 ) (2,174 ) (71 ) — 150,434 Capital expenditures paid (3) $ 2,595,961 3,570 27,841 40,606 — 2,667,978 Total assets $ 10,061,092 275,634 636,647 202,129 (222,922 ) 10,952,580 ____________ (1) Depreciation expense associated with CSS assets was allocated to business segments based upon estimated and planned asset utilization. Depreciation expense totaling $24 million , $24 million and $22 million during 2017 , 2016 and 2015 , respectively, associated with CSS assets was allocated to other business segments. (2) Interest expense was primarily allocated to the FMS segment since such borrowings were used principally to fund the purchase of revenue earning equipment used in FMS; however, interest income was also reflected in DTS and SCS based on targeted segment leverage ratios. (3) Excludes acquisition payments of $1 million in 2017 . See Note 3 , “ Acquisitions ,” for additional information. Geographic Information Years ended December 31, 2017 2016 2015 (In thousands) Revenue: United States $ 6,378,784 5,892,384 5,603,697 Foreign: Canada 428,252 387,713 408,325 Europe 321,375 339,420 391,339 Mexico 170,398 139,176 139,583 Singapore 30,790 28,291 28,949 950,815 894,600 968,196 Total $ 7,329,599 6,786,984 6,571,893 Long-lived assets: United States $ 7,935,167 7,854,845 7,817,628 Foreign: Canada 623,576 532,403 504,027 Europe 527,869 472,027 545,630 Mexico 44,997 33,979 31,993 Singapore 357 338 427 1,196,799 1,038,747 1,082,077 Total $ 9,131,966 8,893,592 8,899,705 Certain Concentrations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is not concentrated in any one particular industry or geographic region. We derive a significant portion of our SCS revenue from the automotive industry, mostly from manufacturers and suppliers of original equipment parts. During 2017 , 2016 and 2015 , the automotive industry accounted for approximately 40% , 44% and 41% , respectively, of SCS total revenue.</t>
  </si>
  <si>
    <t>Quarterly Information (Unaudited)</t>
  </si>
  <si>
    <t>Quarterly Financial Information Disclosure [Abstract]</t>
  </si>
  <si>
    <t>QUARTERLY INFORMATION (UNAUDITED)</t>
  </si>
  <si>
    <t>QUARTERLY INFORMATION (UNAUDITED) Earnings from Continuing Operations Before Income Taxes Earnings from Continuing Operations Earnings from Continuing Operations per Common Share Net Earnings per Common Share Revenue Net Earnings Basic Diluted Basic Diluted (In thousands, except per share amounts) 2017 First quarter $ 1,748,163 59,956 38,279 38,149 0.72 0.71 0.72 0.71 Second quarter 1,793,214 80,692 51,343 50,816 0.97 0.97 0.96 0.96 Third quarter 1,848,529 94,343 58,913 58,623 1.12 1.11 1.11 1.11 Fourth quarter 1,939,693 78,795 642,480 642,970 12.21 12.10 12.22 12.11 Full year $ 7,329,599 313,786 791,015 790,558 14.98 14.87 14.97 14.87 2016 First quarter $ 1,629,672 88,708 56,185 55,794 1.06 1.05 1.05 1.04 Second quarter 1,703,744 116,779 74,042 73,750 1.39 1.38 1.39 1.38 Third quarter 1,724,418 131,698 85,138 84,752 1.60 1.59 1.60 1.59 Fourth quarter 1,729,150 69,196 49,275 48,181 0.93 0.92 0.91 0.91 Full year $ 6,786,984 406,381 264,640 262,477 4.98 4.94 4.94 $ 4.90 Note: EPS amounts may not be additive due to rounding. Quarterly and year-to-date computations of per share amounts are made independently; therefore, the sum of per-share amounts for the quarters may not equal per-share amounts for the year. See Note 4 , “ Restructuring Charges and Fees, Net ,” and Note 24 , “ Other Items Impacting Comparability ,” for items included in earnings during 2017 and 2016 . Earnings from continuing operations and net earnings reflect the tax benefit related to the 2017 Tax Cuts and Jobs Act that was signed into law in December 2017. See Note 13 , " Income Taxes " for more information.</t>
  </si>
  <si>
    <t>SCHEDULE II - VALUATION AND QUALIFYING ACCOUNTS</t>
  </si>
  <si>
    <t>Valuation and Qualifying Accounts [Abstract]</t>
  </si>
  <si>
    <t xml:space="preserve"> Additions Description Balance at Beginning of Period Charged to Earnings Transferred from Other Accounts (1) Deductions (2) Balance at End of Period (In thousands) 2017 Accounts receivable allowance $ 14,915 12,335 — 13,403 13,847 Self-insurance accruals (3) $ 336,901 327,306 74,153 389,748 348,612 Valuation allowance on deferred tax assets $ 16,387 2,213 — 67 18,667 2016 Accounts receivable allowance $ 15,560 13,118 — 13,763 14,915 Self-insurance accruals (3) $ 311,821 324,673 71,703 371,296 336,901 Valuation allowance on deferred tax assets $ 14,991 98 — (1,298 ) 16,387 2015 Accounts receivable allowance $ 16,388 11,172 — 12,000 15,560 Self-insurance accruals (3) $ 298,853 295,399 68,999 351,430 311,821 Valuation allowance on deferred tax assets $ 24,742 (1,150 ) — 8,601 14,991 ______________ (1) Transferred from other accounts includes employee contributions made to the medical and dental self-insurance plans. (2) Deductions represent write-offs, lease termination payments, insurance claim payments during the period and net foreign currency translation adjustments. (3) Self-insurance accruals include vehicle liability, workers’ compensation, property damage, cargo and medical and dental, which comprise our self-insurance programs. Amounts charged to earnings include developments in prior years' selected loss development factors which benefited earnings by $9 million in 2017 and charged earnings by $9 million and $4 million in 2016 and 2015 , respectively. Prior year presentation of self-insurance accruals has been revised to reflect amounts charged to earnings and deductions consistent with current year presentation.</t>
  </si>
  <si>
    <t>Summary of Significant Accounting Policies (Policies)</t>
  </si>
  <si>
    <t>Basis of Consolidation and Presentation</t>
  </si>
  <si>
    <t>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Prior year amounts related to consulting fees associated with cost-savings programs have been reclassified to conform to the current period presentation.</t>
  </si>
  <si>
    <t>Use of Estimates</t>
  </si>
  <si>
    <t>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 guarantees, employee benefit plan obligations, self-insurance accruals, impairment assessments on long-lived assets (including goodwill and indefinite-lived intangible assets), allowance for accounts receivable, income tax liabilities and contingent liabilities.</t>
  </si>
  <si>
    <t>Cash Equivalents</t>
  </si>
  <si>
    <t>Cash Equivalents Cash equivalents represent cash in excess of current operating requirements invested in short-term, interest-bearing instruments with maturities of three months or less at the date of purchase and are stated at cost.</t>
  </si>
  <si>
    <t>Revenue Recognition</t>
  </si>
  <si>
    <t>Revenue Recognition We recognize revenue when persuasive evidence of an arrangement exists, the services have been rendered to customers or delivery has occurred, the pricing is fixed or determinable, and collectibility is reasonably assured. In our evaluation of whether the price is fixed or determinable, we determine whether the total contract consideration in the arrangement could change based on one or more factors. These factors, which vary among each of our segments, are further discussed below. Generally, the judgments made for these purposes do not materially impact the revenue recognized in any period. Sales tax collected from customers and remitted to the applicable taxing authorities is accounted for on a net basis, with no impact on revenue.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cash is collected from the customer. We generate revenue primarily through the lease, rental and maintenance of revenue earning equipment and by providing logistics management and dedicated services. We classify our revenues in one of the following categories: Lease and rental Lease and rental includes ChoiceLease and commercial rental revenues from our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finance lease of vehicles. For these reasons, both the lease and service components of our leases are included within lease and rental revenues. Our ChoiceLease arrangements include lease deliverables such as the lease of a vehicle and the executory agreement for the maintenance, insurance, taxes and other services related to the leased vehicles during the lease term. Arrangement consideration is allocated between lease deliverables and non-lease deliverables based on management’s best estimate of the relative fair value of each deliverable. The arrangement consideration allocated to lease deliverables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Costs associated with the activities performed under our leasing arrangements are primarily comprised of labor, parts, outside work, depreciation, licenses, insurance, operating taxes and vehicle financing. These costs are expensed as incurred except for depreciation. Refer to “Summary of Significant Accounting Policies – Revenue Earning Equipment, Operating Property and Equipment, and Depreciation” for information regarding our depreciation policies. Non-chargeable maintenance costs have been allocated and reflected within “Cost of lease and rental” based on the maintenance-related labor costs relative to all product lines. Revenue from ChoiceLease and rental agreements is recognized based on the classification of the arrangement, typically as either an operating or direct financing lease (DFL). •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 The non-lease deliverables of our ChoiceLease arrangements are comprised of access to substitute vehicles, emergency road service, and safety services. These services are available to our customers throughout the lease term. Accordingly, revenue is recognized on a straight-line basis over the lease term. •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TS and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Revenue from SelectCare contracts is recognized on a straight-line basis as maintenance services are rendered over the terms of the related arrangements. Through our SelectCare product line, we provide maintenance services to customers who do not choose to lease vehicles from us. SelectCare maintenance arrangements are generally cancelable, without penalty, after one year with 60 days prior written notice.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Revenue from DTS and SCS service contracts is recognized as services are rendered in accordance with contract terms, which typically include discrete billing rates for the services. In certain contracts, a portion of the contract consideration may be contingent upon the satisfaction of performance criteria, attainment of pain/gain share thresholds or volume thresholds. The contingent portion of the revenue in these arrangements is not considered fixed or determinable until the performance criteria or thresholds have been met. In transportation management arrangements where we act as principal, revenue is reported on a gross basis, without deducting third-party purchased transportation costs. To the extent that we are acting as an agent in the arrangement, revenue is reported on a net basis, after deducting purchased transportation costs. Fuel Fuel services include fuel services revenue from our FMS business segment.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t>
  </si>
  <si>
    <t>Accounts Receivable Allowance</t>
  </si>
  <si>
    <t xml:space="preserve">Accounts Receivable Allowance We maintain an allowance for uncollectible customer receivables and an allowance for billing adjustments related to certain discounts and billing corrections. Estimates are updated regularly based on historical experience of bad debts and billing adjustments processed, current collection trends and aging analysis. Accounts are charged against the allowance when determined to be uncollectible. </t>
  </si>
  <si>
    <t>Inventories Inventories, which consist primarily of fuel, tires and vehicle parts, are valued using the lower of cost and net realizable value.</t>
  </si>
  <si>
    <t>Revenue Earning Equipment, Operating Property and Equipment, and Depreciation</t>
  </si>
  <si>
    <t>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under capital lease are initially recorded at the lower of the present value of minimum lease payments or fair value. Vehicle repairs and maintenance that extend the life or increase the value of a vehicle are capitalized, whereas ordinary maintenance and repairs (including tire replacement or repair) are expensed as incurred. Direct costs incurred in connection with developing or obtaining internal-use software are capitalized. Costs incurred during the preliminary software development project stage, as well as maintenance and training costs, are expensed as incurred. Leasehold improvements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 Provision for depreciation is computed using the straight-line method on all depreciable assets. Depreciation expense has been recognized throughout the Consolidated Statement of Earnings depending on the nature of the related asset. We periodically review and adjust, as appropriate, the residual values and useful lives of revenue earning equipment. Our review of the residual values and useful lives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In addition, we also monitor market trends throughout the year and assess residual values of vehicles expected to be sold in the near term and may adjust residual values for these vehicles. We routinely dispose of used revenue earning equipment as part of our FMS business. Revenue earning equipment held for sale is stated at the lower of carrying amount or fair value less costs to sell. For revenue earning equipment held for sale, we stratify our fleet by vehicle type (trucks, tractors and trailers), weight class, age and other relevant characteristics and create classes of similar assets for analysis purposes. Fair value is determined based upon recent market prices obtained from our own sales experience for sales of each class of similar assets and vehicle condition, as well as anticipated market price changes. Losses on vehicles held for sale for which carrying values exceeded fair value are recognized at the time they arrive at our used truck centers and are presented within "Used vehicle sales, net" in the Consolidated Statements of Earnings. Gains and losses on sales of operating property and equipment are reflected in “Miscellaneous income, net.”</t>
  </si>
  <si>
    <t>Goodwill and Other Intangible Assets</t>
  </si>
  <si>
    <t>Goodwill and Other Intangible Assets Goodwill on acquisitions represents the excess of the purchase price over the fair value of the underlying acquired net tangible and intangible assets. Factors that contribute to the recognition of goodwill in our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our strategies for growth in sales, income and cash flows. Goodwill and other intangible assets with indefinite useful lives are not amortized, but rather, are tested for impairment at least annually. We have historically performed the annual impairment test as of April 1 for all of our reporting units. During the three months ended December 31, 2017, we elected to change our annual impairment assessment date from April 1 to October 1 for all of our reporting units. We believe this change, which represents a change in method of applying an accounting principle, is preferable under our circumstances. The change was made to align the annual goodwill impairment test date with our strategic and business plan time lines and to reduce the risk that an interim impairment triggering event might occur between the annual goodwill impairment test date and the year-end balance sheet date. In evaluating goodwill for impairment, we have the option to first assess qualitative factors to determine whether further impairment testing is necessary. Among other relevant events and circumstances that affect the fair value of reporting units, we consider individual factors such as macroeconomic conditions, changes in our industry and the markets in which we operate, as well as our reporting units' historical and expected future financial performance. Prior to January 1, 2017, if we concluded that it is more likely than not that a reporting unit's fair value is less than its carrying value, recoverability of goodwill was evaluated using a two-step process. The first step involved a comparison of the fair value of each of our reporting units with its carrying amount. If a reporting unit’s carrying amount exceeded its fair value, the second step was performed. The second step involved a comparison of the implied fair value and carrying value of that reporting unit’s goodwill. To the extent that a reporting unit’s carrying amount exceeded the implied fair value of its goodwill, an impairment loss was recognized. Effective January 1, 2017, we prospectively adopted the provisions of ASU 2017-04, Simplifying the Test for Goodwill Impairment (Topic 350), which eliminates the second step of the goodwill impairment test. Therefore, for goodwill impairment tests occurring after January 1, 2017, if the carrying value of a reporting unit exceeds its fair value, we will measure any goodwill impairment losses as the amount by which the carrying amount of a reporting unit exceeds its fair value, not to exceed the total amount of goodwill allocated to that reporting unit. Our valuation of fair value for certain reporting units is determined based on a discounted future cash flow model that uses five years of projected cash flows and a terminal value based on growth assumptions. For certain reporting units, fair value is determined based on the application of current trading multiples for comparable publicly-traded companies and the historical pricing multiples for comparable merger and acquisition transactions that have occurred in our industry.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assumptions about conditions we expect to exist, including long-term growth rates, capital requirements and useful lives. Our estimates of cash flows are also based on historical and future operating performance, economic conditions and actions we expect to take. In addition to these factors, our DTS and SCS reporting units are dependent on several key customers or industry sectors. The loss of a key customer may have a significant impact to our DTS or SCS reporting units, causing us to assess whether or not the event resulted in a goodwill impairment loss. 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dentifiable intangible assets not subject to amortization are assessed for impairment using a similar process used to evaluate goodwill as described above. Intangible assets with finite lives are amortized over their respective estimated useful lives. Identifiable intangible assets that are subject to amortization are evaluated for impairment using a similar process used to evaluate long-lived assets described below.</t>
  </si>
  <si>
    <t>Impairment of Long-Lived Assets Other than Goodwill</t>
  </si>
  <si>
    <t>Impairment of Long-Lived Assets Other than Goodwill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operating property and equipment and indefinite-lived intangible assets, are reported at the lower of carrying amount or fair value less costs to sell.</t>
  </si>
  <si>
    <t>Self-Insurance Accruals</t>
  </si>
  <si>
    <t>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Such liabilities are based on estimates.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accruals are charged or credited to earnings in the period determined. Amounts estimated to be paid within the next year have been classified as “Accrued expenses and other current liabilities” with the remainder included in “Other non-current liabilities” in our Consolidated Balance Sheets. We also maintain additional insurance at certain amounts in excess of our respective underlying retention. Amounts recoverable from insurance companies are not offset against the related accrual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Direct financing leases and other assets” and are recognized only when realization of the claim for recovery is considered probable. The accrual for the related claim has been classified within “Accrued expenses and other current liabilities” if it is estimated to be paid within the next year, otherwise it has been classified in “Other non-current liabilities” in our Consolidated Balance Sheets.</t>
  </si>
  <si>
    <t>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s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Benefits from) provision for income taxes” in our Consolidated Statements of Earnings. Accruals for income tax exposures, including penalties and interest, expected to be settled within the next year are included in “Accrued expenses and other current liabilities” with the remainder included in “Other non-current liabilities” in our Consolidated Balance Sheets. The federal benefit from state income tax exposures is included in “Deferred income taxes” in our Consolidated Balance Sheets.</t>
  </si>
  <si>
    <t>Severance and Contract Termination Costs</t>
  </si>
  <si>
    <t>Severance and Contract Termination Costs 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charges and fees, net” in the Consolidated Statements of Earnings. Severance costs that are not part of a restructuring plan are recognized in the period incurred as a direct cost of revenue or within “Selling, general and administrative expenses,” in the Consolidated Statements of Earnings depending upon the nature of the eliminated position.</t>
  </si>
  <si>
    <t>Environmental Expenditures</t>
  </si>
  <si>
    <t>Environmental Expenditures We recognize liabilities for environmental assessments and/or cleanup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gnized as necessary based upon additional information developed in subsequent periods. In future periods, new laws or regulations, advances in remediation technology and additional information about the ultimate remediation methodology to be used could significantly change our estimates. Claims for reimbursement of remediation costs are recognized when recovery is deemed probable.</t>
  </si>
  <si>
    <t>Derivative Instruments and Hedging Activities</t>
  </si>
  <si>
    <t>Derivative Instruments and Hedging Activities We use financial instruments, including forward exchange contracts and swaps to manage our exposures to movements in interest rates and foreign currency exchange rates. The use of these financial instruments modifies the exposure of these risks with the intent to reduce the risk or cost to us. We do not enter into derivative financial instruments for trading purposes. We limit our risk that counterparties to the derivative contracts will default and not make payments by entering into derivative contracts only with counterparties comprised of large banks and financial institutions that meet established credit criteria. We do not expect to incur any losses as a result of counterparty default. On the date a derivative contract is executed,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 The hedging designation may be classified as one of the following: No Hedging Designation. The unrealized gain or loss on a derivative instrument not designated as an accounting hedging instrument is recognized immediately in earnings. Fair Value Hedge. A hedge of a recognized asset or liability or an unrecognized firm commitment is considered a fair value hedge. For fair value hedges, both the effective and ineffective portions of the changes in the fair value of the derivative, along with the gain or loss on the hedged item that is attributable to the hedged risk, are both recognized in earnings. Cash Flow Hedge. A hedge of a forecasted transaction or of the variability of cash flows to be received or paid related to a recognized asset or liability is considered a cash flow hedge. The effective portion of the change in the fair value of a derivative that is declared as a cash flow hedge is recognized net of tax in “Accumulated other comprehensive loss” until earnings are affected by the variability in cash flows of the designated hedged item. Net Investment Hedge . A hedge of a net investment in a foreign operation is considered a net investment hedge. The effective portion of the change in the fair value of the derivative used as a net investment hedge of a foreign operation is recognized in the currency translation adjustment account within “Accumulated other comprehensive loss.” The ineffective portion, if any, on the hedged item that is attributable to the hedged risk is recognized in earnings and reported in “Miscellaneous income, net” in the Consolidated Statements of Earnings.</t>
  </si>
  <si>
    <t>Foreign Currency Translation</t>
  </si>
  <si>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for the year. The impact of currency fluctuations is presented in “Changes in cumulative translation adjustment and other” in the Consolidated Statements of Comprehensive Income. Upon sale or upon complete or substantially complete liquidation of an investment in a foreign operation, the currency translation adjustment attributable to that operation is removed from accumulated other comprehensive loss and is reported as part of the gain or loss on sale or liquidation of the investment for the period during which the sale or liquidation occurs. Gains and losses resulting from foreign currency transactions are recognized in “Miscellaneous income, net” in the Consolidated Statements of Earnings.</t>
  </si>
  <si>
    <t>Share-Based Compensation</t>
  </si>
  <si>
    <t>Share-Based Compensation The fair value of stock option awards and nonvested stock awards other than restricted stock units (RSUs), is expensed on a straight-line basis over the vesting period of the awards. RSUs are expensed in the year they are granted. Windfall tax benefits and tax shortfalls are charged directly to income tax expense.</t>
  </si>
  <si>
    <t>Earnings Per Share 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Restricted stock units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Diluted earnings per common share reflect the dilutive effect of potential common shares from stock options and other nonparticipating nonvested stock. The dilutive effect of stock options is computed using the treasury stock method, which assumes any proceeds that could be obtained upon the exercise of stock options would be used to purchase common shares at the average market price for the period. The assumed proceeds include the purchase price the grantee pays and the unrecognized compensation expense at the end of each period.</t>
  </si>
  <si>
    <t>Share Repurchases</t>
  </si>
  <si>
    <t>Share Repurchases Repurchases of shares of common stock are made periodically in open-market transactions and are subject to market conditions, legal requirements and other factors. The cost of share repurchases is allocated between common stock and retained earnings based on the amount of additional paid-in capital at the time of the share repurchase.</t>
  </si>
  <si>
    <t>Defined Benefit Pension and Postretirement Benefit Plans</t>
  </si>
  <si>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s, held for the sole benefit of participants, which are invested by the trusts. For defined benefit pension plans, the benefit obligation represents the actuarial present value of benefits expected to be paid upon retirement based on estimated future compensation levels. For postretirement benefit plans, the benefit obligation represents the actuarial present value of postretirement benefits attributed to employee services already rendered. Overfunded plans, with the fair value of plan assets exceeding the benefit obligation, are aggregated and reported as a prepaid pension asset. Underfunded plans, with the benefit obligation exceeding the fair value of plan assets, are aggregated and reported as a pension and postretirement benefit liability.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ension and postretirement benefit expense includes service cost, interest cost, expected return on plan assets (if funded). Pension costs include amortization of net prior service costs loss and net actuarial loss. Postretirement costs include amortization of net prior service credit and net actuarial gain. Service cost represents the actuarial present value of participant benefits earned in the current year. The expected return on plan assets represents the average rate of earnings expected on the funds invested or to be invested to provide for the benefits included in the obligation. Prior service credit represents the impact of negative plan amendments. Net actuarial losses arise as a result of differences between actual experience and assumptions or as a result of changes in actuarial assumptions. Net actuarial loss and prior service credit not recognized as a component of pension and postretirement benefit expense as they arise are recognized as "Change in net actuarial loss and prior service credit, net of tax" in the Consolidated Statements of Comprehensive Income. These pension and postretirement items are subsequently amortized as a component of pension and postretirement benefit expense over the remaining service period, if the majority of the employees are active, otherwise over the remaining life expectancy, provided such amounts exceed thresholds based upon the benefit obligation or the value of plan assets. The measurement of benefit obligations and pension and postretirement benefit expense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si>
  <si>
    <t>Fair Value Measurements</t>
  </si>
  <si>
    <t>Fair Value Measurements We carry various assets and liabilities at fair value in the Consolidated Balance Sheets. The most significant assets and liabilities are vehicles held for sale, which are stated at the lower of carrying amount or fair value less costs to sell, investments held in Rabbi Trusts and derivativ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 The carrying amounts reported in the Consolidated Balance Sheets for cash and cash equivalents, accounts receivable and accounts payable approximate fair value due to the immediate or short-term maturities of these financial instruments. Revenue earning equipment held for sale is measured at fair value on a nonrecurring basis and is stated at the lower of carrying amount or fair value less costs to sell. Investments held in Rabbi Trusts and derivatives are carried at fair value on a recurring basis. Investments held in Rabbi Trusts include exchange-traded equity securities and mutual funds. Fair values for these investments are based on quoted prices in active markets. For derivatives, fair value is based on model-driven valuations using the LIBOR rate or observable forward foreign exchange rates, which are observable at commonly quoted intervals for the full term of the financial instrument.</t>
  </si>
  <si>
    <t>Restructuring Charges and Fees, Net (Tables)</t>
  </si>
  <si>
    <t>Components of restructuring and other (recoveries) charges, net</t>
  </si>
  <si>
    <t xml:space="preserve">The following table summarizes the activities within, and components of, restructuring liabilities for 2017 , 2016 and 2015 (in thousands): Employee Termination Costs Balance as of December 31, 2014 $ 2,486 Workforce reduction charges 8,830 CRSAL divestiture and RCT shut-down 3,225 Utilization (1) (2,208 ) Balance as of December 31, 2015 12,333 Workforce reduction charges 5,074 Utilization (1) (10,129 ) Balance as of December 31, 2016 7,278 Workforce reduction charges 13,320 Utilization (1) (7,524 ) Balance as of December 31, 2017 (2) $ 13,074 _________________ Note: The restructuring liabilities shown above are included in "Accrued expenses and other current liabilities" in the Consolidated Balance Sheets. (1) Principally represents cash payments. (2) The majority of the balance remaining for employee termination costs is expected to be paid by the end of 2018. </t>
  </si>
  <si>
    <t>Restructuring and other (recoveries) charges, net that related to each segment</t>
  </si>
  <si>
    <t>However, the applicable portion of the restructuring charges and fees, net that related to each segment in 2017 , 2016 and 2015 were as follows: Years ended December 31, 2017 2016 2015 (In thousands) Fleet Management Solutions $ 2,995 3,550 4,817 Dedicated Transportation Solutions 771 22 250 Supply Chain Solutions 2,278 278 7,033 Central Support Services 15,361 1,224 5,968 Total $ 21,405 5,074 18,068</t>
  </si>
  <si>
    <t>Receivables (Tables)</t>
  </si>
  <si>
    <t>Schedule of receivables</t>
  </si>
  <si>
    <t xml:space="preserve"> December 31, 2017 2016 (In thousands) Trade $ 898,876 739,743 Direct financing leases 81,996 76,322 Other, primarily warranty and insurance 43,883 30,797 1,024,755 846,862 Allowance (13,847 ) (14,915 ) Total $ 1,010,908 831,947</t>
  </si>
  <si>
    <t>Prepaid Expenses and Other Current Assets (Tables)</t>
  </si>
  <si>
    <t xml:space="preserve"> December 31, 2017 2016 (In thousands) Restricted cash $ 4,674 3,838 Prepaid vehicle licenses 62,772 50,343 Prepaid operating taxes 14,320 20,242 Prepaid sales commission 12,988 9,731 Prepaid insurance 15,688 12,074 Start-up costs 8,001 5,284 Other 41,040 39,768 Total $ 159,483 141,280</t>
  </si>
  <si>
    <t>Revenue Earning Equipment (Tables)</t>
  </si>
  <si>
    <t>Summary of revenue earning equipment</t>
  </si>
  <si>
    <t xml:space="preserve"> Estimated Useful Lives December 31, 2017 December 31, 2016 Cost Accumulated Depreciation Net (1) Cost Accumulated Depreciation Net (1) (In years) (In thousands) Held for use: ChoiceLease 3 — 12 $ 10,002,981 (3,367,431 ) 6,635,550 9,486,977 (3,031,937 ) 6,455,040 Commercial rental 4.5 — 12 2,616,706 (1,001,965 ) 1,614,741 2,499,010 (935,346 ) 1,563,664 Held for sale 403,229 (298,258 ) 104,971 494,355 (365,337 ) 129,018 Total $ 13,022,916 (4,667,654 ) 8,355,262 12,480,342 (4,332,620 ) 8,147,722 _______________ (1) Revenue earning equipment, net includes vehicles under capital leases of $29 million , less accumulated depreciation of $14 million , at December 31, 2017 and $43 million , less accumulated depreciation of $22 million , at December 31, 2016 .</t>
  </si>
  <si>
    <t>Fair value, assets measured on recurring and nonrecurring basis</t>
  </si>
  <si>
    <t xml:space="preserve">The following table presents our assets that are measured at fair value on a nonrecurring basis and considered a Level 3 fair value measurement: Total Losses (2) December 31, Year ended December 31, 2017 2016 2017 2016 Assets held for sale: (In thousands) (In thousands) Revenue earning equipment: (1) Trucks $ 33,208 24,178 $ 30,812 14,645 Tractors 27,976 57,348 21,261 47,597 Trailers 2,100 2,532 5,992 5,173 Total assets at fair value $ 63,284 84,058 $ 58,065 67,415 ______________ (1) Assets held for sale in the above table only include the portion of revenue earning equipment held for sale where net book values exceeded fair values and fair value adjustments were recorded. The net book value of assets held for sale not exceeding fair value was $42 million and $45 million as of December 31, 2017 and 2016 , respectively. We have revised prior year amounts to reflect only the portion of revenue earning equipment held for sale where fair value adjustments were recorded. (2) Total losses represent fair value adjustments for all vehicles reclassified to held for sale throughout the period for which fair value was less than net book value. </t>
  </si>
  <si>
    <t>Gain and losses revenue earning equipment</t>
  </si>
  <si>
    <t>For the twelve months ended December 31, 2017 , the components of used vehicle sales, net were as follows: Twelve months ended December 31, 2017 2016 2015 (In thousands) Gains on vehicle sales, net $ (40,824 ) (68,387 ) (117,809 ) Losses from fair value adjustments 58,065 67,415 17,956 Used vehicle sales, net $ 17,241 (972 ) (99,853 )</t>
  </si>
  <si>
    <t>Operating Property And Equipment (Tables)</t>
  </si>
  <si>
    <t>Schedule of operating property and equipment</t>
  </si>
  <si>
    <t xml:space="preserve"> Estimated Useful Lives December 31, 2017 2016 (In years) (In thousands) Land — $ 217,885 212,660 Buildings and improvements 10 — 40 822,931 808,909 Machinery and equipment 3 — 10 797,084 737,899 Other 3 — 10 131,181 114,442 1,969,081 1,873,910 Accumulated depreciation (1,192,377 ) (1,128,040 ) Total $ 776,704 745,870</t>
  </si>
  <si>
    <t>Goodwill (Tables)</t>
  </si>
  <si>
    <t>Carrying amount of goodwill attributable to each reportable business segment</t>
  </si>
  <si>
    <t>The carrying amount of goodwill attributable to each reportable business segment with changes therein was as follows: Fleet Management Solutions Dedicated Transportation Solutions Supply Chain Solutions Total (In thousands) Balance at January 1, 2016 Goodwill $ 231,358 40,808 146,190 418,356 Accumulated impairment losses (10,322 ) — (18,899 ) (29,221 ) 221,036 40,808 127,291 389,135 Foreign currency translation adjustment (2,526 ) — 163 (2,363 ) Balance at December 31, 2016 Goodwill 228,832 40,808 146,353 415,993 Accumulated impairment losses (10,322 ) — (18,899 ) (29,221 ) 218,510 40,808 127,454 386,772 Acquisitions 6,506 — — 6,506 Foreign currency translation adjustment and other 1,838 388 2,226 Balance at December 31, 2017 Goodwill 237,176 40,808 146,741 424,725 Accumulated impairment losses (10,322 ) — (18,899 ) (29,221 ) $ 226,854 40,808 127,842 395,504</t>
  </si>
  <si>
    <t>Intangible Assets (Tables)</t>
  </si>
  <si>
    <t>Schedule of intangible assets</t>
  </si>
  <si>
    <t xml:space="preserve"> December 31, 2017 2016 (In thousands) Indefinite lived intangible assets — Trade name $ 8,731 8,731 Finite lived intangible assets: Customer relationship intangibles 91,523 91,523 Other intangibles, primarily trade name 2,367 2,367 Accumulated amortization (57,420 ) (51,578 ) 36,470 42,312 Foreign currency translation adjustment (2,271 ) (2,794 ) Total $ 42,930 48,249</t>
  </si>
  <si>
    <t>Direct Financing Leases and Other Assets (Tables)</t>
  </si>
  <si>
    <t xml:space="preserve"> December 31, 2017 2016 (In thousands) Direct financing leases, net $ 364,847 333,152 Investments held in Rabbi Trusts 61,425 48,451 Lease incentives 14,857 15,741 Insurance receivables 15,545 18,402 Start-up costs 13,750 7,422 Prepaid pension asset 58,708 14,049 Lease origination costs 9,387 9,227 Deferred tax asset 6,736 9,009 Other 14,294 16,831 Total $ 559,549 472,284 Investments held in Rabbi Trusts are assets measured at fair value on a recurring basis, all of which are considered Level 1 of the fair value hierarchy. The following table presents the asset classes at December 31, 2017 and 2016 : December 31, 2017 2016 (In thousands) Cash and cash equivalents $ 4,956 5,391 U.S. equity mutual funds 39,958 30,229 Foreign equity mutual funds 8,001 5,232 Fixed income mutual funds 8,510 7,599 Total Investments held in Rabbi Trusts $ 61,425 48,451</t>
  </si>
  <si>
    <t>Accrued Expenses and Other Liabilities (Tables)</t>
  </si>
  <si>
    <t xml:space="preserve"> December 31, 2017 December 31, 2016 Accrued Expenses Non-Current Liabilities Total Accrued Expenses Non-Current Liabilities Total (In thousands) Salaries and wages $ 133,733 — 133,733 90,913 — 90,913 Deferred compensation 4,269 58,411 62,680 2,992 46,541 49,533 Pension benefits 3,863 412,417 416,280 3,796 451,940 455,736 Other postretirement benefits 1,481 19,760 21,241 1,506 19,459 20,965 Other employee benefits 28,636 3,279 31,915 29,358 5,854 35,212 Insurance obligations (1) 130,848 242,473 373,321 127,470 234,336 361,806 Operating taxes 95,848 — 95,848 92,150 — 92,150 Income taxes 8,550 24,160 32,710 4,197 23,174 27,371 Interest 30,003 — 30,003 27,277 — 27,277 Deposits, mainly from customers 69,903 3,638 73,541 61,225 4,569 65,794 Deferred revenue 14,004 — 14,004 14,064 — 14,064 Restructuring liabilities (2) 13,074 — 13,074 7,278 — 7,278 Other 53,194 47,951 101,145 44,963 31,692 76,655 Total $ 587,406 812,089 1,399,495 507,189 817,565 1,324,754 _________________ (1) Insurance obligations are primarily comprised of self-insured claim liabilities. (2) The increase in restructuring liabilities from December 31, 2016 principally represents an accrual for employee termination costs. The majority of the balance remaining in restructuring liabilities is expected to be paid by the end of 2018. </t>
  </si>
  <si>
    <t>Income Taxes (Tables)</t>
  </si>
  <si>
    <t>Components of earnings from continuing operations before income taxes</t>
  </si>
  <si>
    <t>The components of earnings from continuing operations before income taxes and the (benefit from) provision for income taxes from continuing operations were as follows: Years ended December 31, 2017 2016 2015 (In thousands) Earnings from continuing operations before income taxes: United States $ 254,327 344,614 408,757 Foreign 59,459 61,767 60,458 Total $ 313,786 406,381 469,215 Current tax expense (benefit) from continuing operations: Federal (1) $ 6,752 2,731 (1,836 ) State (1) 9,360 7,713 5,748 Foreign 6,442 6,411 5,272 22,554 16,855 9,184 Deferred tax (benefit) expense from continuing operations: Federal (509,573 ) 106,513 135,585 State 7,985 16,259 20,111 Foreign 1,805 2,114 (1,654 ) (499,783 ) 124,886 154,042 (Benefit from) provision for income taxes from continuing operations $ (477,229 ) 141,741 163,226 ______________ (1) Excludes federal and state tax benefits resulting from the exercise of stock options and vesting of restricted stock awards, which were credited directly to “Additional paid-in capital” for the year ended December 31, 2015.</t>
  </si>
  <si>
    <t>Reconciliation of federal statutory tax rate with effective tax rate from continuing operations</t>
  </si>
  <si>
    <t>A reconciliation of the federal statutory tax rate with the effective tax rate from continuing operations follows: Years ended December 31, 2017 2016 2015 (Percentage of pre-tax earnings) Federal statutory tax rate 35.0 35.0 35.0 Impact of one-time deemed repatriation 10.7 — — Impact on deferred taxes for changes in tax rates (197.5 ) (0.7 ) (0.9 ) State income taxes, net of federal income tax benefit 4.5 5.0 5.0 Foreign rates varying from federal statutory tax rate (4.0 ) (3.3 ) (3.3 ) Tax reviews and audits (1.0 ) (0.7 ) (1.3 ) Other, net 0.2 (0.4 ) 0.3 Effective tax rate (152.1 ) 34.9 34.8</t>
  </si>
  <si>
    <t>Summary of the increases (decreases) to net earnings from continuing operations from changes in tax laws</t>
  </si>
  <si>
    <t>The following provides a summary of the increases to net earnings from continuing operations from changes in tax laws by tax jurisdiction: Tax Jurisdiction Enactment Date Net Earnings (in thousands) 2017 United States December 22, 2017 $585,912 Illinois July 1, 2017 $(1,844) 2016 North Carolina August 4, 2016 $585 2015 Connecticut June 30, 2015 $1,616 Other Jurisdictions April 13, 2015 - November 18, 2015 $497</t>
  </si>
  <si>
    <t>Components of net deferred income tax liability</t>
  </si>
  <si>
    <t>The components of the net deferred income tax liability were as follows: December 31, 2017 2016 (In thousands) Deferred income tax assets: Self-insurance accruals $ 75,198 107,252 Net operating loss carryforwards 171,053 396,313 Alternative minimum taxes 22,552 13,901 Accrued compensation and benefits 65,532 81,454 Federal benefit on state tax positions 11,950 19,247 Pension benefits 82,547 162,141 Miscellaneous other accruals 19,608 28,313 448,440 808,621 Valuation allowance (18,667 ) (16,387 ) 429,773 792,234 Deferred income tax liabilities: Property and equipment basis difference (1,614,963 ) (2,451,151 ) Other (16,857 ) (20,735 ) (1,631,820 ) (2,471,886 ) Net deferred income tax liability (1) $ (1,202,047 ) (1,679,652 ) ______________ (1) Deferred tax assets of $7 million and $9 million have been included in "Direct financing leases and other assets" at December 31, 2017 and 2016 .</t>
  </si>
  <si>
    <t>Summary of activity related to unrecognized tax benefits</t>
  </si>
  <si>
    <t>The following table summarizes the activity related to unrecognized tax benefits (excluding the federal benefit received from state positions): December 31, 2017 2016 2015 (In thousands) Balance at January 1 $ 61,649 60,740 60,482 Additions based on tax positions related to the current year 3,971 3,855 4,220 Reductions due to lapse of applicable statutes of limitation (3,332 ) (2,946 ) (3,962 ) Gross balance at December 31 62,288 61,649 60,740 Interest and penalties 5,860 5,219 4,912 Balance at December 31 $ 68,148 66,868 65,652</t>
  </si>
  <si>
    <t>Leases (Tables)</t>
  </si>
  <si>
    <t>Net investment in direct financing and sales-type leases</t>
  </si>
  <si>
    <t>The net investment in direct financing and sales-type leases consisted of: December 31, 2017 2016 (In thousands) Total minimum lease payments receivable $ 713,857 647,111 Less: Executory costs (216,754 ) (196,469 ) Minimum lease payments receivable 497,103 450,642 Less: Allowance for uncollectibles (327 ) (248 ) Net minimum lease payments receivable 496,776 450,394 Unguaranteed residuals 41,937 45,748 Less: Unearned income (91,870 ) (86,668 ) Net investment in direct financing and sales-type leases 446,843 409,474 Current portion (81,996 ) (76,322 ) Non-current portion $ 364,847 333,152</t>
  </si>
  <si>
    <t>Credit risk profile by creditworthiness category of direct financing lease receivables</t>
  </si>
  <si>
    <t>The following table presents the credit risk profile by creditworthiness category of our direct financing lease receivables at December 31, 2017 and 2016 : December 31, 2017 2016 (In thousands) Very low risk to low risk $ 201,434 192,853 Moderate 198,464 194,234 Moderately high to high risk 97,205 63,555 $ 497,103 450,642</t>
  </si>
  <si>
    <t>Future minimum payments for leases</t>
  </si>
  <si>
    <t>Future minimum payments for leases in effect at December 31, 2017 were as follows: As Lessor (1) As Lessee Operating Leases Direct Financing and Sales-Type Leases Operating Leases (In thousands) 2018 $ 1,139,552 110,692 84,824 2019 892,754 95,759 63,435 2020 649,096 99,470 41,034 2021 433,319 68,349 24,948 2022 258,381 54,603 18,495 Thereafter 210,213 68,230 38,288 Total $ 3,583,315 497,103 271,024 ____________________ (1) Amounts do not include contingent rentals, which may be received under certain leases on the basis of miles or changes in the Consumer Price Index. Contingent rentals from operating leases included in revenue were $ 357 million in 2017 and $ 342 million in both 2016 and 2015 . Contingent rentals from direct financing leases included in revenue were $15 million in 2017 , $12 million in 2016 and $12 million in 2015 .</t>
  </si>
  <si>
    <t>Debt (Tables)</t>
  </si>
  <si>
    <t xml:space="preserve"> Weighted-Average Interest Rate December 31, December 31, 2017 2016 Maturities 2017 2016 (In thousands) Short-term debt and current portion of long-term debt: Short-term debt 1.79 % 1.07 % $ 35,509 177,629 Current portion of long-term debt, including capital leases 790,560 613,781 Total short-term debt and current portion of long-term debt 826,069 791,410 Total long-term debt: U.S. commercial paper (1) 1.56 % 0.87 % 2020 570,218 342,480 Global revolving credit facility 2.80 % 2.06 % 2020 17,328 4,703 Unsecured U.S. notes – Medium-term notes (1) 2.73 % 2.67 % 2018-2025 4,014,091 4,113,421 Unsecured U.S. obligations, principally bank term loans 2.79 % 2.19 % 2018 50,000 50,000 Unsecured foreign obligations 1.50 % 1.55 % 2018-2020 230,380 232,092 Asset backed U.S. obligations (2) 1.85 % 1.80 % 2018-2022 491,899 459,876 Capital lease obligations 3.53 % 3.17 % 2018-2023 20,871 24,184 Total before fair market value adjustment 5,394,787 5,226,756 Fair market value adjustment on notes subject to hedging (3) (7,192 ) 1,110 Debt issuance costs (13,453 ) (14,221 ) 5,374,142 5,213,645 Current portion of long-term debt, including capital leases (790,560 ) (613,781 ) Long-term debt 4,583,582 4,599,864 Total debt $ 5,409,651 5,391,274 _________________ (1) Amounts are net of unamortized original issue discounts of $6 million and $7 million at December 31, 2017 and 2016 , respectively. (2) Asset-backed U.S. obligations are related to financing transactions backed by a portion of our revenue earning equipment. (3) The notional amount of the executed interest rate swaps designated as fair value hedges was $825 million at December 31, 2017 and 2016 . Refer to Note 16 , " Derivatives ," for additional information. </t>
  </si>
  <si>
    <t>Maturities of debt</t>
  </si>
  <si>
    <t xml:space="preserve">Maturities of total debt are as follows: Capital Leases Debt (In thousands) 2018 $ 7,559 818,510 2019 7,918 1,077,734 2020 2,428 1,892,344 2021 2,620 717,868 2022 1,379 699,006 Thereafter — 190,510 Total 21,904 5,395,972 Imputed interest (1,033 ) Present value of minimum capitalized lease payments 20,871 Current portion (7,559 ) Long-term capitalized lease obligation $ 13,312 </t>
  </si>
  <si>
    <t>Guarantees (Tables)</t>
  </si>
  <si>
    <t>Letters of credit and surety bonds outstanding</t>
  </si>
  <si>
    <t>At December 31, 2017 and 2016 , we had letters of credit and surety bonds outstanding, which primarily guarantee various insurance activities as noted in the following table: December 31, 2017 2016 (In thousands) Letters of credit $ 238,610 240,420 Surety bonds 111,007 113,696</t>
  </si>
  <si>
    <t>Accumulated Other Comprehensive Loss (Tables)</t>
  </si>
  <si>
    <t>Summary of components of accumulated other comprehensive loss, net of tax</t>
  </si>
  <si>
    <t>The following summary sets forth the components of accumulated other comprehensive loss, net of tax: Currency Translation Adjustments and Other Net Actuarial Loss (1) Prior Service Credit (1) Accumulated Other Comprehensive Loss (In thousands) January 1, 2015 $ (36,087 ) (585,941 ) 1,758 (620,270 ) Amortization — 19,505 (1,411 ) 18,094 Other current period change (99,933 ) (10,557 ) (69 ) (110,559 ) December 31, 2015 (136,020 ) (576,993 ) 278 (712,735 ) Amortization — 18,876 165 19,041 Other current period change (70,590 ) (62,175 ) (7,573 ) (140,338 ) December 31, 2016 (206,610 ) (620,292 ) (7,130 ) (834,032 ) Amortization — 20,267 219 20,486 Other current period change 66,172 39,872 1 106,045 December 31, 2017 $ (140,438 ) (560,153 ) (6,910 ) (707,501 ) _______________________ (1) These amounts are included in the computation of net periodic pension cost and pension settlement charge. See Note 22 , " Employee Benefit Plans ," for further information.</t>
  </si>
  <si>
    <t>Earnings Per Share (Tables)</t>
  </si>
  <si>
    <t>Schedule of basic and diluted earnings per common share from continuing operations</t>
  </si>
  <si>
    <t>The following table presents the calculation of basic and diluted earnings per common share from continuing operations: Years ended December 31, 2017 2016 2015 (In thousands, except per share amounts) Earnings per share — Basic: Earnings from continuing operations $ 791,015 264,640 305,989 Less: Distributed and undistributed earnings allocated to unvested stock (2,848 ) (840 ) (877 ) Earnings from continuing operations available to common shareholders — Basic $ 788,167 263,800 305,112 Weighted average common shares outstanding— Basic 52,613 53,015 52,814 Earnings from continuing operations per common share — Basic $ 14.98 4.98 5.78 Earnings per share — Diluted: Earnings from continuing operations $ 791,015 264,640 305,989 Less: Distributed and undistributed earnings allocated to unvested stock (2,830 ) (836 ) (872 ) Earnings from continuing operations available to common shareholders — Diluted $ 788,185 263,804 305,117 Weighted average common shares outstanding— Basic 52,613 53,015 52,814 Effect of dilutive equity awards 375 346 446 Weighted average common shares outstanding— Diluted 52,988 53,361 53,260 Earnings from continuing operations per common share — Diluted $ 14.87 4.94 5.73 Anti-dilutive equity awards and market-based restrictive stock rights not included above 881 716 392</t>
  </si>
  <si>
    <t>Share-Based Compensation Plans (Tables)</t>
  </si>
  <si>
    <t>Share-based compensation expense and income tax benefits recognized during the periods</t>
  </si>
  <si>
    <t>The following table provides information on share-based compensation expense and related income tax benefits recognized in 2017 , 2016 and 2015 : Years ended December 31, 2017 2016 2015 (In thousands) Stock option and stock purchase plans $ 7,869 7,244 8,048 Unvested stock awards 11,098 11,420 13,133 Share-based compensation expense 18,967 18,664 21,181 Income tax benefit (6,628 ) (6,644 ) (7,271 ) Share-based compensation expense, net of tax $ 12,339 12,020 13,910</t>
  </si>
  <si>
    <t>Summary of share-based compensation expense recognized related to cash awards</t>
  </si>
  <si>
    <t>The following table is a summary of compensation expense recognized related to cash awards in addition to share-based compensation expense reported in the previous table. Years ended December 31 2017 2016 2015 (In thousands) Cash awards $ 174 689 532</t>
  </si>
  <si>
    <t>Summary of stock option activity</t>
  </si>
  <si>
    <t>The following is a summary of option activity under our stock option plans as of and for the year ended December 31, 2017 : Shares Weighted- Average Exercise Price Weighted- Average Remaining Contractual Term Aggregate Intrinsic Value (In thousands) (In years) (In thousands) Options outstanding at January 1 1,529 $ 66.35 Granted 465 76.43 Exercised (235 ) 55.41 Forfeited or expired (42 ) 70.56 Options outstanding at December 31 1,717 $ 70.47 7.3 $ 26,209 Vested and expected to vest at December 31 1,649 $ 70.61 7.4 $ 25,320 Exercisable at December 31 848 $ 70.20 6.0 $ 13,689</t>
  </si>
  <si>
    <t>Summary of nonvested stock awards</t>
  </si>
  <si>
    <t>The following is a summary of the status of Ryder’s unvested restricted stock awards as of and for the year ended December 31, 2017 : Time-Vested Market-Based Performance-Based Shares Weighted- Average Grant Date Fair Value Shares Weighted- Average Grant Date Fair Value Shares Weighted- Average Grant Date Fair Value (In thousands) (In thousands) (In thousands) Unvested stock outstanding at January 1 476 $ 67.31 66 $ 64.33 72 $ 70.92 Granted 117 75.61 45 73.43 79 76.47 Vested (1) (141) 78.18 (15) 61.07 (30) 75.62 Forfeited (2) (19) 69.95 (4) 81.47 (27) 48.71 Unvested stock outstanding at December 31 433 $ 65.91 92 $ 68.26 94 $ 78.91 (1) Includes awards attained above target. (2) Includes awards canceled due to employee terminations or performance and market conditions not being achieved.</t>
  </si>
  <si>
    <t>Schedule of weighted-average exercise price, ESPP</t>
  </si>
  <si>
    <t>The following table presents the weighted-average exercise price for shares granted and exercised under the ESPP: Years ended December 31, 2017 2016 2015 Stock purchase plan: Shares granted and exercised 160,000 192,000 178,000 Weighted average exercise plan $ 66.72 $ 56.17 $ 63.93</t>
  </si>
  <si>
    <t>Weighted-average assumptions used for options granted</t>
  </si>
  <si>
    <t>The following table presents the weighted-average assumptions used for options granted: Years ended December 31, 2017 2016 2015 Option plans: Expected dividends 2.3% 3.0% 1.6% Expected volatility 28.5% 35.2% 26.4% Risk-free rate 1.9% 1.1% 1.4% Expected term in years 4.4 years 4.3 years 4.3 years Grant-date fair value $15.71 $12.53 $18.47</t>
  </si>
  <si>
    <t>Employee Benefit Plans (Tables)</t>
  </si>
  <si>
    <t>Defined Benefit Plan Disclosure [Line Items]</t>
  </si>
  <si>
    <t>Pension expense from continuing operations</t>
  </si>
  <si>
    <t>Pension expense from continuing operations was as follows: Years ended December 31, 2017 2016 2015 (In thousands) Company-administered plans: Service cost $ 12,345 12,977 13,820 Interest cost 86,431 94,476 88,013 Expected return on plan assets (91,062 ) (90,588 ) (98,892 ) Amortization of: Net actuarial loss 32,987 31,777 30,741 Prior service cost (credit) 579 2,976 (306 ) 41,280 51,618 33,376 Union-administered plans 15,553 9,597 8,328 Net pension expense $ 56,833 61,215 41,704 Company-administered plans: U.S. $ 43,717 53,319 34,986 Foreign (2,437 ) (1,701 ) (1,610 ) 41,280 51,618 33,376 Union-administered plans 15,553 9,597 8,328 $ 56,833 61,215 41,704</t>
  </si>
  <si>
    <t>Summary of weighted-average actuarial assumptions</t>
  </si>
  <si>
    <t>The following table sets forth the weighted-average actuarial assumptions used in determining funded status: U.S. Plans December 31, Foreign Plans December 31, 2017 2016 2017 2016 Discount rate 3.70% 4.20% 2.70% 3.90% Rate of increase in compensation levels 3.00% 3.00% 3.10% 3.10% The following table sets forth the weighted-average actuarial assumptions used for Ryder’s pension plans in determining annual pension expense: U.S. Plans Years ended December 31, Foreign Plans Years ended December 31, 2017 2016 2015 2017 2016 2015 Discount rate 4.20% 4.50% 4.15% 3.90% 3.70% 3.70% Rate of increase in compensation levels 3.00% 3.00% 3.00% 3.10% 3.10% 3.10% Expected long-term rate of return on plan assets 5.40% 5.85% 5.95% 5.48% 5.44% 5.50% Gain and loss amortization period (years) 21 23 23 26 27 27</t>
  </si>
  <si>
    <t>Summary of benefit obligations, assets and funded status</t>
  </si>
  <si>
    <t>The following table sets forth the benefit obligations, assets and funded status associated with our pension plans: December 31, 2017 2016 (In thousands) Change in benefit obligations: Benefit obligations at January 1 $ 2,228,762 2,091,844 Service cost 12,345 12,977 Interest cost 86,431 94,476 Actuarial loss 100,905 189,523 Pension annuity settlement (66,423 ) — Benefits paid (104,054 ) (96,723 ) Foreign currency exchange rate changes 40,936 (63,335 ) Benefit obligations at December 31 2,298,902 2,228,762 Change in plan assets: Fair value of plan assets at January 1 1,787,075 1,647,286 Actual return on plan assets 244,916 176,066 Employer contribution 41,219 127,991 Benefits paid (104,054 ) (96,723 ) Pension annuity settlement (71,299 ) — Foreign currency exchange rate changes 43,473 (67,545 ) Fair value of plan assets at December 31 1,941,330 1,787,075 Funded status $ (357,572 ) (441,687 ) Funded percent 84 % 80 %</t>
  </si>
  <si>
    <t>Amounts recognized in the Consolidated Balance Sheets</t>
  </si>
  <si>
    <t>The funded status of our pension plans was presented in the Consolidated Balance Sheets as follows: December 31, 2017 2016 (In thousands) Noncurrent asset $ 58,708 14,049 Current liability (3,863 ) (3,796 ) Noncurrent liability (412,417 ) (451,940 ) Net amount recognized $ (357,572 ) (441,687 )</t>
  </si>
  <si>
    <t>Amounts recognized in accumulated other comprehensive loss (pre-tax)</t>
  </si>
  <si>
    <t>Amounts recognized in accumulated other comprehensive loss (pre-tax) consisted of: December 31, 2017 2016 (In thousands) Prior service cost $ 11,135 11,714 Net actuarial loss 878,386 961,010 Net amount recognized $ 889,521 972,724</t>
  </si>
  <si>
    <t>Summary of pension obligations greater than fair value of related plan assets</t>
  </si>
  <si>
    <t>At December 31, 2017 and 2016 , our accumulated benefit obligations, as well as, our pension obligations (accumulated benefit obligations (ABO), and projected benefit obligations (PBO)), greater than the fair value of the related plan assets for our U.S. and foreign plans were as follows: U.S. Plans December 31, Foreign Plans December 31, Total December 31, 2017 2016 2017 2016 2017 2016 (In thousands) Total accumulated benefit obligations $ 1,781,882 1,748,171 492,864 454,301 2,274,746 2,202,472 Plans with pension obligations in excess of plan assets: PBO 1,804,260 1,771,968 7,802 7,383 1,812,062 1,779,351 ABO 1,781,882 1,748,171 6,502 5,997 1,788,384 1,754,168 Fair value of plan assets 1,395,790 1,323,751 — — 1,395,790 1,323,751</t>
  </si>
  <si>
    <t>Fair value of each major category of pension plan assets and the level of inputs used to measure fair value</t>
  </si>
  <si>
    <t>The following table presents the fair value of each major category of pension plan assets and the level of inputs used to measure fair value as of December 31, 2017 and 2016 : Fair Value Measurements at Asset Category Total Level 1 Level 2 Level 3 (In thousands) Equity securities: U.S. common collective trusts $ 443,405 — 443,405 — Foreign common collective trusts 458,111 — 458,111 — Fixed income securities: Corporate bonds 85,117 — 85,117 — Common collective trusts 840,104 — 840,104 — Private equity and hedge funds 114,593 — — 114,593 Total $ 1,941,330 — 1,826,737 114,593 Fair Value Measurements at Asset Category Total Level 1 Level 2 Level 3 (In thousands) Equity securities: U.S. common collective trusts $ 429,456 — 429,456 — Foreign common collective trusts 398,282 — 398,282 — Fixed income securities: Corporate bonds 76,086 — 76,086 — Common collective trusts 780,367 — 780,367 — Private equity and hedge funds 102,884 — — 102,884 Total $ 1,787,075 — 1,684,191 102,884</t>
  </si>
  <si>
    <t>Summary of changes in fair value of the pension plans Level 3 assets</t>
  </si>
  <si>
    <t>The following table presents a summary of changes in the fair value of the pension plans’ Level 3 assets for the years ended December 31, 2017 and 2016 : 2017 2016 (In thousands) Beginning balance at January 1 $ 102,884 100,631 Return on plan assets: Relating to assets still held at the reporting date 10,795 1,548 Relating to assets sold during the period (405 ) 703 Purchases, sales, settlements and expenses 1,319 2 Ending balance at December 31 $ 114,593 102,884</t>
  </si>
  <si>
    <t>Pension benefits expected to be paid</t>
  </si>
  <si>
    <t>The following table details pension benefits expected to be paid in each of the next five fiscal years and in aggregate for the five fiscal years thereafter: (In thousands) 2018 $ 102,131 2019 104,563 2020 109,013 2021 113,370 2022 117,272 2023-2027 626,726</t>
  </si>
  <si>
    <t>Schedule of multi-employer plan</t>
  </si>
  <si>
    <t>Among other factors, plans in the red zone are generally less than sixty-five percent funded, plans in the yellow zone are less than eighty percent funded, and plans in the green zone are at least eighty percent funded. Pension Protection Act Zone Status Ryder Contributions Expiration Date(s) of Collective-Bargaining Agreement(s) Pension Fund Employer Identification Number 2017 2016 FIP/RP Status Pending/ Implemented (1) 2017 2016 2015 Surcharge Imposed (Dollars in thousands) Western Conference Teamsters 91-6145047 Green Green No $ 3,245 2,613 2,430 No 1/12/18 to 4/1/21 IAM National 51-6031295 Green Green No 3,891 4,162 3,801 No 3/31/17 to 11/30/19 Automobile Mechanics 36-6042061 Yellow Yellow RP Adopted 2,048 2,201 1,902 Yes 10/31/17 to 5/31/19 Central States Southeast and Southwest Areas 36-6044243 Red Red RP Adopted 244 259 254 Yes 5/6/17 to 10/31/17 Other funds 671 501 450 Total contributions 10,099 9,736 8,837 Pension settlement charges (benefit) 5,454 (139 ) (509 ) Union-administered plans $ 15,553 9,597 8,328 _____________ (1) The “FIP/RP Status Pending/Implemented” column indicates plans for which a financial improvement plan (FIP) or a rehabilitation plan (RP) is either pending or has been implemented.</t>
  </si>
  <si>
    <t>Other Postretirement Benefits</t>
  </si>
  <si>
    <t>Total postretirement benefit income was as follows: Years ended December 31, 2017 2016 2015 (In thousands) Service cost $ 191 215 363 Interest cost 833 906 1,097 Amortization of: Net actuarial gain (1,796 ) (1,989 ) (1,773 ) Prior service credit (231 ) (231 ) (1,083 ) Postretirement benefit income $ (1,003 ) (1,099 ) (1,396 ) U.S. $ (1,308 ) (1,429 ) (1,887 ) Foreign 305 330 491 $ (1,003 ) (1,099 ) (1,396 )</t>
  </si>
  <si>
    <t>Assumptions used in determining accrued postretirement benefit obligations were as follows: U.S. Plan December 31, Foreign Plan December 31, 2017 2016 2017 2016 Discount rate 3.70 % 4.20 % 3.40 % 3.90 % Rate of increase in compensation levels 3.00 % 3.00 % 3.00 % 3.00 % Healthcare cost trend rate assumed for next year 7.25 % 7.50 % 5.00 % 5.00 % Rate to which the cost trend rate is assumed to decline (ultimate trend rate) 5.00 % 5.00 % 5.00 % 5.00 % Year that the rate reaches the ultimate trend rate 2027 2027 2017 2018</t>
  </si>
  <si>
    <t>Amounts recognized in the Consolidated Balance Sheets consisted of: December 31, 2017 2016 (In thousands) Current liability $ 1,481 1,506 Noncurrent liability 19,760 19,459 Amount recognized $ 21,241 20,965</t>
  </si>
  <si>
    <t>Amounts recognized in accumulated other comprehensive loss (pre-tax) consisted of: December 31, 2017 2016 (In thousands) Prior service credit $ (154 ) (385 ) Net actuarial gain (8,371 ) (10,186 ) Net amount recognized $ (8,525 ) (10,571 )</t>
  </si>
  <si>
    <t>The following table details other postretirement benefits expected to be paid in each of the next five fiscal years and in aggregate for the five fiscal years thereafter: (In thousands) 2018 $ 1,491 2019 1,463 2020 1,428 2021 1,443 2022 1,442 2023-2027 6,602</t>
  </si>
  <si>
    <t>Weighted-average discount rates used in determining annual postretirement benefit expense</t>
  </si>
  <si>
    <t>The following table sets forth the weighted-average discount rates used in determining annual postretirement benefit expense: U.S. Plan Years ended December 31, Foreign Plan Years ended December 31, 2017 2016 2015 2017 2016 2015 Discount rate 4.20% 4.50% 4.15% 4.00% 4.00% 4.00%</t>
  </si>
  <si>
    <t>Benefit obligations associated with postretirement benefit plans</t>
  </si>
  <si>
    <t>The following table sets forth the benefit obligations associated with our postretirement benefit plans: December 31, 2017 2016 (In thousands) Benefit obligations at January 1 $ 20,965 21,626 Service cost 191 215 Interest cost 833 906 Actuarial loss (gain) 16 (338 ) Benefits paid (1,182 ) (1,609 ) Foreign currency exchange rate changes 418 165 Benefit obligations at December 31 $ 21,241 20,965</t>
  </si>
  <si>
    <t>Other Items Impacting Comparability (Tables)</t>
  </si>
  <si>
    <t>Excluding these items from our segment measure of performance allows for better year over year comparison: Years ended December 31, 2017 2016 2015 (In thousands) Restructuring charges and fees, net (1) $ (21,405 ) (5,074 ) (18,068 ) Tax reform related bonus (23,278 ) — — Operating tax adjustment (2,205 ) — — Pension related adjustment (2) (5,454 ) (7,650 ) 509 Gain on sale of property (3) 24,122 — — Restructuring charges and fees, net and other items $ (28,220 ) (12,724 ) (17,559 ) _______________ (1) Refer to Note 4 , " Restructuring Charges and Fees, Net ," for additional information. (2) Refer to Note 22 , " Employee Benefit Plans ," for additional information. (3) Refer to Note 27 , Miscellaneous Income, Net for additional information.</t>
  </si>
  <si>
    <t>Supplemental Cash Flow Information (Tables)</t>
  </si>
  <si>
    <t>Supplemental cash flow information</t>
  </si>
  <si>
    <t>Supplemental cash flow information was as follows: Years ended December 31, 2017 2016 2015 (In thousands) Interest paid $ 129,559 143,990 144,973 Income taxes paid 13,692 14,062 13,379 Changes in accounts payable related to purchases of revenue earning equipment 80,781 (142,256 ) 28,134 Operating and revenue earning equipment acquired under capital leases 7,057 1,230 5,959</t>
  </si>
  <si>
    <t>Miscellaneous Income, Net (Tables)</t>
  </si>
  <si>
    <t>Schedule of miscellaneous income, net</t>
  </si>
  <si>
    <t xml:space="preserve"> Years ended December 31, 2017 2016 2015 Gains on sales of operating property and equipment $ 26,093 2,475 3,045 Insurance proceeds/recoveries 1,734 966 — Contract settlement 1,600 — 55 Foreign currency transaction gains 657 1,236 1,945 Rabbi trust investment income 10,522 2,763 632 Other, net 3,639 5,628 4,479 Total $ 44,245 13,068 10,156</t>
  </si>
  <si>
    <t>Segment Reporting (Tables)</t>
  </si>
  <si>
    <t>Business segment revenue and EBT from continuing operations</t>
  </si>
  <si>
    <t>Business segment revenue and EBT from continuing operations is as follows: Years ended December 31, 2017 2016 2015 (In thousands) Revenue: Fleet Management Solutions: ChoiceLease $ 2,460,424 2,362,040 2,220,929 Commercial rental 777,261 808,912 900,624 ChoiceLease and commercial rental 3,237,685 3,170,952 3,121,553 SelectCare 428,422 415,507 391,137 Other 77,450 78,042 77,625 Fuel services revenue 520,500 463,738 538,277 Total Fleet Management Solutions from external customers 4,264,057 4,128,239 4,128,592 Inter-segment revenue 469,514 427,955 417,100 Fleet Management Solutions 4,733,571 4,556,194 4,545,692 Dedicated Transportation Solutions 1,096,042 1,020,895 895,538 Supply Chain Solutions 1,969,500 1,637,850 1,547,763 Eliminations (469,514 ) (427,955 ) (417,100 ) Total revenue $ 7,329,599 6,786,984 6,571,893 EBT: Fleet Management Solutions $ 312,720 370,829 461,314 Dedicated Transportation Solutions 55,328 63,571 45,575 Supply Chain Solutions 103,102 105,532 93,575 Eliminations (53,275 ) (50,148 ) (47,193 ) $ 417,875 489,784 553,271 Unallocated Central Support Services (48,128 ) (40,736 ) (48,700 ) Non-operating pension costs (1) (27,741 ) (29,943 ) (17,797 ) Restructuring charges and fees, net and other items (2) (28,220 ) (12,724 ) (17,559 ) Earnings before income taxes from continuing operations $ 313,786 406,381 469,215 ______________ (1) Non-operating pension costs include the amortization of net actuarial loss and prior service costs, interest cost and expected return on plan assets components of pension and postretirement benefit costs. (2) See Note 24 , “ Other Items Impacting Comparability ,” for a discussion of items excluded from our primary measure of segment performance.</t>
  </si>
  <si>
    <t>Share-based compensation, depreciation expense, gains on vehicle sales, net, other non-cash charges, net, interest expense (income), capital expenditures and total assets</t>
  </si>
  <si>
    <t>The following table sets forth non-operating pension costs and share-based compensation expense, depreciation expense, used vehicle sales, net, amortization expense and other non-cash charges, net, interest expense (income), capital expenditures paid and total assets for the years ended December 31, 2017 , 2016 and 2015 , as provided to the chief operating decision-maker for each of Ryder’s reportable business segments: FMS DTS SCS CSS Eliminations Total (In thousands) 2017 Non-operating pension costs and share-based compensation expense $ 5,339 1,270 2,982 37,117 — 46,708 Depreciation expense (1) $ 1,218,492 3,520 32,255 908 — 1,255,175 Used vehicle sales, net $ 17,553 (113 ) (199 ) — — 17,241 Amortization expense and other non-cash charges, net $ 29,550 (21,967 ) 1,015 3,516 — 12,114 Interest expense (income) (2) $ 144,137 (1,659 ) (2,446 ) 318 — 140,350 Capital expenditures paid $ 1,783,917 3,375 50,117 23,027 — 1,860,436 Total assets $ 10,386,613 276,832 864,022 196,686 (271,922 ) 11,452,231 2016 Non-operating pension costs and share-based compensation expense $ 5,464 1,254 2,764 46,775 — 56,257 Depreciation expense (1) $ 1,156,888 3,222 25,956 984 — 1,187,050 Used vehicle sales, net $ (724 ) (90 ) (158 ) — — (972 ) Amortization expense and other non-cash charges, net $ 34,652 1,027 3,215 (8,227 ) — 30,667 Interest expense (income) (2) $ 151,297 (1,901 ) (1,663 ) 110 — 147,843 Capital expenditures paid $ 1,814,146 2,551 64,186 24,274 — 1,905,157 Total assets $ 9,954,452 255,845 713,190 198,394 (219,427 ) 10,902,454 2015 Non-operating pension costs and share-based compensation expense $ 5,672 1,155 3,400 28,751 — 38,978 Depreciation expense (1) $ 1,092,750 3,184 25,721 311 — 1,121,966 Used vehicle sales, net $ (99,758 ) (54 ) (41 ) — — (99,853 ) Amortization expense and other non-cash charges, net $ 36,348 1,878 2,971 11,768 — 52,965 Interest expense (income) (2) $ 154,276 (1,597 ) (2,174 ) (71 ) — 150,434 Capital expenditures paid (3) $ 2,595,961 3,570 27,841 40,606 — 2,667,978 Total assets $ 10,061,092 275,634 636,647 202,129 (222,922 ) 10,952,580 ____________ (1) Depreciation expense associated with CSS assets was allocated to business segments based upon estimated and planned asset utilization. Depreciation expense totaling $24 million , $24 million and $22 million during 2017 , 2016 and 2015 , respectively, associated with CSS assets was allocated to other business segments. (2) Interest expense was primarily allocated to the FMS segment since such borrowings were used principally to fund the purchase of revenue earning equipment used in FMS; however, interest income was also reflected in DTS and SCS based on targeted segment leverage ratios. (3) Excludes acquisition payments of $1 million in 2017 . See Note 3 , “ Acquisitions ,” for additional information.</t>
  </si>
  <si>
    <t>Geographic Information</t>
  </si>
  <si>
    <t>Geographic Information Years ended December 31, 2017 2016 2015 (In thousands) Revenue: United States $ 6,378,784 5,892,384 5,603,697 Foreign: Canada 428,252 387,713 408,325 Europe 321,375 339,420 391,339 Mexico 170,398 139,176 139,583 Singapore 30,790 28,291 28,949 950,815 894,600 968,196 Total $ 7,329,599 6,786,984 6,571,893 Long-lived assets: United States $ 7,935,167 7,854,845 7,817,628 Foreign: Canada 623,576 532,403 504,027 Europe 527,869 472,027 545,630 Mexico 44,997 33,979 31,993 Singapore 357 338 427 1,196,799 1,038,747 1,082,077 Total $ 9,131,966 8,893,592 8,899,705</t>
  </si>
  <si>
    <t>Quarterly Information (Unaudited) (Tables)</t>
  </si>
  <si>
    <t>Quarterly Information</t>
  </si>
  <si>
    <t xml:space="preserve"> Earnings from Continuing Operations Before Income Taxes Earnings from Continuing Operations Earnings from Continuing Operations per Common Share Net Earnings per Common Share Revenue Net Earnings Basic Diluted Basic Diluted (In thousands, except per share amounts) 2017 First quarter $ 1,748,163 59,956 38,279 38,149 0.72 0.71 0.72 0.71 Second quarter 1,793,214 80,692 51,343 50,816 0.97 0.97 0.96 0.96 Third quarter 1,848,529 94,343 58,913 58,623 1.12 1.11 1.11 1.11 Fourth quarter 1,939,693 78,795 642,480 642,970 12.21 12.10 12.22 12.11 Full year $ 7,329,599 313,786 791,015 790,558 14.98 14.87 14.97 14.87 2016 First quarter $ 1,629,672 88,708 56,185 55,794 1.06 1.05 1.05 1.04 Second quarter 1,703,744 116,779 74,042 73,750 1.39 1.38 1.39 1.38 Third quarter 1,724,418 131,698 85,138 84,752 1.60 1.59 1.60 1.59 Fourth quarter 1,729,150 69,196 49,275 48,181 0.93 0.92 0.91 0.91 Full year $ 6,786,984 406,381 264,640 262,477 4.98 4.94 4.94 $ 4.90 Note: EPS amounts may not be additive due to rounding.</t>
  </si>
  <si>
    <t>Summary of Significant Accounting Policies (Details)</t>
  </si>
  <si>
    <t>Dec. 31, 2017USD ($)</t>
  </si>
  <si>
    <t>Maximum amount of insurance risk of loss retained per occurrence</t>
  </si>
  <si>
    <t>Acquisitions (Details) - Dallas Service Center, Inc. $ in Millions</t>
  </si>
  <si>
    <t>Sep. 29, 2017USD ($)</t>
  </si>
  <si>
    <t>Business Acquisition [Line Items]</t>
  </si>
  <si>
    <t>Purchase price</t>
  </si>
  <si>
    <t>Contingent consideration</t>
  </si>
  <si>
    <t>Restructuring Charges and Fees, Net (Details Textual) - USD ($) $ in Thousands</t>
  </si>
  <si>
    <t>3 Months Ended</t>
  </si>
  <si>
    <t>Restructuring Cost and Reserve [Line Items]</t>
  </si>
  <si>
    <t>Professional Fees</t>
  </si>
  <si>
    <t>Pre-tax restructuring charge</t>
  </si>
  <si>
    <t>Restructuring charges</t>
  </si>
  <si>
    <t>Goodwill and intangible asset impairment</t>
  </si>
  <si>
    <t>Proceeds from divestiture of businesses</t>
  </si>
  <si>
    <t>Employee Severance</t>
  </si>
  <si>
    <t>CRSAL | Employee Severance</t>
  </si>
  <si>
    <t>Restructuring Charges and Fees, Net (Details) - USD ($) $ in Thousands</t>
  </si>
  <si>
    <t>Restructuring Reserve [Roll Forward]</t>
  </si>
  <si>
    <t>Restructuring Reserve</t>
  </si>
  <si>
    <t>Workforce reduction charges</t>
  </si>
  <si>
    <t>Employee Termination Costs</t>
  </si>
  <si>
    <t>Payments for Restructuring</t>
  </si>
  <si>
    <t>CRSAL | Employee Termination Costs</t>
  </si>
  <si>
    <t>Restructuring Charges and Fees, Net (Details 1) - USD ($) $ in Thousands</t>
  </si>
  <si>
    <t>Fleet Management Solutions</t>
  </si>
  <si>
    <t>Dedicated Transportation Solutions</t>
  </si>
  <si>
    <t>Supply Chain Solutions</t>
  </si>
  <si>
    <t>Central Support Services</t>
  </si>
  <si>
    <t>Receivables (Details) - USD ($) $ in Thousands</t>
  </si>
  <si>
    <t>Trade</t>
  </si>
  <si>
    <t>Direct financing leases</t>
  </si>
  <si>
    <t>Other, primarily warranty and insurance</t>
  </si>
  <si>
    <t>Receivables, gross</t>
  </si>
  <si>
    <t>Allowance</t>
  </si>
  <si>
    <t>Prepaid Expenses and Other Current Assets (Details) - USD ($) $ in Thousands</t>
  </si>
  <si>
    <t>Restricted cash</t>
  </si>
  <si>
    <t>Prepaid vehicle licenses</t>
  </si>
  <si>
    <t>Prepaid operating taxes</t>
  </si>
  <si>
    <t>Prepaid sales commission</t>
  </si>
  <si>
    <t>Prepaid insurance</t>
  </si>
  <si>
    <t>Start-up costs</t>
  </si>
  <si>
    <t>Other</t>
  </si>
  <si>
    <t>Revenue Earning Equipment (Details) - USD ($) $ in Thousands</t>
  </si>
  <si>
    <t>Revenue Earning Equipment [Line Items]</t>
  </si>
  <si>
    <t>Cost</t>
  </si>
  <si>
    <t>Accumulated Depreciation</t>
  </si>
  <si>
    <t>Net Book Value</t>
  </si>
  <si>
    <t>Losses from fair value adjustments</t>
  </si>
  <si>
    <t>Gains on vehicle sales, net</t>
  </si>
  <si>
    <t>Gains On Used Vehicles, Net</t>
  </si>
  <si>
    <t>ChoiceLease</t>
  </si>
  <si>
    <t>Estimated useful life, minimum</t>
  </si>
  <si>
    <t>3 years</t>
  </si>
  <si>
    <t>Estimated useful life, maximum</t>
  </si>
  <si>
    <t>12 years</t>
  </si>
  <si>
    <t>Commercial rental</t>
  </si>
  <si>
    <t>4 years 6 months</t>
  </si>
  <si>
    <t>Held for sale</t>
  </si>
  <si>
    <t>Assets Held under Capital Leases</t>
  </si>
  <si>
    <t>Fair Value, Measurements, Nonrecurring | Fair Value, Inputs, Level 3</t>
  </si>
  <si>
    <t>Assets held for sale</t>
  </si>
  <si>
    <t>Fair Value, Measurements, Nonrecurring | Fair Value, Inputs, Level 3 | Trucks</t>
  </si>
  <si>
    <t>Fair Value, Measurements, Nonrecurring | Fair Value, Inputs, Level 3 | Tractors</t>
  </si>
  <si>
    <t>Fair Value, Measurements, Nonrecurring | Fair Value, Inputs, Level 3 | Trailers</t>
  </si>
  <si>
    <t>Revenue Earning Equipment (Details Textual) - USD ($) $ in Thousands</t>
  </si>
  <si>
    <t>Revenue earning equipment depreciation expense</t>
  </si>
  <si>
    <t>Impact of depreciation acceleration</t>
  </si>
  <si>
    <t>Assets Held-for-sale</t>
  </si>
  <si>
    <t>Operating Property And Equipment (Details) - USD ($) $ in Thousands</t>
  </si>
  <si>
    <t>Property, Plant and Equipment [Line Items]</t>
  </si>
  <si>
    <t>Land</t>
  </si>
  <si>
    <t>Buildings and improvements</t>
  </si>
  <si>
    <t>Machinery and equipment</t>
  </si>
  <si>
    <t>Gross</t>
  </si>
  <si>
    <t>Accumulated depreciation</t>
  </si>
  <si>
    <t>Operating equipment depreciation expense</t>
  </si>
  <si>
    <t>Minimum | Buildings and improvements</t>
  </si>
  <si>
    <t>Estimated Useful Lives</t>
  </si>
  <si>
    <t>10 years</t>
  </si>
  <si>
    <t>Minimum | Machinery and equipment</t>
  </si>
  <si>
    <t>Minimum | Other</t>
  </si>
  <si>
    <t>Maximum | Buildings and improvements</t>
  </si>
  <si>
    <t>40 years</t>
  </si>
  <si>
    <t>Maximum | Machinery and equipment</t>
  </si>
  <si>
    <t>Maximum | Other</t>
  </si>
  <si>
    <t>Goodwill (Details)</t>
  </si>
  <si>
    <t>Oct. 01, 2017segment</t>
  </si>
  <si>
    <t>Apr. 01, 2017segment</t>
  </si>
  <si>
    <t>Dec. 31, 2017USD ($)segment</t>
  </si>
  <si>
    <t>Dec. 31, 2016USD ($)</t>
  </si>
  <si>
    <t>Dec. 31, 2015USD ($)</t>
  </si>
  <si>
    <t>Goodwill [Line Items]</t>
  </si>
  <si>
    <t>Accumulated impairment losses</t>
  </si>
  <si>
    <t>Goodwill, net</t>
  </si>
  <si>
    <t>Foreign currency translation adjustment</t>
  </si>
  <si>
    <t>Number of reporting units, used for quantitative assessment | segment</t>
  </si>
  <si>
    <t>Goodwill impairment loss, quantitative assessment</t>
  </si>
  <si>
    <t>Number of reporting units, used for qualitative assessment | segment</t>
  </si>
  <si>
    <t xml:space="preserve"> </t>
  </si>
  <si>
    <t>Intangible Assets (Details 1) - USD ($) $ in Thousands</t>
  </si>
  <si>
    <t>Finite lived intangible assets:</t>
  </si>
  <si>
    <t>Accumulated amortization</t>
  </si>
  <si>
    <t>Total finite lived intangible assets</t>
  </si>
  <si>
    <t>Customer relationship intangibles</t>
  </si>
  <si>
    <t>Intangible assets, finite</t>
  </si>
  <si>
    <t>Other intangibles, primarily trade name</t>
  </si>
  <si>
    <t>Trade Names</t>
  </si>
  <si>
    <t>Indefinite lived intangible assets — Trade name</t>
  </si>
  <si>
    <t>Intangible Assets (Details Textual) - USD ($) $ in Millions</t>
  </si>
  <si>
    <t>Finite-Lived Intangible Assets [Line Items]</t>
  </si>
  <si>
    <t>Amortization expense associated with finite lived intangible assets</t>
  </si>
  <si>
    <t>Minimum</t>
  </si>
  <si>
    <t>Finite-Lived Intangible Assets, Net, Amortization Expense, Fiscal Year Maturity [Abstract]</t>
  </si>
  <si>
    <t>Maximum</t>
  </si>
  <si>
    <t>Customer relationship intangibles | Minimum</t>
  </si>
  <si>
    <t>Estimated useful lives</t>
  </si>
  <si>
    <t>7 years</t>
  </si>
  <si>
    <t>Customer relationship intangibles | Maximum</t>
  </si>
  <si>
    <t>19 years</t>
  </si>
  <si>
    <t>Direct Financing Leases and Other Assets (Details) - USD ($) $ in Thousands</t>
  </si>
  <si>
    <t>Fair Value, Assets Measured on Recurring Basis, Unobservable Input Reconciliation [Line Items]</t>
  </si>
  <si>
    <t>Direct financing leases, net</t>
  </si>
  <si>
    <t>Investments held in Rabbi Trusts</t>
  </si>
  <si>
    <t>Lease incentives</t>
  </si>
  <si>
    <t>Insurance receivables</t>
  </si>
  <si>
    <t>Prepaid pension asset</t>
  </si>
  <si>
    <t>Lease origination costs</t>
  </si>
  <si>
    <t>Deferred tax asset</t>
  </si>
  <si>
    <t>Cash and cash equivalents | Fair Value, Measurements, Recurring | Level 1</t>
  </si>
  <si>
    <t>U.S. equity mutual funds | Fair Value, Measurements, Recurring | Level 1</t>
  </si>
  <si>
    <t>Foreign equity mutual funds | Fair Value, Measurements, Recurring | Level 1</t>
  </si>
  <si>
    <t>Common collective trusts | Fair Value, Measurements, Recurring | Level 1</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Deferred revenue</t>
  </si>
  <si>
    <t>Restructuring liabilities</t>
  </si>
  <si>
    <t>Non-Current Liabilities</t>
  </si>
  <si>
    <t>Accrued Expenses and Other Liabilities (Details Textual) - USD ($) $ in Millions</t>
  </si>
  <si>
    <t>Benefit (charge) within operating expense</t>
  </si>
  <si>
    <t>Income Taxes (Details) - USD ($) $ in Thousands</t>
  </si>
  <si>
    <t>Sep. 30, 2017</t>
  </si>
  <si>
    <t>Mar. 31, 2017</t>
  </si>
  <si>
    <t>Sep. 30, 2016</t>
  </si>
  <si>
    <t>Jun. 30, 2016</t>
  </si>
  <si>
    <t>Mar. 31, 2016</t>
  </si>
  <si>
    <t>Earnings from continuing operations before income taxes:</t>
  </si>
  <si>
    <t>United States</t>
  </si>
  <si>
    <t>Foreign</t>
  </si>
  <si>
    <t>Current tax expense (benefit) from continuing operations:</t>
  </si>
  <si>
    <t>Federal</t>
  </si>
  <si>
    <t>State</t>
  </si>
  <si>
    <t>Deferred tax (benefit) expense from continuing operations:</t>
  </si>
  <si>
    <t>(Benefit from) provision for income taxes from continuing operations</t>
  </si>
  <si>
    <t>Income Taxes (Details 1)</t>
  </si>
  <si>
    <t>Reconciliation of federal statutory tax rate with effective tax rate</t>
  </si>
  <si>
    <t>Federal statutory tax rate</t>
  </si>
  <si>
    <t>35.00%</t>
  </si>
  <si>
    <t>Impact of one-time deemed repatriation</t>
  </si>
  <si>
    <t>10.70%</t>
  </si>
  <si>
    <t>0.00%</t>
  </si>
  <si>
    <t>Impact on deferred taxes for changes in tax rates</t>
  </si>
  <si>
    <t>(197.50%)</t>
  </si>
  <si>
    <t>(0.70%)</t>
  </si>
  <si>
    <t>(0.90%)</t>
  </si>
  <si>
    <t>State income taxes, net of federal income tax benefit</t>
  </si>
  <si>
    <t>4.50%</t>
  </si>
  <si>
    <t>5.00%</t>
  </si>
  <si>
    <t>Foreign rates varying from federal statutory tax rate</t>
  </si>
  <si>
    <t>(4.00%)</t>
  </si>
  <si>
    <t>(3.30%)</t>
  </si>
  <si>
    <t>Tax reviews and audits</t>
  </si>
  <si>
    <t>(1.00%)</t>
  </si>
  <si>
    <t>(1.30%)</t>
  </si>
  <si>
    <t>Other, net</t>
  </si>
  <si>
    <t>0.20%</t>
  </si>
  <si>
    <t>(0.40%)</t>
  </si>
  <si>
    <t>0.30%</t>
  </si>
  <si>
    <t>Effective tax rate</t>
  </si>
  <si>
    <t>(152.10%)</t>
  </si>
  <si>
    <t>34.90%</t>
  </si>
  <si>
    <t>34.80%</t>
  </si>
  <si>
    <t>Income Taxes (Details 2) - USD ($) $ in Thousands</t>
  </si>
  <si>
    <t>Income Tax Examination [Line Items]</t>
  </si>
  <si>
    <t>Net Earnings</t>
  </si>
  <si>
    <t>Illinois</t>
  </si>
  <si>
    <t>North Carolina</t>
  </si>
  <si>
    <t>Connecticut</t>
  </si>
  <si>
    <t>Other Jurisdictions</t>
  </si>
  <si>
    <t>Income Taxes (Details 3) - USD ($) $ in Thousands</t>
  </si>
  <si>
    <t>Deferred income tax assets:</t>
  </si>
  <si>
    <t>Self-insurance accruals</t>
  </si>
  <si>
    <t>Net operating loss carryforwards</t>
  </si>
  <si>
    <t>Alternative minimum taxes</t>
  </si>
  <si>
    <t>Accrued compensation and benefits</t>
  </si>
  <si>
    <t>Federal benefit on state tax positions</t>
  </si>
  <si>
    <t>Miscellaneous other accruals</t>
  </si>
  <si>
    <t>Deferred tax assets gross</t>
  </si>
  <si>
    <t>Valuation allowance</t>
  </si>
  <si>
    <t>Deferred tax assets net</t>
  </si>
  <si>
    <t>Deferred income tax liabilities:</t>
  </si>
  <si>
    <t>Property and equipment basis difference</t>
  </si>
  <si>
    <t>Deferred Tax Liabilities, Gross</t>
  </si>
  <si>
    <t>Net deferred income tax liability</t>
  </si>
  <si>
    <t>Deferred Tax Assets Direct Financing Leases And Other Assets</t>
  </si>
  <si>
    <t>Income Taxes (Details Textual) - USD ($) $ in Thousands</t>
  </si>
  <si>
    <t>Reduction in deferred tax liability, recorded as income tax benefit</t>
  </si>
  <si>
    <t>Provisional reasonable estimate related to transition tax</t>
  </si>
  <si>
    <t>Undistributed foreign earnings</t>
  </si>
  <si>
    <t>Undistributed earnings impacted by transition tax</t>
  </si>
  <si>
    <t>Unrecognized tax benefits that would affect the effective tax rate in future periods</t>
  </si>
  <si>
    <t>Deferred income tax accrued interest and penalties</t>
  </si>
  <si>
    <t>Income tax related to interest and penalties</t>
  </si>
  <si>
    <t>Decrease in unrecognized tax benefits related to federal, state and foreign tax positions</t>
  </si>
  <si>
    <t>Total assets of variable interest entities</t>
  </si>
  <si>
    <t>Total liabilities of variable interest entities</t>
  </si>
  <si>
    <t>Domestic Country</t>
  </si>
  <si>
    <t>Foreign Country</t>
  </si>
  <si>
    <t>Income Taxes (Details 4) - USD ($) $ in Thousands</t>
  </si>
  <si>
    <t>Reconciliation of Unrecognized Tax Benefits, Excluding Amounts Pertaining to Examined Tax Returns [Roll Forward]</t>
  </si>
  <si>
    <t>Balance at January 1</t>
  </si>
  <si>
    <t>Additions based on tax positions related to the current year</t>
  </si>
  <si>
    <t>Reductions due to lapse of applicable statutes of limitation</t>
  </si>
  <si>
    <t>Gross balance at December 31</t>
  </si>
  <si>
    <t>Interest and penalties</t>
  </si>
  <si>
    <t>Balance at December 31</t>
  </si>
  <si>
    <t>Leases (Details Textual) - USD ($)</t>
  </si>
  <si>
    <t>Operating Leased Assets [Line Items]</t>
  </si>
  <si>
    <t>Impaired direct financing receivables</t>
  </si>
  <si>
    <t>Rent expense</t>
  </si>
  <si>
    <t>Contingent rentals from operating leases</t>
  </si>
  <si>
    <t>Direct Financing Leases</t>
  </si>
  <si>
    <t>Contingent rental income</t>
  </si>
  <si>
    <t>Trucks and Tractors</t>
  </si>
  <si>
    <t>Minimum lease term of revenue earning equipment</t>
  </si>
  <si>
    <t>Maximum lease term of revenue earning equipment</t>
  </si>
  <si>
    <t>Trailers</t>
  </si>
  <si>
    <t>Leases (Details) - USD ($) $ in Thousands</t>
  </si>
  <si>
    <t>Total minimum lease payments receivable</t>
  </si>
  <si>
    <t>Less: Executory costs</t>
  </si>
  <si>
    <t>Minimum lease payments receivable</t>
  </si>
  <si>
    <t>Less: Allowance for uncollectibles</t>
  </si>
  <si>
    <t>Net minimum lease payments receivable</t>
  </si>
  <si>
    <t>Unguaranteed residuals</t>
  </si>
  <si>
    <t>Less: Unearned income</t>
  </si>
  <si>
    <t>Current portion</t>
  </si>
  <si>
    <t>Non-current portion</t>
  </si>
  <si>
    <t>Leases (Details 1) - USD ($) $ in Thousands</t>
  </si>
  <si>
    <t>Credit risk profile by creditworthiness category of direct financing lease receivables, Total</t>
  </si>
  <si>
    <t>Very low risk to low risk</t>
  </si>
  <si>
    <t>Moderate</t>
  </si>
  <si>
    <t>Moderately high to high risk</t>
  </si>
  <si>
    <t>Leases (Details 2) $ in Thousands</t>
  </si>
  <si>
    <t>As Lessor - Operating Leases</t>
  </si>
  <si>
    <t>Thereafter</t>
  </si>
  <si>
    <t>As Lessor - Direct Financing and Sales-Type Leases</t>
  </si>
  <si>
    <t>As Lessee - Operating Leases</t>
  </si>
  <si>
    <t>Debt (Details) - USD ($) $ in Thousands</t>
  </si>
  <si>
    <t>Short-term Debt [Line Items]</t>
  </si>
  <si>
    <t>Short-term debt</t>
  </si>
  <si>
    <t>Current portion of long-term debt, including capital leases</t>
  </si>
  <si>
    <t>Total before fair market value adjustment</t>
  </si>
  <si>
    <t>Fair market value adjustment on notes subject to hedging (3)</t>
  </si>
  <si>
    <t>Debt issuance costs</t>
  </si>
  <si>
    <t>Total after fair market value adjustment</t>
  </si>
  <si>
    <t>Total debt</t>
  </si>
  <si>
    <t>Short-term debt, Weighted-Average interest rate</t>
  </si>
  <si>
    <t>1.79%</t>
  </si>
  <si>
    <t>1.07%</t>
  </si>
  <si>
    <t>U.S. commercial paper</t>
  </si>
  <si>
    <t>Weighted-Average interest rate</t>
  </si>
  <si>
    <t>1.56%</t>
  </si>
  <si>
    <t>0.87%</t>
  </si>
  <si>
    <t>Commercial paper</t>
  </si>
  <si>
    <t>Global revolving credit facility</t>
  </si>
  <si>
    <t>2.80%</t>
  </si>
  <si>
    <t>2.06%</t>
  </si>
  <si>
    <t>Unsecured U.S. notes – Medium-term notes</t>
  </si>
  <si>
    <t>2.73%</t>
  </si>
  <si>
    <t>2.67%</t>
  </si>
  <si>
    <t>Unsecured U.S. notes - Medium-term notes</t>
  </si>
  <si>
    <t>Unsecured U.S. obligations, principally bank term loans</t>
  </si>
  <si>
    <t>2.79%</t>
  </si>
  <si>
    <t>2.19%</t>
  </si>
  <si>
    <t>Unsecured foreign obligations</t>
  </si>
  <si>
    <t>1.50%</t>
  </si>
  <si>
    <t>1.55%</t>
  </si>
  <si>
    <t>Asset-Backed US Obligations</t>
  </si>
  <si>
    <t>1.85%</t>
  </si>
  <si>
    <t>1.80%</t>
  </si>
  <si>
    <t>Capital lease obligations</t>
  </si>
  <si>
    <t>3.53%</t>
  </si>
  <si>
    <t>3.17%</t>
  </si>
  <si>
    <t>Interest Rate Swap</t>
  </si>
  <si>
    <t>Derivative, fair value</t>
  </si>
  <si>
    <t>Debt (Details 1) $ in Thousands</t>
  </si>
  <si>
    <t>Capital Leases</t>
  </si>
  <si>
    <t>Capital leases, 2018</t>
  </si>
  <si>
    <t>Capital leases, 2019</t>
  </si>
  <si>
    <t>Capital leases, 2020</t>
  </si>
  <si>
    <t>Capital leases, 2021</t>
  </si>
  <si>
    <t>Capital leases, 2022</t>
  </si>
  <si>
    <t>Capital leases, Thereafter</t>
  </si>
  <si>
    <t>Capital leases, Total</t>
  </si>
  <si>
    <t>Debt, 2018</t>
  </si>
  <si>
    <t>Debt, 2019</t>
  </si>
  <si>
    <t>Debt, 2020</t>
  </si>
  <si>
    <t>Debt, 2021</t>
  </si>
  <si>
    <t>Debt, 2022</t>
  </si>
  <si>
    <t>Debt, Thereafter</t>
  </si>
  <si>
    <t>Debt, Total</t>
  </si>
  <si>
    <t>Imputed interest</t>
  </si>
  <si>
    <t>Present value of minimum capitalized lease payments</t>
  </si>
  <si>
    <t>Long-term capitalized lease obligation</t>
  </si>
  <si>
    <t>Debt (Details Textual)</t>
  </si>
  <si>
    <t>Feb. 07, 2018USD ($)</t>
  </si>
  <si>
    <t>Dec. 31, 2017USD ($)instution</t>
  </si>
  <si>
    <t>Aug. 31, 2017USD ($)</t>
  </si>
  <si>
    <t>Jun. 30, 2017USD ($)</t>
  </si>
  <si>
    <t>Feb. 28, 2017USD ($)</t>
  </si>
  <si>
    <t>Debt Instrument [Line Items]</t>
  </si>
  <si>
    <t>Unamortized original issue discounts</t>
  </si>
  <si>
    <t>Maximum borrowing capacity under global revolving credit facility</t>
  </si>
  <si>
    <t>Number of lending institutions | instution</t>
  </si>
  <si>
    <t>Debt to consolidated net worth ratio</t>
  </si>
  <si>
    <t>192.00%</t>
  </si>
  <si>
    <t>Amount available under the credit facility, net of outstanding commercial paper borrowings</t>
  </si>
  <si>
    <t>Current portion of long-term debt</t>
  </si>
  <si>
    <t>Sale leaseback transaction, amount due</t>
  </si>
  <si>
    <t>Total available proceeds under trade receivables purchase and sale program</t>
  </si>
  <si>
    <t>Trade receivables borrowings</t>
  </si>
  <si>
    <t>Annual facility fee</t>
  </si>
  <si>
    <t>10.00%</t>
  </si>
  <si>
    <t>Total fair value of debt</t>
  </si>
  <si>
    <t>Unsecured Medium Term Notes Due September 2021 [Member]</t>
  </si>
  <si>
    <t>Debt instruments purchase price percentage</t>
  </si>
  <si>
    <t>101.00%</t>
  </si>
  <si>
    <t>Commercial paper classified as long term debt</t>
  </si>
  <si>
    <t>Unsecured Medium Term Notes Due November 2021</t>
  </si>
  <si>
    <t>Face amount of unsecured medium-term notes issued</t>
  </si>
  <si>
    <t>Unsecured Medium Term Notes Due September 2020</t>
  </si>
  <si>
    <t>0.075%</t>
  </si>
  <si>
    <t>300.00%</t>
  </si>
  <si>
    <t>0.25%</t>
  </si>
  <si>
    <t>Letter of Credit</t>
  </si>
  <si>
    <t>Letter of credit outstanding amount</t>
  </si>
  <si>
    <t>Aggregate notional amount of interest rate swaps</t>
  </si>
  <si>
    <t>Designated as Hedging Instrument | Fair Value Hedging | Interest Rate Swap</t>
  </si>
  <si>
    <t>Subsequent Event [Member] | Unsecured Medium Term Notes Due March 2018</t>
  </si>
  <si>
    <t>Extinguishment of debt, amount</t>
  </si>
  <si>
    <t>Derivatives (Details) - Interest Rate Swap - USD ($) $ in Thousands</t>
  </si>
  <si>
    <t>Summarized details of swaps outstanding and the related hedged items</t>
  </si>
  <si>
    <t>Aggregate notional amount</t>
  </si>
  <si>
    <t>Guarantees (Details 1) - USD ($) $ in Thousands</t>
  </si>
  <si>
    <t>Letters of credit</t>
  </si>
  <si>
    <t>Surety bonds</t>
  </si>
  <si>
    <t>Share Repurchase Programs (Details) - USD ($) $ in Thousands</t>
  </si>
  <si>
    <t>Share Repurchase Programs (Textual) [Abstract]</t>
  </si>
  <si>
    <t>December 2013 Anti-Dilutive Share Repurchase Program</t>
  </si>
  <si>
    <t>Repurchased and retired shares (in shares)</t>
  </si>
  <si>
    <t>December 2015 Program</t>
  </si>
  <si>
    <t>Maximum number of share repurchases authorization (in shares)</t>
  </si>
  <si>
    <t>Accumulated Other Comprehensive Loss (Details) - USD ($) $ in Thousands</t>
  </si>
  <si>
    <t>Currency Translation Adjustments and Other</t>
  </si>
  <si>
    <t>Beginning balance</t>
  </si>
  <si>
    <t>Ending balance</t>
  </si>
  <si>
    <t>Net Actuarial Loss</t>
  </si>
  <si>
    <t>Amortization</t>
  </si>
  <si>
    <t>Other current period change</t>
  </si>
  <si>
    <t>Prior Service Credit</t>
  </si>
  <si>
    <t>Accumulated Other Comprehensive Loss Narrative (Details) - USD ($) $ in Thousands</t>
  </si>
  <si>
    <t>Loss from currency translation adjustments</t>
  </si>
  <si>
    <t>Earnings Per Share (Details) - USD ($) $ / shares in Units, shares in Thousands, $ in Thousands</t>
  </si>
  <si>
    <t>Earnings per share — Basic:</t>
  </si>
  <si>
    <t>Less: Distributed and undistributed earnings allocated to unvested stock</t>
  </si>
  <si>
    <t>Earnings from continuing operations available to common shareholders — Basic</t>
  </si>
  <si>
    <t>Weighted average common shares outstanding— Basic (in shares)</t>
  </si>
  <si>
    <t>Earnings from continuing operations per common share — Basic (in dollars per share)</t>
  </si>
  <si>
    <t>Earnings per share — Diluted:</t>
  </si>
  <si>
    <t>Earnings from continuing operations available to common shareholders — Diluted</t>
  </si>
  <si>
    <t>Effect of dilutive equity awards (in shares)</t>
  </si>
  <si>
    <t>Weighted average common shares outstanding— Diluted (in shares)</t>
  </si>
  <si>
    <t>Earnings from continuing operations per common share — Diluted (in dollars per share)</t>
  </si>
  <si>
    <t>Anti-dilutive equity awards and market-based restrictive stock rights not included above (in shares)</t>
  </si>
  <si>
    <t>Share-Based Compensation Plans (Details) - USD ($) $ in Thousands</t>
  </si>
  <si>
    <t>Income tax benefit</t>
  </si>
  <si>
    <t>Share-based compensation expense, net of tax</t>
  </si>
  <si>
    <t>Summary of compensation expense recognized related to cash awards</t>
  </si>
  <si>
    <t>Cash awards</t>
  </si>
  <si>
    <t>Stock option and stock purchase plans</t>
  </si>
  <si>
    <t>Stock option and stock purchase plans and unvested stock awards</t>
  </si>
  <si>
    <t>Unvested stock awards</t>
  </si>
  <si>
    <t>Share-Based Compensation Plans (Details Textual) $ in Thousands</t>
  </si>
  <si>
    <t>Dec. 31, 2017USD ($)awardshares</t>
  </si>
  <si>
    <t>Dec. 31, 2016USD ($)shares</t>
  </si>
  <si>
    <t>Dec. 31, 2015USD ($)shares</t>
  </si>
  <si>
    <t>Share-based Compensation Arrangement by Share-based Payment Award [Line Items]</t>
  </si>
  <si>
    <t>Total unrecognized pre-tax compensation expense</t>
  </si>
  <si>
    <t>Unrecognized compensation costs weighted-average period</t>
  </si>
  <si>
    <t>1 year 9 months</t>
  </si>
  <si>
    <t>Total fair value of equity awards</t>
  </si>
  <si>
    <t>Unused shares (in shares) | shares</t>
  </si>
  <si>
    <t>Share-based compensation plan, vesting period</t>
  </si>
  <si>
    <t>1 year</t>
  </si>
  <si>
    <t>Shares authorized under stock option plans, exercise price range</t>
  </si>
  <si>
    <t>Number of performance periods for market-based restricted stock | award</t>
  </si>
  <si>
    <t>Performance-based restricted stock awards granted (in shares) | shares</t>
  </si>
  <si>
    <t>Share-Based Compensation Plans (Textual) [Abstract]</t>
  </si>
  <si>
    <t>Total intrinsic value of option exercised</t>
  </si>
  <si>
    <t>Tax benefits realized from share based employee compensation arrangements</t>
  </si>
  <si>
    <t>Time Vested Restricted Stock</t>
  </si>
  <si>
    <t>Market Based Cash Awards</t>
  </si>
  <si>
    <t>Liability related to the cash awards</t>
  </si>
  <si>
    <t>Employee Stock Option</t>
  </si>
  <si>
    <t>Stock Option And Nonvested Stock Plan</t>
  </si>
  <si>
    <t>Restricted Stock Units (RSUs)</t>
  </si>
  <si>
    <t>Employee Stock Purchase Plan</t>
  </si>
  <si>
    <t>Percentage of payroll deductions of eligible compensation</t>
  </si>
  <si>
    <t>15.00%</t>
  </si>
  <si>
    <t>Percentage of share purchased fair market value</t>
  </si>
  <si>
    <t>85.00%</t>
  </si>
  <si>
    <t>Employee stock purchase plan holding period</t>
  </si>
  <si>
    <t>90 days</t>
  </si>
  <si>
    <t>Share authorized (in shares) | shares</t>
  </si>
  <si>
    <t>One-third Vesting, After One Year | Employee Stock Option</t>
  </si>
  <si>
    <t>Vesting proportion per year</t>
  </si>
  <si>
    <t>33.33%</t>
  </si>
  <si>
    <t>One-third Vesting, After Two Years</t>
  </si>
  <si>
    <t>One-third Vesting, After Three Years</t>
  </si>
  <si>
    <t>Share-Based Compensation Plans (Details 2) $ / shares in Units, shares in Thousands, $ in Thousands</t>
  </si>
  <si>
    <t>Dec. 31, 2017USD ($)$ / sharesshares</t>
  </si>
  <si>
    <t>Share-based Compensation Arrangement by Share-based Payment Award, Options, Outstanding [Roll Forward]</t>
  </si>
  <si>
    <t>Options outstanding at December 31 (in shares) | shares</t>
  </si>
  <si>
    <t>Share-based Compensation Arrangement by Share-based Payment Award, Options, Outstanding, Weighted Average Exercise Price [Abstract]</t>
  </si>
  <si>
    <t>Options outstanding at December 31 (in dollars per share) | $ / shares</t>
  </si>
  <si>
    <t>Exercisable at December 31 (in shares) | shares</t>
  </si>
  <si>
    <t>Exercisable at December 31, Weighted-Average Exercise Price (in dollars per share) | $ / shares</t>
  </si>
  <si>
    <t>Outstanding, weighted average remaining contractual term</t>
  </si>
  <si>
    <t>7 years 4 months</t>
  </si>
  <si>
    <t>Stock options</t>
  </si>
  <si>
    <t>Options outstanding at January 1 (in shares) | shares</t>
  </si>
  <si>
    <t>Granted (in shares) | shares</t>
  </si>
  <si>
    <t>Exercised (in shares) | shares</t>
  </si>
  <si>
    <t>Forfeited or expired (in shares) | shares</t>
  </si>
  <si>
    <t>Options outstanding at January 1 (in dollars per share) | $ / shares</t>
  </si>
  <si>
    <t>Granted (in dollars per share) | $ / shares</t>
  </si>
  <si>
    <t>Exercised (in dollars per share) | $ / shares</t>
  </si>
  <si>
    <t>Forfeited or expired (in dollars per share) | $ / shares</t>
  </si>
  <si>
    <t>Vested and expected to vest at December 31 (in shares) | shares</t>
  </si>
  <si>
    <t>Vested and expected to vest at December 31, Weighted-Average Exercise Price (in dollars per share) | $ / shares</t>
  </si>
  <si>
    <t>Vested and expected to vest at December 31 in years</t>
  </si>
  <si>
    <t>7 years 5 months</t>
  </si>
  <si>
    <t>Exercisable at December 31, in years</t>
  </si>
  <si>
    <t>6 years</t>
  </si>
  <si>
    <t>Options outstanding at December 31, Aggregate Intrinsic Value | $</t>
  </si>
  <si>
    <t>Vested and expected to vest at December 31, Aggregate Intrinsic Value | $</t>
  </si>
  <si>
    <t>Exercisable at December 31, Aggregate Intrinsic Value | $</t>
  </si>
  <si>
    <t>Share-Based Compensation Plans (Details 3) shares in Thousands</t>
  </si>
  <si>
    <t>Dec. 31, 2017$ / sharesshares</t>
  </si>
  <si>
    <t>Time-Vested</t>
  </si>
  <si>
    <t>Summary of Nonvested stock awards</t>
  </si>
  <si>
    <t>Nonvested stock outstanding at January 1 (in shares) | shares</t>
  </si>
  <si>
    <t>Vested (in shares) | shares</t>
  </si>
  <si>
    <t>Forfeited (in shares) | shares</t>
  </si>
  <si>
    <t>Nonvested stock outstanding at December 31 (in shares) | shares</t>
  </si>
  <si>
    <t>Share-based Compensation Arrangement by Share-based Payment Award, Equity Instruments Other than Options, Nonvested, Weighted Average Grant Date Fair Value [Abstract]</t>
  </si>
  <si>
    <t>Nonvested stock outstanding at January 1, Weighted-Average Grant Date Fair Value (in dollars per share) | $ / shares</t>
  </si>
  <si>
    <t>Granted, weighted-Average grant date fair value (in dollars per share) | $ / shares</t>
  </si>
  <si>
    <t>Vested,Weighted-Average Grant Date Fair Value (in dollars per share) | $ / shares</t>
  </si>
  <si>
    <t>Forfeited, Weighted-Average Grant Date Fair Value (in dollars per share) | $ / shares</t>
  </si>
  <si>
    <t>Nonvested stock outstanding at December 31, Weighted-Average Grant Date Fair Value (in dollars per share) | $ / shares</t>
  </si>
  <si>
    <t>Market-Based</t>
  </si>
  <si>
    <t>Performance-Based</t>
  </si>
  <si>
    <t>Share-Based Compensation Plans Share-Based Compensation Plans (Details 4) - Employee Stock Purchase Plan - $ / shares</t>
  </si>
  <si>
    <t>Shares granted and exercised</t>
  </si>
  <si>
    <t>Weighted average exercise plan (in usd per share)</t>
  </si>
  <si>
    <t>Share-Based Compensation Plans (Details 5) - Equity Options - $ / shares</t>
  </si>
  <si>
    <t>Expected dividends</t>
  </si>
  <si>
    <t>2.30%</t>
  </si>
  <si>
    <t>3.00%</t>
  </si>
  <si>
    <t>1.60%</t>
  </si>
  <si>
    <t>Expected volatility</t>
  </si>
  <si>
    <t>28.50%</t>
  </si>
  <si>
    <t>35.20%</t>
  </si>
  <si>
    <t>26.40%</t>
  </si>
  <si>
    <t>Risk-free rate</t>
  </si>
  <si>
    <t>1.90%</t>
  </si>
  <si>
    <t>1.10%</t>
  </si>
  <si>
    <t>1.40%</t>
  </si>
  <si>
    <t>Expected term in years</t>
  </si>
  <si>
    <t>4 years 4 months 10 days</t>
  </si>
  <si>
    <t>4 years 3 months 18 days</t>
  </si>
  <si>
    <t>4 years 3 months 17 days</t>
  </si>
  <si>
    <t>Grant-date fair value (in dollars per share)</t>
  </si>
  <si>
    <t>Employee Benefits Plans (Details Textual)</t>
  </si>
  <si>
    <t>Dec. 31, 2017USD ($)Age</t>
  </si>
  <si>
    <t>Dec. 31, 2013Age</t>
  </si>
  <si>
    <t>Dec. 31, 2018USD ($)</t>
  </si>
  <si>
    <t>Accrued pension liability</t>
  </si>
  <si>
    <t>One-time Non-cash Charge</t>
  </si>
  <si>
    <t>Pension plans, accumulated other comprehensive income (loss)</t>
  </si>
  <si>
    <t>Pension annuity settlement</t>
  </si>
  <si>
    <t>Expense related to defined contribution savings plans</t>
  </si>
  <si>
    <t>Non-qualified supplemental pension plan</t>
  </si>
  <si>
    <t>Pension Plans</t>
  </si>
  <si>
    <t>Payment for settlement</t>
  </si>
  <si>
    <t>Required pension contributions to our pension plans</t>
  </si>
  <si>
    <t>Maximum age limit of qualified retirees for health care benefits | Age</t>
  </si>
  <si>
    <t>Modified age limit of qualified retirees for health care benefits | Age</t>
  </si>
  <si>
    <t>Modified years of service required for qualified retirees for health care benefits</t>
  </si>
  <si>
    <t>U.S. pension plan assets percentage of total pension plan assets</t>
  </si>
  <si>
    <t>72.00%</t>
  </si>
  <si>
    <t>Scenario, Forecast | Pension Plans</t>
  </si>
  <si>
    <t>Net actuarial loss to be recognized</t>
  </si>
  <si>
    <t>Scenario, Forecast | Other Postretirement Benefits</t>
  </si>
  <si>
    <t>Rabbi Trusts [Member] | Deferred Compensation Arrangement with Individual, by Type of Compensation, Pension and Other Postretirement Benefits</t>
  </si>
  <si>
    <t>Assets held in trust</t>
  </si>
  <si>
    <t>Value of common stock issued in trust</t>
  </si>
  <si>
    <t>Employee Benefits Plans (Details) - USD ($) $ in Thousands</t>
  </si>
  <si>
    <t>Amortization of:</t>
  </si>
  <si>
    <t>Postretirement benefit income</t>
  </si>
  <si>
    <t>Company-administered plans:</t>
  </si>
  <si>
    <t>Service cost</t>
  </si>
  <si>
    <t>Interest cost</t>
  </si>
  <si>
    <t>Expected return on plan assets</t>
  </si>
  <si>
    <t>Net actuarial gain</t>
  </si>
  <si>
    <t>Prior service cost (credit)</t>
  </si>
  <si>
    <t>Union-administered plans</t>
  </si>
  <si>
    <t>United States | Company-administered plans:</t>
  </si>
  <si>
    <t>Domestic Plan | Company-administered plans:</t>
  </si>
  <si>
    <t>Employee Benefits Plans (Details 1)</t>
  </si>
  <si>
    <t>Summary of weighted-average actuarial assumptions used in determining annual pension expense</t>
  </si>
  <si>
    <t>Discount rate</t>
  </si>
  <si>
    <t>4.20%</t>
  </si>
  <si>
    <t>4.15%</t>
  </si>
  <si>
    <t>Rate of increase in compensation levels</t>
  </si>
  <si>
    <t>Expected long-term rate of return on plan assets</t>
  </si>
  <si>
    <t>5.40%</t>
  </si>
  <si>
    <t>5.85%</t>
  </si>
  <si>
    <t>5.95%</t>
  </si>
  <si>
    <t>Gain and loss amortization period (years)</t>
  </si>
  <si>
    <t>21 years</t>
  </si>
  <si>
    <t>23 years</t>
  </si>
  <si>
    <t>Foreign Plan</t>
  </si>
  <si>
    <t>3.90%</t>
  </si>
  <si>
    <t>3.70%</t>
  </si>
  <si>
    <t>3.10%</t>
  </si>
  <si>
    <t>5.48%</t>
  </si>
  <si>
    <t>5.44%</t>
  </si>
  <si>
    <t>5.50%</t>
  </si>
  <si>
    <t>26 years</t>
  </si>
  <si>
    <t>27 years</t>
  </si>
  <si>
    <t>Employee Benefits Plans (Details 2) - USD ($) $ in Thousands</t>
  </si>
  <si>
    <t>Change in benefit obligations:</t>
  </si>
  <si>
    <t>Change in plan assets:</t>
  </si>
  <si>
    <t>Funded percent</t>
  </si>
  <si>
    <t>84.00%</t>
  </si>
  <si>
    <t>80.00%</t>
  </si>
  <si>
    <t>Benefit obligations at January 1</t>
  </si>
  <si>
    <t>Actuarial loss</t>
  </si>
  <si>
    <t>Benefits paid</t>
  </si>
  <si>
    <t>Foreign currency exchange rate changes</t>
  </si>
  <si>
    <t>Benefit obligations at December 31</t>
  </si>
  <si>
    <t>Fair value of plan assets at January 1</t>
  </si>
  <si>
    <t>Actual return on plan assets</t>
  </si>
  <si>
    <t>Employer contribution</t>
  </si>
  <si>
    <t>Fair value of plan assets at December 31</t>
  </si>
  <si>
    <t>Funded status</t>
  </si>
  <si>
    <t>Company Administered Plan [Member]</t>
  </si>
  <si>
    <t>Employee Benefits Plans (Details 3) - USD ($) $ in Thousands</t>
  </si>
  <si>
    <t>Noncurrent asset</t>
  </si>
  <si>
    <t>Current liability</t>
  </si>
  <si>
    <t>Noncurrent liability</t>
  </si>
  <si>
    <t>Net amount recognized</t>
  </si>
  <si>
    <t>Prior service cost</t>
  </si>
  <si>
    <t>Net actuarial loss</t>
  </si>
  <si>
    <t>Employee Benefits Plans (Details 4)</t>
  </si>
  <si>
    <t>Summary of weighted-average actuarial assumptions used in determining funded status</t>
  </si>
  <si>
    <t>2.70%</t>
  </si>
  <si>
    <t>Employee Benefits Plans (Details 5) - USD ($) $ in Thousands</t>
  </si>
  <si>
    <t>Total accumulated benefit obligations</t>
  </si>
  <si>
    <t>Plans with pension obligations in excess of plan assets:</t>
  </si>
  <si>
    <t>PBO</t>
  </si>
  <si>
    <t>ABO</t>
  </si>
  <si>
    <t>Fair value of plan assets</t>
  </si>
  <si>
    <t>Employee Benefits Plans (Details 6) - Pension Plans - USD ($) $ in Thousands</t>
  </si>
  <si>
    <t>Private equity and hedge funds</t>
  </si>
  <si>
    <t>Private equity and hedge funds | Level 1</t>
  </si>
  <si>
    <t>Private equity and hedge funds | Level 2</t>
  </si>
  <si>
    <t>Private equity and hedge funds | Level 3</t>
  </si>
  <si>
    <t>Equity securities: | U.S. common collective trusts</t>
  </si>
  <si>
    <t>Equity securities: | U.S. common collective trusts | Level 1</t>
  </si>
  <si>
    <t>Equity securities: | U.S. common collective trusts | Level 2</t>
  </si>
  <si>
    <t>Equity securities: | U.S. common collective trusts | Level 3</t>
  </si>
  <si>
    <t>Equity securities: | Foreign common collective trusts</t>
  </si>
  <si>
    <t>Equity securities: | Foreign common collective trusts | Level 1</t>
  </si>
  <si>
    <t>Equity securities: | Foreign common collective trusts | Level 2</t>
  </si>
  <si>
    <t>Equity securities: | Foreign common collective trusts | Level 3</t>
  </si>
  <si>
    <t>Fixed income securities: | Corporate bonds</t>
  </si>
  <si>
    <t>Fixed income securities: | Corporate bonds | Level 1</t>
  </si>
  <si>
    <t>Fixed income securities: | Corporate bonds | Level 2</t>
  </si>
  <si>
    <t>Fixed income securities: | Corporate bonds | Level 3</t>
  </si>
  <si>
    <t>Fixed income securities: | Common collective trusts</t>
  </si>
  <si>
    <t>Fixed income securities: | Common collective trusts | Level 1</t>
  </si>
  <si>
    <t>Fixed income securities: | Common collective trusts | Level 2</t>
  </si>
  <si>
    <t>Fixed income securities: | Common collective trusts | Level 3</t>
  </si>
  <si>
    <t>Employee Benefits Plans (Details 7) - Pension Plans - USD ($) $ in Thousands</t>
  </si>
  <si>
    <t>Summary of changes in fair value of the pension plans' level 3 assets</t>
  </si>
  <si>
    <t>Return on plan assets:</t>
  </si>
  <si>
    <t>Relating to assets still held at the reporting date</t>
  </si>
  <si>
    <t>Relating to assets sold during the period</t>
  </si>
  <si>
    <t>Purchases, sales, settlements and expenses</t>
  </si>
  <si>
    <t>Employee Benefits Plans (Details 8) - Pension Plans $ in Thousands</t>
  </si>
  <si>
    <t>2023-2027</t>
  </si>
  <si>
    <t>Employee Benefits Plans (Details 9) - USD ($) $ in Thousands</t>
  </si>
  <si>
    <t>Ryder Contributions</t>
  </si>
  <si>
    <t>Pension settlement charges (benefit)</t>
  </si>
  <si>
    <t>Western Conference Teamsters</t>
  </si>
  <si>
    <t>Employer Identification Number</t>
  </si>
  <si>
    <t>91-6145047</t>
  </si>
  <si>
    <t>Pension Protection Act Zone Status</t>
  </si>
  <si>
    <t>Green</t>
  </si>
  <si>
    <t>FIP/RP Status Pending/ Implemented</t>
  </si>
  <si>
    <t>Surcharge Imposed</t>
  </si>
  <si>
    <t>Expiration Date(s) of Collective-Bargaining Agreement(s)</t>
  </si>
  <si>
    <t>1/12/18 to 4/1/21</t>
  </si>
  <si>
    <t>IAM National</t>
  </si>
  <si>
    <t>51-6031295</t>
  </si>
  <si>
    <t>3/31/17 to 11/30/19</t>
  </si>
  <si>
    <t>Automobile Mechanics Local No. 701</t>
  </si>
  <si>
    <t>36-6042061</t>
  </si>
  <si>
    <t>Yellow</t>
  </si>
  <si>
    <t>RP Adopted</t>
  </si>
  <si>
    <t>10/31/17 to 5/31/19</t>
  </si>
  <si>
    <t>Central States Southeast and Southwest Areas</t>
  </si>
  <si>
    <t>36-6044243</t>
  </si>
  <si>
    <t>Red</t>
  </si>
  <si>
    <t>5/6/17 to 10/31/17</t>
  </si>
  <si>
    <t>Other funds</t>
  </si>
  <si>
    <t>Employee Benefits Plans (Details 10) - USD ($) $ in Thousands</t>
  </si>
  <si>
    <t>Other Postretirement benefit expense</t>
  </si>
  <si>
    <t>United States | Other Postretirement Benefits</t>
  </si>
  <si>
    <t>Foreign Plan | Other Postretirement Benefits</t>
  </si>
  <si>
    <t>Employee Benefits Plans (Details 11)</t>
  </si>
  <si>
    <t>Other Postretirement Benefits Plan [Member] | United States</t>
  </si>
  <si>
    <t>Other Postretirement Benefits Plan [Member] | Foreign Plan</t>
  </si>
  <si>
    <t>4.00%</t>
  </si>
  <si>
    <t>Employee Benefits Plans (Details 12) - Other Postretirement Benefits - USD ($) $ in Thousands</t>
  </si>
  <si>
    <t>Benefit Obligations associated with postretirement benefit plans</t>
  </si>
  <si>
    <t>Actuarial loss (gain)</t>
  </si>
  <si>
    <t>Employee Benefits Plans (Details 13) - Other Postretirement Benefits - USD ($) $ in Thousands</t>
  </si>
  <si>
    <t>Employee Benefits Plans (Details 14)</t>
  </si>
  <si>
    <t>Summary of actuarial assumptions used in determining accrued postretirement benefit obligations</t>
  </si>
  <si>
    <t>3.40%</t>
  </si>
  <si>
    <t>Healthcare cost trend rate assumed for next year</t>
  </si>
  <si>
    <t>Rate to which the cost trend rate is assumed to decline (ultimate trend rate)</t>
  </si>
  <si>
    <t>Year that the rate reaches the ultimate trend rate</t>
  </si>
  <si>
    <t>7.25%</t>
  </si>
  <si>
    <t>7.50%</t>
  </si>
  <si>
    <t>Employee Benefits Plans (Details 15) - Other Postretirement Benefits $ in Thousands</t>
  </si>
  <si>
    <t>Environmental Matters (Details) $ in Millions</t>
  </si>
  <si>
    <t>Dec. 31, 2017USD ($)DisposalSite</t>
  </si>
  <si>
    <t>Number of disposal sites | DisposalSite</t>
  </si>
  <si>
    <t>Environmental expenses</t>
  </si>
  <si>
    <t>Environmental liabilities</t>
  </si>
  <si>
    <t>Asset retirement obligation</t>
  </si>
  <si>
    <t>Other Items Impacting Comparability (Details) - USD ($) $ in Thousands</t>
  </si>
  <si>
    <t>Restructuring</t>
  </si>
  <si>
    <t>Tax reform related bonus</t>
  </si>
  <si>
    <t>Operating tax adjustment</t>
  </si>
  <si>
    <t>Pension-related adjustments</t>
  </si>
  <si>
    <t>Gain on sale of property (3)</t>
  </si>
  <si>
    <t>Restructuring charges and fees, net and other items</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Miscellaneous Income, Net (Details) - USD ($) $ in Thousands</t>
  </si>
  <si>
    <t>Gains on sales of operating property and equipment</t>
  </si>
  <si>
    <t>Insurance proceeds/recoveries</t>
  </si>
  <si>
    <t>Contract settlement</t>
  </si>
  <si>
    <t>Foreign currency transaction gains</t>
  </si>
  <si>
    <t>Rabbi trust investment income</t>
  </si>
  <si>
    <t>Gain on sale of a SCS property</t>
  </si>
  <si>
    <t>Segment Reporting (Details Textual) $ in Thousands</t>
  </si>
  <si>
    <t>Segment Reporting Information [Line Items]</t>
  </si>
  <si>
    <t>Number of segments | segment</t>
  </si>
  <si>
    <t>Acquisition payments</t>
  </si>
  <si>
    <t>Central support service assets depreciation expense allocated to other business segments</t>
  </si>
  <si>
    <t>Automotive industry | Supply Chain Solutions</t>
  </si>
  <si>
    <t>Percentage of total revenue</t>
  </si>
  <si>
    <t>40.00%</t>
  </si>
  <si>
    <t>44.00%</t>
  </si>
  <si>
    <t>41.00%</t>
  </si>
  <si>
    <t>Segment Reporting (Details) - USD ($) $ in Thousands</t>
  </si>
  <si>
    <t>Revenue:</t>
  </si>
  <si>
    <t>Revenue</t>
  </si>
  <si>
    <t>EBT:</t>
  </si>
  <si>
    <t>Non-operating pension costs (1)</t>
  </si>
  <si>
    <t>Operating Segments</t>
  </si>
  <si>
    <t>Unallocated Central Support Services</t>
  </si>
  <si>
    <t>Intersegment Eliminations</t>
  </si>
  <si>
    <t>Fleet Management Solutions | ChoiceLease</t>
  </si>
  <si>
    <t>Fleet Management Solutions | Commercial rental</t>
  </si>
  <si>
    <t>Fleet Management Solutions | ChoiceLease and commercial rental</t>
  </si>
  <si>
    <t>Fleet Management Solutions | SelectCare</t>
  </si>
  <si>
    <t>Fleet Management Solutions | Other</t>
  </si>
  <si>
    <t>Fleet Management Solutions | Fuel services revenue</t>
  </si>
  <si>
    <t>Fleet Management Solutions | Operating Segments</t>
  </si>
  <si>
    <t>Fleet Management Solutions | Intersegment Eliminations</t>
  </si>
  <si>
    <t>Supply Chain Solutions | Operating Segments</t>
  </si>
  <si>
    <t>Segment Reporting (Details 1) - USD ($) $ in Thousands</t>
  </si>
  <si>
    <t>Capital expenditures paid</t>
  </si>
  <si>
    <t>Operating Segments | Fleet Management Solutions</t>
  </si>
  <si>
    <t>Operating Segments | Dedicated Transportation Solutions</t>
  </si>
  <si>
    <t>Operating Segments | Supply Chain Solutions</t>
  </si>
  <si>
    <t>Central Support Service</t>
  </si>
  <si>
    <t>Eliminations</t>
  </si>
  <si>
    <t>Segment Reporting (Details 2) - USD ($) $ in Thousands</t>
  </si>
  <si>
    <t>Revenues from External Customers and Long-Lived Assets [Line Items]</t>
  </si>
  <si>
    <t>Long-lived assets:</t>
  </si>
  <si>
    <t>Canada</t>
  </si>
  <si>
    <t>Europe</t>
  </si>
  <si>
    <t>Mexico</t>
  </si>
  <si>
    <t>Singapore</t>
  </si>
  <si>
    <t>Quarterly Information (Unaudited) (Details) - USD ($) $ / shares in Units, $ in Thousands</t>
  </si>
  <si>
    <t>QUARTERLY INFORMATION</t>
  </si>
  <si>
    <t>Earnings from Continuing Operations Before Income Taxes</t>
  </si>
  <si>
    <t>Earnings from Continuing Operations</t>
  </si>
  <si>
    <t>Earnings from Continuing Operations per Common Share</t>
  </si>
  <si>
    <t>Net Earnings per Common Share</t>
  </si>
  <si>
    <t>Basic (in dollars per share)</t>
  </si>
  <si>
    <t>Diluted (in dollars per share)</t>
  </si>
  <si>
    <t>SCHEDULE II - VALUATION AND QUALIFYING ACCOUNTS (Details) - USD ($) $ in Thousands</t>
  </si>
  <si>
    <t>Movement in Valuation Allowances and Reserves [Roll Forward]</t>
  </si>
  <si>
    <t>Accounts receivable allowance</t>
  </si>
  <si>
    <t>Balance at Beginning of Period</t>
  </si>
  <si>
    <t>Charged to Earnings</t>
  </si>
  <si>
    <t>Transferred from (to) Other Accounts</t>
  </si>
  <si>
    <t>Deductions</t>
  </si>
  <si>
    <t>Balance at End of Period</t>
  </si>
  <si>
    <t>Valuation allowance on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6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774013558</v>
      </c>
    </row>
    <row r="17" spans="1:4">
      <c r="A17" s="4" t="s">
        <v>28</v>
      </c>
      <c r="C17" s="5" t="n">
        <v>52977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20</v>
      </c>
      <c r="B1" s="2" t="s">
        <v>1</v>
      </c>
    </row>
    <row r="2" spans="1:2">
      <c r="B2" s="2" t="s">
        <v>921</v>
      </c>
    </row>
    <row r="3" spans="1:2">
      <c r="A3" s="4" t="s">
        <v>922</v>
      </c>
    </row>
    <row r="4" spans="1:2">
      <c r="A4" s="3" t="s">
        <v>923</v>
      </c>
    </row>
    <row r="5" spans="1:2">
      <c r="A5" s="4" t="s">
        <v>924</v>
      </c>
      <c r="B5" s="5" t="n">
        <v>476</v>
      </c>
    </row>
    <row r="6" spans="1:2">
      <c r="A6" s="4" t="s">
        <v>904</v>
      </c>
      <c r="B6" s="5" t="n">
        <v>117</v>
      </c>
    </row>
    <row r="7" spans="1:2">
      <c r="A7" s="4" t="s">
        <v>925</v>
      </c>
      <c r="B7" s="5" t="n">
        <v>-141</v>
      </c>
    </row>
    <row r="8" spans="1:2">
      <c r="A8" s="4" t="s">
        <v>926</v>
      </c>
      <c r="B8" s="5" t="n">
        <v>-19</v>
      </c>
    </row>
    <row r="9" spans="1:2">
      <c r="A9" s="4" t="s">
        <v>927</v>
      </c>
      <c r="B9" s="5" t="n">
        <v>433</v>
      </c>
    </row>
    <row r="10" spans="1:2">
      <c r="A10" s="3" t="s">
        <v>928</v>
      </c>
    </row>
    <row r="11" spans="1:2">
      <c r="A11" s="4" t="s">
        <v>929</v>
      </c>
      <c r="B11" s="7" t="n">
        <v>67.31</v>
      </c>
    </row>
    <row r="12" spans="1:2">
      <c r="A12" s="4" t="s">
        <v>930</v>
      </c>
      <c r="B12" s="8" t="n">
        <v>75.61</v>
      </c>
    </row>
    <row r="13" spans="1:2">
      <c r="A13" s="4" t="s">
        <v>931</v>
      </c>
      <c r="B13" s="8" t="n">
        <v>78.18000000000001</v>
      </c>
    </row>
    <row r="14" spans="1:2">
      <c r="A14" s="4" t="s">
        <v>932</v>
      </c>
      <c r="B14" s="8" t="n">
        <v>69.95</v>
      </c>
    </row>
    <row r="15" spans="1:2">
      <c r="A15" s="4" t="s">
        <v>933</v>
      </c>
      <c r="B15" s="7" t="n">
        <v>65.91</v>
      </c>
    </row>
    <row r="16" spans="1:2">
      <c r="A16" s="4" t="s">
        <v>934</v>
      </c>
    </row>
    <row r="17" spans="1:2">
      <c r="A17" s="3" t="s">
        <v>923</v>
      </c>
    </row>
    <row r="18" spans="1:2">
      <c r="A18" s="4" t="s">
        <v>924</v>
      </c>
      <c r="B18" s="5" t="n">
        <v>66</v>
      </c>
    </row>
    <row r="19" spans="1:2">
      <c r="A19" s="4" t="s">
        <v>904</v>
      </c>
      <c r="B19" s="5" t="n">
        <v>45</v>
      </c>
    </row>
    <row r="20" spans="1:2">
      <c r="A20" s="4" t="s">
        <v>925</v>
      </c>
      <c r="B20" s="5" t="n">
        <v>-15</v>
      </c>
    </row>
    <row r="21" spans="1:2">
      <c r="A21" s="4" t="s">
        <v>926</v>
      </c>
      <c r="B21" s="5" t="n">
        <v>-4</v>
      </c>
    </row>
    <row r="22" spans="1:2">
      <c r="A22" s="4" t="s">
        <v>927</v>
      </c>
      <c r="B22" s="5" t="n">
        <v>92</v>
      </c>
    </row>
    <row r="23" spans="1:2">
      <c r="A23" s="3" t="s">
        <v>928</v>
      </c>
    </row>
    <row r="24" spans="1:2">
      <c r="A24" s="4" t="s">
        <v>929</v>
      </c>
      <c r="B24" s="7" t="n">
        <v>64.33</v>
      </c>
    </row>
    <row r="25" spans="1:2">
      <c r="A25" s="4" t="s">
        <v>930</v>
      </c>
      <c r="B25" s="8" t="n">
        <v>73.43000000000001</v>
      </c>
    </row>
    <row r="26" spans="1:2">
      <c r="A26" s="4" t="s">
        <v>931</v>
      </c>
      <c r="B26" s="8" t="n">
        <v>61.07</v>
      </c>
    </row>
    <row r="27" spans="1:2">
      <c r="A27" s="4" t="s">
        <v>932</v>
      </c>
      <c r="B27" s="8" t="n">
        <v>81.47</v>
      </c>
    </row>
    <row r="28" spans="1:2">
      <c r="A28" s="4" t="s">
        <v>933</v>
      </c>
      <c r="B28" s="7" t="n">
        <v>68.26000000000001</v>
      </c>
    </row>
    <row r="29" spans="1:2">
      <c r="A29" s="4" t="s">
        <v>935</v>
      </c>
    </row>
    <row r="30" spans="1:2">
      <c r="A30" s="3" t="s">
        <v>923</v>
      </c>
    </row>
    <row r="31" spans="1:2">
      <c r="A31" s="4" t="s">
        <v>924</v>
      </c>
      <c r="B31" s="5" t="n">
        <v>72</v>
      </c>
    </row>
    <row r="32" spans="1:2">
      <c r="A32" s="4" t="s">
        <v>904</v>
      </c>
      <c r="B32" s="5" t="n">
        <v>79</v>
      </c>
    </row>
    <row r="33" spans="1:2">
      <c r="A33" s="4" t="s">
        <v>925</v>
      </c>
      <c r="B33" s="5" t="n">
        <v>-30</v>
      </c>
    </row>
    <row r="34" spans="1:2">
      <c r="A34" s="4" t="s">
        <v>926</v>
      </c>
      <c r="B34" s="5" t="n">
        <v>-27</v>
      </c>
    </row>
    <row r="35" spans="1:2">
      <c r="A35" s="4" t="s">
        <v>927</v>
      </c>
      <c r="B35" s="5" t="n">
        <v>94</v>
      </c>
    </row>
    <row r="36" spans="1:2">
      <c r="A36" s="3" t="s">
        <v>928</v>
      </c>
    </row>
    <row r="37" spans="1:2">
      <c r="A37" s="4" t="s">
        <v>929</v>
      </c>
      <c r="B37" s="7" t="n">
        <v>70.92</v>
      </c>
    </row>
    <row r="38" spans="1:2">
      <c r="A38" s="4" t="s">
        <v>930</v>
      </c>
      <c r="B38" s="8" t="n">
        <v>76.47</v>
      </c>
    </row>
    <row r="39" spans="1:2">
      <c r="A39" s="4" t="s">
        <v>931</v>
      </c>
      <c r="B39" s="8" t="n">
        <v>75.62</v>
      </c>
    </row>
    <row r="40" spans="1:2">
      <c r="A40" s="4" t="s">
        <v>932</v>
      </c>
      <c r="B40" s="8" t="n">
        <v>48.71</v>
      </c>
    </row>
    <row r="41" spans="1:2">
      <c r="A41" s="4" t="s">
        <v>933</v>
      </c>
      <c r="B41" s="7" t="n">
        <v>78.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2</v>
      </c>
      <c r="C1" s="2" t="s">
        <v>30</v>
      </c>
      <c r="D1" s="2" t="s">
        <v>31</v>
      </c>
    </row>
    <row r="2" spans="1:4">
      <c r="A2" s="3" t="s">
        <v>859</v>
      </c>
    </row>
    <row r="3" spans="1:4">
      <c r="A3" s="4" t="s">
        <v>937</v>
      </c>
      <c r="B3" s="5" t="n">
        <v>160000</v>
      </c>
      <c r="C3" s="5" t="n">
        <v>192000000</v>
      </c>
      <c r="D3" s="5" t="n">
        <v>178000000</v>
      </c>
    </row>
    <row r="4" spans="1:4">
      <c r="A4" s="4" t="s">
        <v>938</v>
      </c>
      <c r="B4" s="7" t="n">
        <v>66.72</v>
      </c>
      <c r="C4" s="7" t="n">
        <v>56.17</v>
      </c>
      <c r="D4" s="7" t="n">
        <v>63.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s>
  <sheetData>
    <row r="1" spans="1:4">
      <c r="A1" s="1" t="s">
        <v>939</v>
      </c>
      <c r="B1" s="2" t="s">
        <v>1</v>
      </c>
    </row>
    <row r="2" spans="1:4">
      <c r="B2" s="2" t="s">
        <v>2</v>
      </c>
      <c r="C2" s="2" t="s">
        <v>30</v>
      </c>
      <c r="D2" s="2" t="s">
        <v>31</v>
      </c>
    </row>
    <row r="3" spans="1:4">
      <c r="A3" s="3" t="s">
        <v>400</v>
      </c>
    </row>
    <row r="4" spans="1:4">
      <c r="A4" s="4" t="s">
        <v>940</v>
      </c>
      <c r="B4" s="4" t="s">
        <v>941</v>
      </c>
      <c r="C4" s="4" t="s">
        <v>942</v>
      </c>
      <c r="D4" s="4" t="s">
        <v>943</v>
      </c>
    </row>
    <row r="5" spans="1:4">
      <c r="A5" s="4" t="s">
        <v>944</v>
      </c>
      <c r="B5" s="4" t="s">
        <v>945</v>
      </c>
      <c r="C5" s="4" t="s">
        <v>946</v>
      </c>
      <c r="D5" s="4" t="s">
        <v>947</v>
      </c>
    </row>
    <row r="6" spans="1:4">
      <c r="A6" s="4" t="s">
        <v>948</v>
      </c>
      <c r="B6" s="4" t="s">
        <v>949</v>
      </c>
      <c r="C6" s="4" t="s">
        <v>950</v>
      </c>
      <c r="D6" s="4" t="s">
        <v>951</v>
      </c>
    </row>
    <row r="7" spans="1:4">
      <c r="A7" s="4" t="s">
        <v>952</v>
      </c>
      <c r="B7" s="4" t="s">
        <v>953</v>
      </c>
      <c r="C7" s="4" t="s">
        <v>954</v>
      </c>
      <c r="D7" s="4" t="s">
        <v>955</v>
      </c>
    </row>
    <row r="8" spans="1:4">
      <c r="A8" s="4" t="s">
        <v>956</v>
      </c>
      <c r="B8" s="7" t="n">
        <v>15.71</v>
      </c>
      <c r="C8" s="7" t="n">
        <v>12.53</v>
      </c>
      <c r="D8" s="7" t="n">
        <v>18.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21"/>
  </cols>
  <sheetData>
    <row r="1" spans="1:6">
      <c r="A1" s="1" t="s">
        <v>957</v>
      </c>
      <c r="B1" s="2" t="s">
        <v>1</v>
      </c>
    </row>
    <row r="2" spans="1:6">
      <c r="B2" s="2" t="s">
        <v>958</v>
      </c>
      <c r="C2" s="2" t="s">
        <v>543</v>
      </c>
      <c r="D2" s="2" t="s">
        <v>544</v>
      </c>
      <c r="E2" s="2" t="s">
        <v>959</v>
      </c>
      <c r="F2" s="2" t="s">
        <v>960</v>
      </c>
    </row>
    <row r="3" spans="1:6">
      <c r="A3" s="3" t="s">
        <v>403</v>
      </c>
    </row>
    <row r="4" spans="1:6">
      <c r="A4" s="4" t="s">
        <v>961</v>
      </c>
      <c r="B4" s="6" t="n">
        <v>416280000</v>
      </c>
      <c r="C4" s="6" t="n">
        <v>455736000</v>
      </c>
    </row>
    <row r="5" spans="1:6">
      <c r="A5" s="4" t="s">
        <v>962</v>
      </c>
      <c r="B5" s="5" t="n">
        <v>8000000</v>
      </c>
    </row>
    <row r="6" spans="1:6">
      <c r="A6" s="4" t="s">
        <v>963</v>
      </c>
      <c r="B6" s="5" t="n">
        <v>13000000</v>
      </c>
    </row>
    <row r="7" spans="1:6">
      <c r="A7" s="4" t="s">
        <v>964</v>
      </c>
      <c r="B7" s="5" t="n">
        <v>-5454000</v>
      </c>
      <c r="C7" s="5" t="n">
        <v>-7650000</v>
      </c>
      <c r="D7" s="6" t="n">
        <v>509000</v>
      </c>
    </row>
    <row r="8" spans="1:6">
      <c r="A8" s="4" t="s">
        <v>965</v>
      </c>
      <c r="B8" s="5" t="n">
        <v>39000000</v>
      </c>
      <c r="C8" s="5" t="n">
        <v>38000000</v>
      </c>
      <c r="D8" s="6" t="n">
        <v>38</v>
      </c>
    </row>
    <row r="9" spans="1:6">
      <c r="A9" s="4" t="s">
        <v>589</v>
      </c>
      <c r="B9" s="5" t="n">
        <v>62680000</v>
      </c>
      <c r="C9" s="5" t="n">
        <v>49533000</v>
      </c>
    </row>
    <row r="10" spans="1:6">
      <c r="A10" s="4" t="s">
        <v>966</v>
      </c>
    </row>
    <row r="11" spans="1:6">
      <c r="A11" s="3" t="s">
        <v>403</v>
      </c>
    </row>
    <row r="12" spans="1:6">
      <c r="A12" s="4" t="s">
        <v>961</v>
      </c>
      <c r="B12" s="5" t="n">
        <v>55000000</v>
      </c>
      <c r="C12" s="5" t="n">
        <v>53000000</v>
      </c>
    </row>
    <row r="13" spans="1:6">
      <c r="A13" s="4" t="s">
        <v>967</v>
      </c>
    </row>
    <row r="14" spans="1:6">
      <c r="A14" s="3" t="s">
        <v>403</v>
      </c>
    </row>
    <row r="15" spans="1:6">
      <c r="A15" s="4" t="s">
        <v>968</v>
      </c>
      <c r="B15" s="5" t="n">
        <v>71299000</v>
      </c>
      <c r="C15" s="5" t="n">
        <v>0</v>
      </c>
    </row>
    <row r="16" spans="1:6">
      <c r="A16" s="4" t="s">
        <v>964</v>
      </c>
      <c r="B16" s="5" t="n">
        <v>-66423000</v>
      </c>
      <c r="C16" s="5" t="n">
        <v>0</v>
      </c>
    </row>
    <row r="17" spans="1:6">
      <c r="A17" s="4" t="s">
        <v>969</v>
      </c>
      <c r="B17" s="6" t="n">
        <v>34000000</v>
      </c>
    </row>
    <row r="18" spans="1:6">
      <c r="A18" s="4" t="s">
        <v>424</v>
      </c>
    </row>
    <row r="19" spans="1:6">
      <c r="A19" s="3" t="s">
        <v>403</v>
      </c>
    </row>
    <row r="20" spans="1:6">
      <c r="A20" s="4" t="s">
        <v>970</v>
      </c>
      <c r="B20" s="5" t="n">
        <v>65</v>
      </c>
    </row>
    <row r="21" spans="1:6">
      <c r="A21" s="4" t="s">
        <v>971</v>
      </c>
      <c r="E21" s="5" t="n">
        <v>52</v>
      </c>
    </row>
    <row r="22" spans="1:6">
      <c r="A22" s="4" t="s">
        <v>972</v>
      </c>
      <c r="E22" s="4" t="s">
        <v>508</v>
      </c>
    </row>
    <row r="23" spans="1:6">
      <c r="A23" s="4" t="s">
        <v>610</v>
      </c>
    </row>
    <row r="24" spans="1:6">
      <c r="A24" s="3" t="s">
        <v>403</v>
      </c>
    </row>
    <row r="25" spans="1:6">
      <c r="A25" s="4" t="s">
        <v>973</v>
      </c>
      <c r="B25" s="4" t="s">
        <v>974</v>
      </c>
    </row>
    <row r="26" spans="1:6">
      <c r="A26" s="4" t="s">
        <v>975</v>
      </c>
    </row>
    <row r="27" spans="1:6">
      <c r="A27" s="3" t="s">
        <v>403</v>
      </c>
    </row>
    <row r="28" spans="1:6">
      <c r="A28" s="4" t="s">
        <v>976</v>
      </c>
      <c r="F28" s="6" t="n">
        <v>-29000000</v>
      </c>
    </row>
    <row r="29" spans="1:6">
      <c r="A29" s="4" t="s">
        <v>977</v>
      </c>
    </row>
    <row r="30" spans="1:6">
      <c r="A30" s="3" t="s">
        <v>403</v>
      </c>
    </row>
    <row r="31" spans="1:6">
      <c r="A31" s="4" t="s">
        <v>976</v>
      </c>
      <c r="F31" s="6" t="n">
        <v>1000000</v>
      </c>
    </row>
    <row r="32" spans="1:6">
      <c r="A32" s="4" t="s">
        <v>978</v>
      </c>
    </row>
    <row r="33" spans="1:6">
      <c r="A33" s="3" t="s">
        <v>403</v>
      </c>
    </row>
    <row r="34" spans="1:6">
      <c r="A34" s="4" t="s">
        <v>979</v>
      </c>
      <c r="B34" s="6" t="n">
        <v>63000000</v>
      </c>
      <c r="C34" s="5" t="n">
        <v>50000000</v>
      </c>
    </row>
    <row r="35" spans="1:6">
      <c r="A35" s="4" t="s">
        <v>980</v>
      </c>
      <c r="B35" s="6" t="n">
        <v>2000000</v>
      </c>
      <c r="C35" s="6" t="n">
        <v>2000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6" t="n">
        <v>56833</v>
      </c>
      <c r="C4" s="6" t="n">
        <v>61215</v>
      </c>
      <c r="D4" s="6" t="n">
        <v>41704</v>
      </c>
    </row>
    <row r="5" spans="1:4">
      <c r="A5" s="4" t="s">
        <v>984</v>
      </c>
    </row>
    <row r="6" spans="1:4">
      <c r="A6" s="3" t="s">
        <v>404</v>
      </c>
    </row>
    <row r="7" spans="1:4">
      <c r="A7" s="4" t="s">
        <v>985</v>
      </c>
      <c r="B7" s="5" t="n">
        <v>12345</v>
      </c>
      <c r="C7" s="5" t="n">
        <v>12977</v>
      </c>
      <c r="D7" s="5" t="n">
        <v>13820</v>
      </c>
    </row>
    <row r="8" spans="1:4">
      <c r="A8" s="4" t="s">
        <v>986</v>
      </c>
      <c r="B8" s="5" t="n">
        <v>86431</v>
      </c>
      <c r="C8" s="5" t="n">
        <v>94476</v>
      </c>
      <c r="D8" s="5" t="n">
        <v>88013</v>
      </c>
    </row>
    <row r="9" spans="1:4">
      <c r="A9" s="4" t="s">
        <v>987</v>
      </c>
      <c r="B9" s="5" t="n">
        <v>-91062</v>
      </c>
      <c r="C9" s="5" t="n">
        <v>-90588</v>
      </c>
      <c r="D9" s="5" t="n">
        <v>-98892</v>
      </c>
    </row>
    <row r="10" spans="1:4">
      <c r="A10" s="3" t="s">
        <v>982</v>
      </c>
    </row>
    <row r="11" spans="1:4">
      <c r="A11" s="4" t="s">
        <v>988</v>
      </c>
      <c r="B11" s="5" t="n">
        <v>32987</v>
      </c>
      <c r="C11" s="5" t="n">
        <v>31777</v>
      </c>
      <c r="D11" s="5" t="n">
        <v>30741</v>
      </c>
    </row>
    <row r="12" spans="1:4">
      <c r="A12" s="4" t="s">
        <v>989</v>
      </c>
      <c r="B12" s="5" t="n">
        <v>579</v>
      </c>
      <c r="C12" s="5" t="n">
        <v>2976</v>
      </c>
      <c r="D12" s="5" t="n">
        <v>-306</v>
      </c>
    </row>
    <row r="13" spans="1:4">
      <c r="A13" s="4" t="s">
        <v>983</v>
      </c>
      <c r="B13" s="5" t="n">
        <v>41280</v>
      </c>
      <c r="C13" s="5" t="n">
        <v>51618</v>
      </c>
      <c r="D13" s="5" t="n">
        <v>33376</v>
      </c>
    </row>
    <row r="14" spans="1:4">
      <c r="A14" s="4" t="s">
        <v>990</v>
      </c>
    </row>
    <row r="15" spans="1:4">
      <c r="A15" s="3" t="s">
        <v>982</v>
      </c>
    </row>
    <row r="16" spans="1:4">
      <c r="A16" s="4" t="s">
        <v>983</v>
      </c>
      <c r="B16" s="5" t="n">
        <v>15553</v>
      </c>
      <c r="C16" s="5" t="n">
        <v>9597</v>
      </c>
      <c r="D16" s="5" t="n">
        <v>8328</v>
      </c>
    </row>
    <row r="17" spans="1:4">
      <c r="A17" s="4" t="s">
        <v>991</v>
      </c>
    </row>
    <row r="18" spans="1:4">
      <c r="A18" s="3" t="s">
        <v>982</v>
      </c>
    </row>
    <row r="19" spans="1:4">
      <c r="A19" s="4" t="s">
        <v>983</v>
      </c>
      <c r="B19" s="5" t="n">
        <v>43717</v>
      </c>
      <c r="C19" s="5" t="n">
        <v>53319</v>
      </c>
      <c r="D19" s="5" t="n">
        <v>34986</v>
      </c>
    </row>
    <row r="20" spans="1:4">
      <c r="A20" s="4" t="s">
        <v>992</v>
      </c>
    </row>
    <row r="21" spans="1:4">
      <c r="A21" s="3" t="s">
        <v>982</v>
      </c>
    </row>
    <row r="22" spans="1:4">
      <c r="A22" s="4" t="s">
        <v>983</v>
      </c>
      <c r="B22" s="6" t="n">
        <v>-2437</v>
      </c>
      <c r="C22" s="6" t="n">
        <v>-1701</v>
      </c>
      <c r="D22" s="6" t="n">
        <v>-16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4" t="s">
        <v>610</v>
      </c>
    </row>
    <row r="4" spans="1:4">
      <c r="A4" s="3" t="s">
        <v>994</v>
      </c>
    </row>
    <row r="5" spans="1:4">
      <c r="A5" s="4" t="s">
        <v>995</v>
      </c>
      <c r="B5" s="4" t="s">
        <v>996</v>
      </c>
      <c r="C5" s="4" t="s">
        <v>629</v>
      </c>
      <c r="D5" s="4" t="s">
        <v>997</v>
      </c>
    </row>
    <row r="6" spans="1:4">
      <c r="A6" s="4" t="s">
        <v>998</v>
      </c>
      <c r="B6" s="4" t="s">
        <v>942</v>
      </c>
      <c r="C6" s="4" t="s">
        <v>942</v>
      </c>
      <c r="D6" s="4" t="s">
        <v>942</v>
      </c>
    </row>
    <row r="7" spans="1:4">
      <c r="A7" s="4" t="s">
        <v>999</v>
      </c>
      <c r="B7" s="4" t="s">
        <v>1000</v>
      </c>
      <c r="C7" s="4" t="s">
        <v>1001</v>
      </c>
      <c r="D7" s="4" t="s">
        <v>1002</v>
      </c>
    </row>
    <row r="8" spans="1:4">
      <c r="A8" s="4" t="s">
        <v>1003</v>
      </c>
      <c r="B8" s="4" t="s">
        <v>1004</v>
      </c>
      <c r="C8" s="4" t="s">
        <v>1005</v>
      </c>
      <c r="D8" s="4" t="s">
        <v>1005</v>
      </c>
    </row>
    <row r="9" spans="1:4">
      <c r="A9" s="4" t="s">
        <v>1006</v>
      </c>
    </row>
    <row r="10" spans="1:4">
      <c r="A10" s="3" t="s">
        <v>994</v>
      </c>
    </row>
    <row r="11" spans="1:4">
      <c r="A11" s="4" t="s">
        <v>995</v>
      </c>
      <c r="B11" s="4" t="s">
        <v>1007</v>
      </c>
      <c r="C11" s="4" t="s">
        <v>1008</v>
      </c>
      <c r="D11" s="4" t="s">
        <v>1008</v>
      </c>
    </row>
    <row r="12" spans="1:4">
      <c r="A12" s="4" t="s">
        <v>998</v>
      </c>
      <c r="B12" s="4" t="s">
        <v>1009</v>
      </c>
      <c r="C12" s="4" t="s">
        <v>1009</v>
      </c>
      <c r="D12" s="4" t="s">
        <v>1009</v>
      </c>
    </row>
    <row r="13" spans="1:4">
      <c r="A13" s="4" t="s">
        <v>999</v>
      </c>
      <c r="B13" s="4" t="s">
        <v>1010</v>
      </c>
      <c r="C13" s="4" t="s">
        <v>1011</v>
      </c>
      <c r="D13" s="4" t="s">
        <v>1012</v>
      </c>
    </row>
    <row r="14" spans="1:4">
      <c r="A14" s="4" t="s">
        <v>1003</v>
      </c>
      <c r="B14" s="4" t="s">
        <v>1013</v>
      </c>
      <c r="C14" s="4" t="s">
        <v>1014</v>
      </c>
      <c r="D14" s="4" t="s">
        <v>10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964</v>
      </c>
      <c r="B4" s="6" t="n">
        <v>-5454</v>
      </c>
      <c r="C4" s="6" t="n">
        <v>-7650</v>
      </c>
      <c r="D4" s="6" t="n">
        <v>509</v>
      </c>
    </row>
    <row r="5" spans="1:4">
      <c r="A5" s="3" t="s">
        <v>1017</v>
      </c>
    </row>
    <row r="6" spans="1:4">
      <c r="A6" s="4" t="s">
        <v>1018</v>
      </c>
      <c r="B6" s="4" t="s">
        <v>1019</v>
      </c>
      <c r="C6" s="4" t="s">
        <v>1020</v>
      </c>
    </row>
    <row r="7" spans="1:4">
      <c r="A7" s="4" t="s">
        <v>967</v>
      </c>
    </row>
    <row r="8" spans="1:4">
      <c r="A8" s="3" t="s">
        <v>1016</v>
      </c>
    </row>
    <row r="9" spans="1:4">
      <c r="A9" s="4" t="s">
        <v>1021</v>
      </c>
      <c r="B9" s="6" t="n">
        <v>2228762</v>
      </c>
      <c r="C9" s="6" t="n">
        <v>2091844</v>
      </c>
    </row>
    <row r="10" spans="1:4">
      <c r="A10" s="4" t="s">
        <v>986</v>
      </c>
      <c r="B10" s="5" t="n">
        <v>86431</v>
      </c>
      <c r="C10" s="5" t="n">
        <v>94476</v>
      </c>
    </row>
    <row r="11" spans="1:4">
      <c r="A11" s="4" t="s">
        <v>1022</v>
      </c>
      <c r="B11" s="5" t="n">
        <v>100905</v>
      </c>
      <c r="C11" s="5" t="n">
        <v>189523</v>
      </c>
    </row>
    <row r="12" spans="1:4">
      <c r="A12" s="4" t="s">
        <v>964</v>
      </c>
      <c r="B12" s="5" t="n">
        <v>-66423</v>
      </c>
      <c r="C12" s="5" t="n">
        <v>0</v>
      </c>
    </row>
    <row r="13" spans="1:4">
      <c r="A13" s="4" t="s">
        <v>1023</v>
      </c>
      <c r="B13" s="5" t="n">
        <v>-104054</v>
      </c>
      <c r="C13" s="5" t="n">
        <v>-96723</v>
      </c>
    </row>
    <row r="14" spans="1:4">
      <c r="A14" s="4" t="s">
        <v>1024</v>
      </c>
      <c r="B14" s="5" t="n">
        <v>40936</v>
      </c>
      <c r="C14" s="5" t="n">
        <v>-63335</v>
      </c>
    </row>
    <row r="15" spans="1:4">
      <c r="A15" s="4" t="s">
        <v>1025</v>
      </c>
      <c r="B15" s="5" t="n">
        <v>2298902</v>
      </c>
      <c r="C15" s="5" t="n">
        <v>2228762</v>
      </c>
      <c r="D15" s="5" t="n">
        <v>2091844</v>
      </c>
    </row>
    <row r="16" spans="1:4">
      <c r="A16" s="3" t="s">
        <v>1017</v>
      </c>
    </row>
    <row r="17" spans="1:4">
      <c r="A17" s="4" t="s">
        <v>1026</v>
      </c>
      <c r="B17" s="5" t="n">
        <v>1787075</v>
      </c>
      <c r="C17" s="5" t="n">
        <v>1647286</v>
      </c>
    </row>
    <row r="18" spans="1:4">
      <c r="A18" s="4" t="s">
        <v>1027</v>
      </c>
      <c r="B18" s="5" t="n">
        <v>244916</v>
      </c>
      <c r="C18" s="5" t="n">
        <v>176066</v>
      </c>
    </row>
    <row r="19" spans="1:4">
      <c r="A19" s="4" t="s">
        <v>1028</v>
      </c>
      <c r="B19" s="5" t="n">
        <v>41219</v>
      </c>
      <c r="C19" s="5" t="n">
        <v>127991</v>
      </c>
    </row>
    <row r="20" spans="1:4">
      <c r="A20" s="4" t="s">
        <v>1023</v>
      </c>
      <c r="B20" s="5" t="n">
        <v>-104054</v>
      </c>
      <c r="C20" s="5" t="n">
        <v>-96723</v>
      </c>
    </row>
    <row r="21" spans="1:4">
      <c r="A21" s="4" t="s">
        <v>1024</v>
      </c>
      <c r="B21" s="5" t="n">
        <v>43473</v>
      </c>
      <c r="C21" s="5" t="n">
        <v>-67545</v>
      </c>
    </row>
    <row r="22" spans="1:4">
      <c r="A22" s="4" t="s">
        <v>1029</v>
      </c>
      <c r="B22" s="5" t="n">
        <v>1941330</v>
      </c>
      <c r="C22" s="5" t="n">
        <v>1787075</v>
      </c>
      <c r="D22" s="5" t="n">
        <v>1647286</v>
      </c>
    </row>
    <row r="23" spans="1:4">
      <c r="A23" s="4" t="s">
        <v>1030</v>
      </c>
      <c r="B23" s="5" t="n">
        <v>-357572</v>
      </c>
      <c r="C23" s="5" t="n">
        <v>-441687</v>
      </c>
    </row>
    <row r="24" spans="1:4">
      <c r="A24" s="4" t="s">
        <v>1031</v>
      </c>
    </row>
    <row r="25" spans="1:4">
      <c r="A25" s="3" t="s">
        <v>1016</v>
      </c>
    </row>
    <row r="26" spans="1:4">
      <c r="A26" s="4" t="s">
        <v>985</v>
      </c>
      <c r="B26" s="5" t="n">
        <v>12345</v>
      </c>
      <c r="C26" s="5" t="n">
        <v>12977</v>
      </c>
      <c r="D26" s="5" t="n">
        <v>13820</v>
      </c>
    </row>
    <row r="27" spans="1:4">
      <c r="A27" s="4" t="s">
        <v>986</v>
      </c>
      <c r="B27" s="6" t="n">
        <v>86431</v>
      </c>
      <c r="C27" s="6" t="n">
        <v>94476</v>
      </c>
      <c r="D27" s="6" t="n">
        <v>880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2</v>
      </c>
      <c r="B1" s="2" t="s">
        <v>2</v>
      </c>
      <c r="C1" s="2" t="s">
        <v>30</v>
      </c>
    </row>
    <row r="2" spans="1:3">
      <c r="A2" s="3" t="s">
        <v>410</v>
      </c>
    </row>
    <row r="3" spans="1:3">
      <c r="A3" s="4" t="s">
        <v>1033</v>
      </c>
      <c r="B3" s="6" t="n">
        <v>58708</v>
      </c>
      <c r="C3" s="6" t="n">
        <v>14049</v>
      </c>
    </row>
    <row r="4" spans="1:3">
      <c r="A4" s="4" t="s">
        <v>967</v>
      </c>
    </row>
    <row r="5" spans="1:3">
      <c r="A5" s="3" t="s">
        <v>410</v>
      </c>
    </row>
    <row r="6" spans="1:3">
      <c r="A6" s="4" t="s">
        <v>1033</v>
      </c>
      <c r="B6" s="5" t="n">
        <v>58708</v>
      </c>
      <c r="C6" s="5" t="n">
        <v>14049</v>
      </c>
    </row>
    <row r="7" spans="1:3">
      <c r="A7" s="4" t="s">
        <v>1034</v>
      </c>
      <c r="B7" s="5" t="n">
        <v>-3863</v>
      </c>
      <c r="C7" s="5" t="n">
        <v>-3796</v>
      </c>
    </row>
    <row r="8" spans="1:3">
      <c r="A8" s="4" t="s">
        <v>1035</v>
      </c>
      <c r="B8" s="5" t="n">
        <v>-412417</v>
      </c>
      <c r="C8" s="5" t="n">
        <v>-451940</v>
      </c>
    </row>
    <row r="9" spans="1:3">
      <c r="A9" s="4" t="s">
        <v>1036</v>
      </c>
      <c r="B9" s="5" t="n">
        <v>-357572</v>
      </c>
      <c r="C9" s="5" t="n">
        <v>-441687</v>
      </c>
    </row>
    <row r="10" spans="1:3">
      <c r="A10" s="3" t="s">
        <v>412</v>
      </c>
    </row>
    <row r="11" spans="1:3">
      <c r="A11" s="4" t="s">
        <v>1037</v>
      </c>
      <c r="B11" s="5" t="n">
        <v>11135</v>
      </c>
      <c r="C11" s="5" t="n">
        <v>11714</v>
      </c>
    </row>
    <row r="12" spans="1:3">
      <c r="A12" s="4" t="s">
        <v>1038</v>
      </c>
      <c r="B12" s="5" t="n">
        <v>878386</v>
      </c>
      <c r="C12" s="5" t="n">
        <v>961010</v>
      </c>
    </row>
    <row r="13" spans="1:3">
      <c r="A13" s="4" t="s">
        <v>1036</v>
      </c>
      <c r="B13" s="6" t="n">
        <v>889521</v>
      </c>
      <c r="C13" s="6" t="n">
        <v>9727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4" t="s">
        <v>610</v>
      </c>
    </row>
    <row r="3" spans="1:3">
      <c r="A3" s="3" t="s">
        <v>1040</v>
      </c>
    </row>
    <row r="4" spans="1:3">
      <c r="A4" s="4" t="s">
        <v>995</v>
      </c>
      <c r="B4" s="4" t="s">
        <v>1008</v>
      </c>
      <c r="C4" s="4" t="s">
        <v>996</v>
      </c>
    </row>
    <row r="5" spans="1:3">
      <c r="A5" s="4" t="s">
        <v>998</v>
      </c>
      <c r="B5" s="4" t="s">
        <v>942</v>
      </c>
      <c r="C5" s="4" t="s">
        <v>942</v>
      </c>
    </row>
    <row r="6" spans="1:3">
      <c r="A6" s="4" t="s">
        <v>1006</v>
      </c>
    </row>
    <row r="7" spans="1:3">
      <c r="A7" s="3" t="s">
        <v>1040</v>
      </c>
    </row>
    <row r="8" spans="1:3">
      <c r="A8" s="4" t="s">
        <v>995</v>
      </c>
      <c r="B8" s="4" t="s">
        <v>1041</v>
      </c>
      <c r="C8" s="4" t="s">
        <v>1007</v>
      </c>
    </row>
    <row r="9" spans="1:3">
      <c r="A9" s="4" t="s">
        <v>998</v>
      </c>
      <c r="B9" s="4" t="s">
        <v>1009</v>
      </c>
      <c r="C9" s="4" t="s">
        <v>10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2</v>
      </c>
      <c r="B1" s="2" t="s">
        <v>2</v>
      </c>
      <c r="C1" s="2" t="s">
        <v>30</v>
      </c>
    </row>
    <row r="2" spans="1:3">
      <c r="A2" s="3" t="s">
        <v>414</v>
      </c>
    </row>
    <row r="3" spans="1:3">
      <c r="A3" s="4" t="s">
        <v>1043</v>
      </c>
      <c r="B3" s="6" t="n">
        <v>2274746</v>
      </c>
      <c r="C3" s="6" t="n">
        <v>2202472</v>
      </c>
    </row>
    <row r="4" spans="1:3">
      <c r="A4" s="3" t="s">
        <v>1044</v>
      </c>
    </row>
    <row r="5" spans="1:3">
      <c r="A5" s="4" t="s">
        <v>1045</v>
      </c>
      <c r="B5" s="5" t="n">
        <v>1812062</v>
      </c>
      <c r="C5" s="5" t="n">
        <v>1779351</v>
      </c>
    </row>
    <row r="6" spans="1:3">
      <c r="A6" s="4" t="s">
        <v>1046</v>
      </c>
      <c r="B6" s="5" t="n">
        <v>1788384</v>
      </c>
      <c r="C6" s="5" t="n">
        <v>1754168</v>
      </c>
    </row>
    <row r="7" spans="1:3">
      <c r="A7" s="4" t="s">
        <v>1047</v>
      </c>
      <c r="B7" s="5" t="n">
        <v>1395790</v>
      </c>
      <c r="C7" s="5" t="n">
        <v>1323751</v>
      </c>
    </row>
    <row r="8" spans="1:3">
      <c r="A8" s="4" t="s">
        <v>610</v>
      </c>
    </row>
    <row r="9" spans="1:3">
      <c r="A9" s="3" t="s">
        <v>414</v>
      </c>
    </row>
    <row r="10" spans="1:3">
      <c r="A10" s="4" t="s">
        <v>1043</v>
      </c>
      <c r="B10" s="5" t="n">
        <v>1781882</v>
      </c>
      <c r="C10" s="5" t="n">
        <v>1748171</v>
      </c>
    </row>
    <row r="11" spans="1:3">
      <c r="A11" s="3" t="s">
        <v>1044</v>
      </c>
    </row>
    <row r="12" spans="1:3">
      <c r="A12" s="4" t="s">
        <v>1045</v>
      </c>
      <c r="B12" s="5" t="n">
        <v>1804260</v>
      </c>
      <c r="C12" s="5" t="n">
        <v>1771968</v>
      </c>
    </row>
    <row r="13" spans="1:3">
      <c r="A13" s="4" t="s">
        <v>1046</v>
      </c>
      <c r="B13" s="5" t="n">
        <v>1781882</v>
      </c>
      <c r="C13" s="5" t="n">
        <v>1748171</v>
      </c>
    </row>
    <row r="14" spans="1:3">
      <c r="A14" s="4" t="s">
        <v>1047</v>
      </c>
      <c r="B14" s="5" t="n">
        <v>1395790</v>
      </c>
      <c r="C14" s="5" t="n">
        <v>1323751</v>
      </c>
    </row>
    <row r="15" spans="1:3">
      <c r="A15" s="4" t="s">
        <v>1006</v>
      </c>
    </row>
    <row r="16" spans="1:3">
      <c r="A16" s="3" t="s">
        <v>414</v>
      </c>
    </row>
    <row r="17" spans="1:3">
      <c r="A17" s="4" t="s">
        <v>1043</v>
      </c>
      <c r="B17" s="5" t="n">
        <v>492864</v>
      </c>
      <c r="C17" s="5" t="n">
        <v>454301</v>
      </c>
    </row>
    <row r="18" spans="1:3">
      <c r="A18" s="3" t="s">
        <v>1044</v>
      </c>
    </row>
    <row r="19" spans="1:3">
      <c r="A19" s="4" t="s">
        <v>1045</v>
      </c>
      <c r="B19" s="5" t="n">
        <v>7802</v>
      </c>
      <c r="C19" s="5" t="n">
        <v>7383</v>
      </c>
    </row>
    <row r="20" spans="1:3">
      <c r="A20" s="4" t="s">
        <v>1046</v>
      </c>
      <c r="B20" s="5" t="n">
        <v>6502</v>
      </c>
      <c r="C20" s="5" t="n">
        <v>5997</v>
      </c>
    </row>
    <row r="21" spans="1:3">
      <c r="A21" s="4" t="s">
        <v>1047</v>
      </c>
      <c r="B21" s="6" t="n">
        <v>0</v>
      </c>
      <c r="C2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48</v>
      </c>
      <c r="B1" s="2" t="s">
        <v>2</v>
      </c>
      <c r="C1" s="2" t="s">
        <v>30</v>
      </c>
      <c r="D1" s="2" t="s">
        <v>31</v>
      </c>
    </row>
    <row r="2" spans="1:4">
      <c r="A2" s="3" t="s">
        <v>403</v>
      </c>
    </row>
    <row r="3" spans="1:4">
      <c r="A3" s="4" t="s">
        <v>1047</v>
      </c>
      <c r="B3" s="6" t="n">
        <v>1941330</v>
      </c>
      <c r="C3" s="6" t="n">
        <v>1787075</v>
      </c>
      <c r="D3" s="6" t="n">
        <v>1647286</v>
      </c>
    </row>
    <row r="4" spans="1:4">
      <c r="A4" s="10" t="n">
        <v>1</v>
      </c>
    </row>
    <row r="5" spans="1:4">
      <c r="A5" s="3" t="s">
        <v>403</v>
      </c>
    </row>
    <row r="6" spans="1:4">
      <c r="A6" s="4" t="s">
        <v>1047</v>
      </c>
      <c r="B6" s="5" t="n">
        <v>0</v>
      </c>
      <c r="C6" s="5" t="n">
        <v>0</v>
      </c>
    </row>
    <row r="7" spans="1:4">
      <c r="A7" s="10" t="n">
        <v>2</v>
      </c>
    </row>
    <row r="8" spans="1:4">
      <c r="A8" s="3" t="s">
        <v>403</v>
      </c>
    </row>
    <row r="9" spans="1:4">
      <c r="A9" s="4" t="s">
        <v>1047</v>
      </c>
      <c r="B9" s="5" t="n">
        <v>1826737</v>
      </c>
      <c r="C9" s="5" t="n">
        <v>1684191</v>
      </c>
    </row>
    <row r="10" spans="1:4">
      <c r="A10" s="10" t="n">
        <v>3</v>
      </c>
    </row>
    <row r="11" spans="1:4">
      <c r="A11" s="3" t="s">
        <v>403</v>
      </c>
    </row>
    <row r="12" spans="1:4">
      <c r="A12" s="4" t="s">
        <v>1047</v>
      </c>
      <c r="B12" s="5" t="n">
        <v>114593</v>
      </c>
      <c r="C12" s="5" t="n">
        <v>102884</v>
      </c>
      <c r="D12" s="6" t="n">
        <v>100631</v>
      </c>
    </row>
    <row r="13" spans="1:4">
      <c r="A13" s="4" t="s">
        <v>1049</v>
      </c>
    </row>
    <row r="14" spans="1:4">
      <c r="A14" s="3" t="s">
        <v>403</v>
      </c>
    </row>
    <row r="15" spans="1:4">
      <c r="A15" s="4" t="s">
        <v>1047</v>
      </c>
      <c r="B15" s="5" t="n">
        <v>114593</v>
      </c>
      <c r="C15" s="5" t="n">
        <v>102884</v>
      </c>
    </row>
    <row r="16" spans="1:4">
      <c r="A16" s="4" t="s">
        <v>1050</v>
      </c>
    </row>
    <row r="17" spans="1:4">
      <c r="A17" s="3" t="s">
        <v>403</v>
      </c>
    </row>
    <row r="18" spans="1:4">
      <c r="A18" s="4" t="s">
        <v>1047</v>
      </c>
      <c r="B18" s="5" t="n">
        <v>0</v>
      </c>
      <c r="C18" s="5" t="n">
        <v>0</v>
      </c>
    </row>
    <row r="19" spans="1:4">
      <c r="A19" s="4" t="s">
        <v>1051</v>
      </c>
    </row>
    <row r="20" spans="1:4">
      <c r="A20" s="3" t="s">
        <v>403</v>
      </c>
    </row>
    <row r="21" spans="1:4">
      <c r="A21" s="4" t="s">
        <v>1047</v>
      </c>
      <c r="B21" s="5" t="n">
        <v>0</v>
      </c>
      <c r="C21" s="5" t="n">
        <v>0</v>
      </c>
    </row>
    <row r="22" spans="1:4">
      <c r="A22" s="4" t="s">
        <v>1052</v>
      </c>
    </row>
    <row r="23" spans="1:4">
      <c r="A23" s="3" t="s">
        <v>403</v>
      </c>
    </row>
    <row r="24" spans="1:4">
      <c r="A24" s="4" t="s">
        <v>1047</v>
      </c>
      <c r="B24" s="5" t="n">
        <v>114593</v>
      </c>
      <c r="C24" s="5" t="n">
        <v>102884</v>
      </c>
    </row>
    <row r="25" spans="1:4">
      <c r="A25" s="4" t="s">
        <v>1053</v>
      </c>
    </row>
    <row r="26" spans="1:4">
      <c r="A26" s="3" t="s">
        <v>403</v>
      </c>
    </row>
    <row r="27" spans="1:4">
      <c r="A27" s="4" t="s">
        <v>1047</v>
      </c>
      <c r="B27" s="5" t="n">
        <v>443405</v>
      </c>
      <c r="C27" s="5" t="n">
        <v>429456</v>
      </c>
    </row>
    <row r="28" spans="1:4">
      <c r="A28" s="4" t="s">
        <v>1054</v>
      </c>
    </row>
    <row r="29" spans="1:4">
      <c r="A29" s="3" t="s">
        <v>403</v>
      </c>
    </row>
    <row r="30" spans="1:4">
      <c r="A30" s="4" t="s">
        <v>1047</v>
      </c>
      <c r="B30" s="5" t="n">
        <v>0</v>
      </c>
      <c r="C30" s="5" t="n">
        <v>0</v>
      </c>
    </row>
    <row r="31" spans="1:4">
      <c r="A31" s="4" t="s">
        <v>1055</v>
      </c>
    </row>
    <row r="32" spans="1:4">
      <c r="A32" s="3" t="s">
        <v>403</v>
      </c>
    </row>
    <row r="33" spans="1:4">
      <c r="A33" s="4" t="s">
        <v>1047</v>
      </c>
      <c r="B33" s="5" t="n">
        <v>443405</v>
      </c>
      <c r="C33" s="5" t="n">
        <v>429456</v>
      </c>
    </row>
    <row r="34" spans="1:4">
      <c r="A34" s="4" t="s">
        <v>1056</v>
      </c>
    </row>
    <row r="35" spans="1:4">
      <c r="A35" s="3" t="s">
        <v>403</v>
      </c>
    </row>
    <row r="36" spans="1:4">
      <c r="A36" s="4" t="s">
        <v>1047</v>
      </c>
      <c r="B36" s="5" t="n">
        <v>0</v>
      </c>
      <c r="C36" s="5" t="n">
        <v>0</v>
      </c>
    </row>
    <row r="37" spans="1:4">
      <c r="A37" s="4" t="s">
        <v>1057</v>
      </c>
    </row>
    <row r="38" spans="1:4">
      <c r="A38" s="3" t="s">
        <v>403</v>
      </c>
    </row>
    <row r="39" spans="1:4">
      <c r="A39" s="4" t="s">
        <v>1047</v>
      </c>
      <c r="B39" s="5" t="n">
        <v>458111</v>
      </c>
      <c r="C39" s="5" t="n">
        <v>398282</v>
      </c>
    </row>
    <row r="40" spans="1:4">
      <c r="A40" s="4" t="s">
        <v>1058</v>
      </c>
    </row>
    <row r="41" spans="1:4">
      <c r="A41" s="3" t="s">
        <v>403</v>
      </c>
    </row>
    <row r="42" spans="1:4">
      <c r="A42" s="4" t="s">
        <v>1047</v>
      </c>
      <c r="B42" s="5" t="n">
        <v>0</v>
      </c>
      <c r="C42" s="5" t="n">
        <v>0</v>
      </c>
    </row>
    <row r="43" spans="1:4">
      <c r="A43" s="4" t="s">
        <v>1059</v>
      </c>
    </row>
    <row r="44" spans="1:4">
      <c r="A44" s="3" t="s">
        <v>403</v>
      </c>
    </row>
    <row r="45" spans="1:4">
      <c r="A45" s="4" t="s">
        <v>1047</v>
      </c>
      <c r="B45" s="5" t="n">
        <v>458111</v>
      </c>
      <c r="C45" s="5" t="n">
        <v>398282</v>
      </c>
    </row>
    <row r="46" spans="1:4">
      <c r="A46" s="4" t="s">
        <v>1060</v>
      </c>
    </row>
    <row r="47" spans="1:4">
      <c r="A47" s="3" t="s">
        <v>403</v>
      </c>
    </row>
    <row r="48" spans="1:4">
      <c r="A48" s="4" t="s">
        <v>1047</v>
      </c>
      <c r="B48" s="5" t="n">
        <v>0</v>
      </c>
      <c r="C48" s="5" t="n">
        <v>0</v>
      </c>
    </row>
    <row r="49" spans="1:4">
      <c r="A49" s="4" t="s">
        <v>1061</v>
      </c>
    </row>
    <row r="50" spans="1:4">
      <c r="A50" s="3" t="s">
        <v>403</v>
      </c>
    </row>
    <row r="51" spans="1:4">
      <c r="A51" s="4" t="s">
        <v>1047</v>
      </c>
      <c r="B51" s="5" t="n">
        <v>85117</v>
      </c>
      <c r="C51" s="5" t="n">
        <v>76086</v>
      </c>
    </row>
    <row r="52" spans="1:4">
      <c r="A52" s="4" t="s">
        <v>1062</v>
      </c>
    </row>
    <row r="53" spans="1:4">
      <c r="A53" s="3" t="s">
        <v>403</v>
      </c>
    </row>
    <row r="54" spans="1:4">
      <c r="A54" s="4" t="s">
        <v>1047</v>
      </c>
      <c r="B54" s="5" t="n">
        <v>0</v>
      </c>
      <c r="C54" s="5" t="n">
        <v>0</v>
      </c>
    </row>
    <row r="55" spans="1:4">
      <c r="A55" s="4" t="s">
        <v>1063</v>
      </c>
    </row>
    <row r="56" spans="1:4">
      <c r="A56" s="3" t="s">
        <v>403</v>
      </c>
    </row>
    <row r="57" spans="1:4">
      <c r="A57" s="4" t="s">
        <v>1047</v>
      </c>
      <c r="B57" s="5" t="n">
        <v>85117</v>
      </c>
      <c r="C57" s="5" t="n">
        <v>76086</v>
      </c>
    </row>
    <row r="58" spans="1:4">
      <c r="A58" s="4" t="s">
        <v>1064</v>
      </c>
    </row>
    <row r="59" spans="1:4">
      <c r="A59" s="3" t="s">
        <v>403</v>
      </c>
    </row>
    <row r="60" spans="1:4">
      <c r="A60" s="4" t="s">
        <v>1047</v>
      </c>
      <c r="B60" s="5" t="n">
        <v>0</v>
      </c>
      <c r="C60" s="5" t="n">
        <v>0</v>
      </c>
    </row>
    <row r="61" spans="1:4">
      <c r="A61" s="4" t="s">
        <v>1065</v>
      </c>
    </row>
    <row r="62" spans="1:4">
      <c r="A62" s="3" t="s">
        <v>403</v>
      </c>
    </row>
    <row r="63" spans="1:4">
      <c r="A63" s="4" t="s">
        <v>1047</v>
      </c>
      <c r="B63" s="5" t="n">
        <v>840104</v>
      </c>
      <c r="C63" s="5" t="n">
        <v>780367</v>
      </c>
    </row>
    <row r="64" spans="1:4">
      <c r="A64" s="4" t="s">
        <v>1066</v>
      </c>
    </row>
    <row r="65" spans="1:4">
      <c r="A65" s="3" t="s">
        <v>403</v>
      </c>
    </row>
    <row r="66" spans="1:4">
      <c r="A66" s="4" t="s">
        <v>1047</v>
      </c>
      <c r="B66" s="5" t="n">
        <v>0</v>
      </c>
      <c r="C66" s="5" t="n">
        <v>0</v>
      </c>
    </row>
    <row r="67" spans="1:4">
      <c r="A67" s="4" t="s">
        <v>1067</v>
      </c>
    </row>
    <row r="68" spans="1:4">
      <c r="A68" s="3" t="s">
        <v>403</v>
      </c>
    </row>
    <row r="69" spans="1:4">
      <c r="A69" s="4" t="s">
        <v>1047</v>
      </c>
      <c r="B69" s="5" t="n">
        <v>840104</v>
      </c>
      <c r="C69" s="5" t="n">
        <v>780367</v>
      </c>
    </row>
    <row r="70" spans="1:4">
      <c r="A70" s="4" t="s">
        <v>1068</v>
      </c>
    </row>
    <row r="71" spans="1:4">
      <c r="A71" s="3" t="s">
        <v>403</v>
      </c>
    </row>
    <row r="72" spans="1:4">
      <c r="A72" s="4" t="s">
        <v>1047</v>
      </c>
      <c r="B72" s="6" t="n">
        <v>0</v>
      </c>
      <c r="C7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9</v>
      </c>
      <c r="B1" s="2" t="s">
        <v>1</v>
      </c>
    </row>
    <row r="2" spans="1:3">
      <c r="B2" s="2" t="s">
        <v>2</v>
      </c>
      <c r="C2" s="2" t="s">
        <v>30</v>
      </c>
    </row>
    <row r="3" spans="1:3">
      <c r="A3" s="3" t="s">
        <v>1070</v>
      </c>
    </row>
    <row r="4" spans="1:3">
      <c r="A4" s="4" t="s">
        <v>1026</v>
      </c>
      <c r="B4" s="6" t="n">
        <v>1787075</v>
      </c>
      <c r="C4" s="6" t="n">
        <v>1647286</v>
      </c>
    </row>
    <row r="5" spans="1:3">
      <c r="A5" s="3" t="s">
        <v>1071</v>
      </c>
    </row>
    <row r="6" spans="1:3">
      <c r="A6" s="4" t="s">
        <v>1029</v>
      </c>
      <c r="B6" s="5" t="n">
        <v>1941330</v>
      </c>
      <c r="C6" s="5" t="n">
        <v>1787075</v>
      </c>
    </row>
    <row r="7" spans="1:3">
      <c r="A7" s="10" t="n">
        <v>3</v>
      </c>
    </row>
    <row r="8" spans="1:3">
      <c r="A8" s="3" t="s">
        <v>1070</v>
      </c>
    </row>
    <row r="9" spans="1:3">
      <c r="A9" s="4" t="s">
        <v>1026</v>
      </c>
      <c r="B9" s="5" t="n">
        <v>102884</v>
      </c>
      <c r="C9" s="5" t="n">
        <v>100631</v>
      </c>
    </row>
    <row r="10" spans="1:3">
      <c r="A10" s="3" t="s">
        <v>1071</v>
      </c>
    </row>
    <row r="11" spans="1:3">
      <c r="A11" s="4" t="s">
        <v>1072</v>
      </c>
      <c r="B11" s="5" t="n">
        <v>10795</v>
      </c>
      <c r="C11" s="5" t="n">
        <v>1548</v>
      </c>
    </row>
    <row r="12" spans="1:3">
      <c r="A12" s="4" t="s">
        <v>1073</v>
      </c>
      <c r="B12" s="5" t="n">
        <v>-405</v>
      </c>
      <c r="C12" s="5" t="n">
        <v>703</v>
      </c>
    </row>
    <row r="13" spans="1:3">
      <c r="A13" s="4" t="s">
        <v>1074</v>
      </c>
      <c r="B13" s="5" t="n">
        <v>1319</v>
      </c>
      <c r="C13" s="5" t="n">
        <v>2</v>
      </c>
    </row>
    <row r="14" spans="1:3">
      <c r="A14" s="4" t="s">
        <v>1029</v>
      </c>
      <c r="B14" s="6" t="n">
        <v>114593</v>
      </c>
      <c r="C14" s="6" t="n">
        <v>10288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075</v>
      </c>
      <c r="B1" s="2" t="s">
        <v>453</v>
      </c>
    </row>
    <row r="2" spans="1:2">
      <c r="A2" s="3" t="s">
        <v>420</v>
      </c>
    </row>
    <row r="3" spans="1:2">
      <c r="A3" s="5" t="n">
        <v>2018</v>
      </c>
      <c r="B3" s="6" t="n">
        <v>102131</v>
      </c>
    </row>
    <row r="4" spans="1:2">
      <c r="A4" s="5" t="n">
        <v>2019</v>
      </c>
      <c r="B4" s="5" t="n">
        <v>104563</v>
      </c>
    </row>
    <row r="5" spans="1:2">
      <c r="A5" s="5" t="n">
        <v>2020</v>
      </c>
      <c r="B5" s="5" t="n">
        <v>109013</v>
      </c>
    </row>
    <row r="6" spans="1:2">
      <c r="A6" s="5" t="n">
        <v>2021</v>
      </c>
      <c r="B6" s="5" t="n">
        <v>113370</v>
      </c>
    </row>
    <row r="7" spans="1:2">
      <c r="A7" s="5" t="n">
        <v>2022</v>
      </c>
      <c r="B7" s="5" t="n">
        <v>117272</v>
      </c>
    </row>
    <row r="8" spans="1:2">
      <c r="A8" s="4" t="s">
        <v>1076</v>
      </c>
      <c r="B8" s="6" t="n">
        <v>6267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20"/>
    <col customWidth="1" max="3" min="3" width="14"/>
    <col customWidth="1" max="4" min="4" width="14"/>
  </cols>
  <sheetData>
    <row r="1" spans="1:4">
      <c r="A1" s="1" t="s">
        <v>1077</v>
      </c>
      <c r="B1" s="2" t="s">
        <v>1</v>
      </c>
    </row>
    <row r="2" spans="1:4">
      <c r="B2" s="2" t="s">
        <v>2</v>
      </c>
      <c r="C2" s="2" t="s">
        <v>30</v>
      </c>
      <c r="D2" s="2" t="s">
        <v>31</v>
      </c>
    </row>
    <row r="3" spans="1:4">
      <c r="A3" s="3" t="s">
        <v>403</v>
      </c>
    </row>
    <row r="4" spans="1:4">
      <c r="A4" s="4" t="s">
        <v>1078</v>
      </c>
      <c r="B4" s="6" t="n">
        <v>10099</v>
      </c>
      <c r="C4" s="6" t="n">
        <v>9736</v>
      </c>
      <c r="D4" s="6" t="n">
        <v>8837</v>
      </c>
    </row>
    <row r="5" spans="1:4">
      <c r="A5" s="4" t="s">
        <v>1079</v>
      </c>
      <c r="B5" s="5" t="n">
        <v>5454</v>
      </c>
      <c r="C5" s="5" t="n">
        <v>7650</v>
      </c>
      <c r="D5" s="5" t="n">
        <v>-509</v>
      </c>
    </row>
    <row r="6" spans="1:4">
      <c r="A6" s="4" t="s">
        <v>983</v>
      </c>
      <c r="B6" s="5" t="n">
        <v>56833</v>
      </c>
      <c r="C6" s="5" t="n">
        <v>61215</v>
      </c>
      <c r="D6" s="5" t="n">
        <v>41704</v>
      </c>
    </row>
    <row r="7" spans="1:4">
      <c r="A7" s="4" t="s">
        <v>990</v>
      </c>
    </row>
    <row r="8" spans="1:4">
      <c r="A8" s="3" t="s">
        <v>403</v>
      </c>
    </row>
    <row r="9" spans="1:4">
      <c r="A9" s="4" t="s">
        <v>1079</v>
      </c>
      <c r="B9" s="6" t="n">
        <v>5454</v>
      </c>
      <c r="C9" s="6" t="n">
        <v>-139</v>
      </c>
      <c r="D9" s="5" t="n">
        <v>-509</v>
      </c>
    </row>
    <row r="10" spans="1:4">
      <c r="A10" s="4" t="s">
        <v>1080</v>
      </c>
    </row>
    <row r="11" spans="1:4">
      <c r="A11" s="3" t="s">
        <v>403</v>
      </c>
    </row>
    <row r="12" spans="1:4">
      <c r="A12" s="4" t="s">
        <v>1081</v>
      </c>
      <c r="B12" s="4" t="s">
        <v>1082</v>
      </c>
    </row>
    <row r="13" spans="1:4">
      <c r="A13" s="4" t="s">
        <v>1083</v>
      </c>
      <c r="B13" s="4" t="s">
        <v>1084</v>
      </c>
      <c r="C13" s="4" t="s">
        <v>1084</v>
      </c>
    </row>
    <row r="14" spans="1:4">
      <c r="A14" s="4" t="s">
        <v>1085</v>
      </c>
      <c r="B14" s="4" t="s">
        <v>23</v>
      </c>
    </row>
    <row r="15" spans="1:4">
      <c r="A15" s="4" t="s">
        <v>1078</v>
      </c>
      <c r="B15" s="6" t="n">
        <v>3245</v>
      </c>
      <c r="C15" s="6" t="n">
        <v>2613</v>
      </c>
      <c r="D15" s="5" t="n">
        <v>2430</v>
      </c>
    </row>
    <row r="16" spans="1:4">
      <c r="A16" s="4" t="s">
        <v>1086</v>
      </c>
      <c r="B16" s="4" t="s">
        <v>23</v>
      </c>
    </row>
    <row r="17" spans="1:4">
      <c r="A17" s="4" t="s">
        <v>1087</v>
      </c>
      <c r="B17" s="4" t="s">
        <v>1088</v>
      </c>
    </row>
    <row r="18" spans="1:4">
      <c r="A18" s="4" t="s">
        <v>1089</v>
      </c>
    </row>
    <row r="19" spans="1:4">
      <c r="A19" s="3" t="s">
        <v>403</v>
      </c>
    </row>
    <row r="20" spans="1:4">
      <c r="A20" s="4" t="s">
        <v>1081</v>
      </c>
      <c r="B20" s="4" t="s">
        <v>1090</v>
      </c>
    </row>
    <row r="21" spans="1:4">
      <c r="A21" s="4" t="s">
        <v>1083</v>
      </c>
      <c r="B21" s="4" t="s">
        <v>1084</v>
      </c>
      <c r="C21" s="4" t="s">
        <v>1084</v>
      </c>
    </row>
    <row r="22" spans="1:4">
      <c r="A22" s="4" t="s">
        <v>1085</v>
      </c>
      <c r="B22" s="4" t="s">
        <v>23</v>
      </c>
    </row>
    <row r="23" spans="1:4">
      <c r="A23" s="4" t="s">
        <v>1078</v>
      </c>
      <c r="B23" s="6" t="n">
        <v>3891</v>
      </c>
      <c r="C23" s="6" t="n">
        <v>4162</v>
      </c>
      <c r="D23" s="5" t="n">
        <v>3801</v>
      </c>
    </row>
    <row r="24" spans="1:4">
      <c r="A24" s="4" t="s">
        <v>1086</v>
      </c>
      <c r="B24" s="4" t="s">
        <v>23</v>
      </c>
    </row>
    <row r="25" spans="1:4">
      <c r="A25" s="4" t="s">
        <v>1087</v>
      </c>
      <c r="B25" s="4" t="s">
        <v>1091</v>
      </c>
    </row>
    <row r="26" spans="1:4">
      <c r="A26" s="4" t="s">
        <v>1092</v>
      </c>
    </row>
    <row r="27" spans="1:4">
      <c r="A27" s="3" t="s">
        <v>403</v>
      </c>
    </row>
    <row r="28" spans="1:4">
      <c r="A28" s="4" t="s">
        <v>1081</v>
      </c>
      <c r="B28" s="4" t="s">
        <v>1093</v>
      </c>
    </row>
    <row r="29" spans="1:4">
      <c r="A29" s="4" t="s">
        <v>1083</v>
      </c>
      <c r="B29" s="4" t="s">
        <v>1094</v>
      </c>
      <c r="C29" s="4" t="s">
        <v>1094</v>
      </c>
    </row>
    <row r="30" spans="1:4">
      <c r="A30" s="4" t="s">
        <v>1085</v>
      </c>
      <c r="B30" s="4" t="s">
        <v>1095</v>
      </c>
    </row>
    <row r="31" spans="1:4">
      <c r="A31" s="4" t="s">
        <v>1078</v>
      </c>
      <c r="B31" s="6" t="n">
        <v>2048</v>
      </c>
      <c r="C31" s="6" t="n">
        <v>2201</v>
      </c>
      <c r="D31" s="5" t="n">
        <v>1902</v>
      </c>
    </row>
    <row r="32" spans="1:4">
      <c r="A32" s="4" t="s">
        <v>1086</v>
      </c>
      <c r="B32" s="4" t="s">
        <v>21</v>
      </c>
    </row>
    <row r="33" spans="1:4">
      <c r="A33" s="4" t="s">
        <v>1087</v>
      </c>
      <c r="B33" s="4" t="s">
        <v>1096</v>
      </c>
    </row>
    <row r="34" spans="1:4">
      <c r="A34" s="4" t="s">
        <v>1097</v>
      </c>
    </row>
    <row r="35" spans="1:4">
      <c r="A35" s="3" t="s">
        <v>403</v>
      </c>
    </row>
    <row r="36" spans="1:4">
      <c r="A36" s="4" t="s">
        <v>1081</v>
      </c>
      <c r="B36" s="4" t="s">
        <v>1098</v>
      </c>
    </row>
    <row r="37" spans="1:4">
      <c r="A37" s="4" t="s">
        <v>1083</v>
      </c>
      <c r="B37" s="4" t="s">
        <v>1099</v>
      </c>
      <c r="C37" s="4" t="s">
        <v>1099</v>
      </c>
    </row>
    <row r="38" spans="1:4">
      <c r="A38" s="4" t="s">
        <v>1085</v>
      </c>
      <c r="B38" s="4" t="s">
        <v>1095</v>
      </c>
    </row>
    <row r="39" spans="1:4">
      <c r="A39" s="4" t="s">
        <v>1078</v>
      </c>
      <c r="B39" s="6" t="n">
        <v>244</v>
      </c>
      <c r="C39" s="6" t="n">
        <v>259</v>
      </c>
      <c r="D39" s="5" t="n">
        <v>254</v>
      </c>
    </row>
    <row r="40" spans="1:4">
      <c r="A40" s="4" t="s">
        <v>1086</v>
      </c>
      <c r="B40" s="4" t="s">
        <v>21</v>
      </c>
    </row>
    <row r="41" spans="1:4">
      <c r="A41" s="4" t="s">
        <v>1087</v>
      </c>
      <c r="B41" s="4" t="s">
        <v>1100</v>
      </c>
    </row>
    <row r="42" spans="1:4">
      <c r="A42" s="4" t="s">
        <v>1101</v>
      </c>
    </row>
    <row r="43" spans="1:4">
      <c r="A43" s="3" t="s">
        <v>403</v>
      </c>
    </row>
    <row r="44" spans="1:4">
      <c r="A44" s="4" t="s">
        <v>1078</v>
      </c>
      <c r="B44" s="6" t="n">
        <v>671</v>
      </c>
      <c r="C44" s="6" t="n">
        <v>501</v>
      </c>
      <c r="D44" s="6" t="n">
        <v>4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982</v>
      </c>
    </row>
    <row r="4" spans="1:4">
      <c r="A4" s="4" t="s">
        <v>983</v>
      </c>
      <c r="B4" s="6" t="n">
        <v>56833</v>
      </c>
      <c r="C4" s="6" t="n">
        <v>61215</v>
      </c>
      <c r="D4" s="6" t="n">
        <v>41704</v>
      </c>
    </row>
    <row r="5" spans="1:4">
      <c r="A5" s="4" t="s">
        <v>424</v>
      </c>
    </row>
    <row r="6" spans="1:4">
      <c r="A6" s="3" t="s">
        <v>1103</v>
      </c>
    </row>
    <row r="7" spans="1:4">
      <c r="A7" s="4" t="s">
        <v>985</v>
      </c>
      <c r="B7" s="5" t="n">
        <v>191</v>
      </c>
      <c r="C7" s="5" t="n">
        <v>215</v>
      </c>
      <c r="D7" s="5" t="n">
        <v>363</v>
      </c>
    </row>
    <row r="8" spans="1:4">
      <c r="A8" s="4" t="s">
        <v>986</v>
      </c>
      <c r="B8" s="5" t="n">
        <v>833</v>
      </c>
      <c r="C8" s="5" t="n">
        <v>906</v>
      </c>
      <c r="D8" s="5" t="n">
        <v>1097</v>
      </c>
    </row>
    <row r="9" spans="1:4">
      <c r="A9" s="3" t="s">
        <v>982</v>
      </c>
    </row>
    <row r="10" spans="1:4">
      <c r="A10" s="4" t="s">
        <v>988</v>
      </c>
      <c r="B10" s="5" t="n">
        <v>-1796</v>
      </c>
      <c r="C10" s="5" t="n">
        <v>-1989</v>
      </c>
      <c r="D10" s="5" t="n">
        <v>-1773</v>
      </c>
    </row>
    <row r="11" spans="1:4">
      <c r="A11" s="4" t="s">
        <v>989</v>
      </c>
      <c r="B11" s="5" t="n">
        <v>-231</v>
      </c>
      <c r="C11" s="5" t="n">
        <v>-231</v>
      </c>
      <c r="D11" s="5" t="n">
        <v>-1083</v>
      </c>
    </row>
    <row r="12" spans="1:4">
      <c r="A12" s="4" t="s">
        <v>983</v>
      </c>
      <c r="B12" s="5" t="n">
        <v>-1003</v>
      </c>
      <c r="C12" s="5" t="n">
        <v>-1099</v>
      </c>
      <c r="D12" s="5" t="n">
        <v>-1396</v>
      </c>
    </row>
    <row r="13" spans="1:4">
      <c r="A13" s="4" t="s">
        <v>1104</v>
      </c>
    </row>
    <row r="14" spans="1:4">
      <c r="A14" s="3" t="s">
        <v>982</v>
      </c>
    </row>
    <row r="15" spans="1:4">
      <c r="A15" s="4" t="s">
        <v>983</v>
      </c>
      <c r="B15" s="5" t="n">
        <v>-1308</v>
      </c>
      <c r="C15" s="5" t="n">
        <v>-1429</v>
      </c>
      <c r="D15" s="5" t="n">
        <v>-1887</v>
      </c>
    </row>
    <row r="16" spans="1:4">
      <c r="A16" s="4" t="s">
        <v>1105</v>
      </c>
    </row>
    <row r="17" spans="1:4">
      <c r="A17" s="3" t="s">
        <v>982</v>
      </c>
    </row>
    <row r="18" spans="1:4">
      <c r="A18" s="4" t="s">
        <v>983</v>
      </c>
      <c r="B18" s="6" t="n">
        <v>305</v>
      </c>
      <c r="C18" s="6" t="n">
        <v>330</v>
      </c>
      <c r="D18" s="6" t="n">
        <v>49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31</v>
      </c>
    </row>
    <row r="3" spans="1:4">
      <c r="A3" s="4" t="s">
        <v>610</v>
      </c>
    </row>
    <row r="4" spans="1:4">
      <c r="A4" s="3" t="s">
        <v>430</v>
      </c>
    </row>
    <row r="5" spans="1:4">
      <c r="A5" s="4" t="s">
        <v>995</v>
      </c>
      <c r="B5" s="4" t="s">
        <v>996</v>
      </c>
      <c r="C5" s="4" t="s">
        <v>629</v>
      </c>
      <c r="D5" s="4" t="s">
        <v>997</v>
      </c>
    </row>
    <row r="6" spans="1:4">
      <c r="A6" s="4" t="s">
        <v>1006</v>
      </c>
    </row>
    <row r="7" spans="1:4">
      <c r="A7" s="3" t="s">
        <v>430</v>
      </c>
    </row>
    <row r="8" spans="1:4">
      <c r="A8" s="4" t="s">
        <v>995</v>
      </c>
      <c r="B8" s="4" t="s">
        <v>1007</v>
      </c>
      <c r="C8" s="4" t="s">
        <v>1008</v>
      </c>
      <c r="D8" s="4" t="s">
        <v>1008</v>
      </c>
    </row>
    <row r="9" spans="1:4">
      <c r="A9" s="4" t="s">
        <v>1107</v>
      </c>
    </row>
    <row r="10" spans="1:4">
      <c r="A10" s="3" t="s">
        <v>430</v>
      </c>
    </row>
    <row r="11" spans="1:4">
      <c r="A11" s="4" t="s">
        <v>995</v>
      </c>
      <c r="B11" s="4" t="s">
        <v>996</v>
      </c>
      <c r="C11" s="4" t="s">
        <v>629</v>
      </c>
      <c r="D11" s="4" t="s">
        <v>997</v>
      </c>
    </row>
    <row r="12" spans="1:4">
      <c r="A12" s="4" t="s">
        <v>1108</v>
      </c>
    </row>
    <row r="13" spans="1:4">
      <c r="A13" s="3" t="s">
        <v>430</v>
      </c>
    </row>
    <row r="14" spans="1:4">
      <c r="A14" s="4" t="s">
        <v>995</v>
      </c>
      <c r="B14" s="4" t="s">
        <v>1109</v>
      </c>
      <c r="C14" s="4" t="s">
        <v>1109</v>
      </c>
      <c r="D14" s="4" t="s">
        <v>11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1111</v>
      </c>
    </row>
    <row r="4" spans="1:4">
      <c r="A4" s="4" t="s">
        <v>1021</v>
      </c>
      <c r="B4" s="6" t="n">
        <v>20965</v>
      </c>
      <c r="C4" s="6" t="n">
        <v>21626</v>
      </c>
    </row>
    <row r="5" spans="1:4">
      <c r="A5" s="4" t="s">
        <v>985</v>
      </c>
      <c r="B5" s="5" t="n">
        <v>191</v>
      </c>
      <c r="C5" s="5" t="n">
        <v>215</v>
      </c>
      <c r="D5" s="6" t="n">
        <v>363</v>
      </c>
    </row>
    <row r="6" spans="1:4">
      <c r="A6" s="4" t="s">
        <v>986</v>
      </c>
      <c r="B6" s="5" t="n">
        <v>833</v>
      </c>
      <c r="C6" s="5" t="n">
        <v>906</v>
      </c>
      <c r="D6" s="5" t="n">
        <v>1097</v>
      </c>
    </row>
    <row r="7" spans="1:4">
      <c r="A7" s="4" t="s">
        <v>1112</v>
      </c>
      <c r="B7" s="5" t="n">
        <v>16</v>
      </c>
      <c r="C7" s="5" t="n">
        <v>-338</v>
      </c>
    </row>
    <row r="8" spans="1:4">
      <c r="A8" s="4" t="s">
        <v>1023</v>
      </c>
      <c r="B8" s="5" t="n">
        <v>-1182</v>
      </c>
      <c r="C8" s="5" t="n">
        <v>-1609</v>
      </c>
    </row>
    <row r="9" spans="1:4">
      <c r="A9" s="4" t="s">
        <v>1024</v>
      </c>
      <c r="B9" s="5" t="n">
        <v>418</v>
      </c>
      <c r="C9" s="5" t="n">
        <v>165</v>
      </c>
    </row>
    <row r="10" spans="1:4">
      <c r="A10" s="4" t="s">
        <v>1025</v>
      </c>
      <c r="B10" s="6" t="n">
        <v>21241</v>
      </c>
      <c r="C10" s="6" t="n">
        <v>20965</v>
      </c>
      <c r="D10" s="6" t="n">
        <v>216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410</v>
      </c>
    </row>
    <row r="3" spans="1:3">
      <c r="A3" s="4" t="s">
        <v>1034</v>
      </c>
      <c r="B3" s="6" t="n">
        <v>1481</v>
      </c>
      <c r="C3" s="6" t="n">
        <v>1506</v>
      </c>
    </row>
    <row r="4" spans="1:3">
      <c r="A4" s="4" t="s">
        <v>1035</v>
      </c>
      <c r="B4" s="5" t="n">
        <v>19760</v>
      </c>
      <c r="C4" s="5" t="n">
        <v>19459</v>
      </c>
    </row>
    <row r="5" spans="1:3">
      <c r="A5" s="4" t="s">
        <v>1036</v>
      </c>
      <c r="B5" s="5" t="n">
        <v>21241</v>
      </c>
      <c r="C5" s="5" t="n">
        <v>20965</v>
      </c>
    </row>
    <row r="6" spans="1:3">
      <c r="A6" s="3" t="s">
        <v>412</v>
      </c>
    </row>
    <row r="7" spans="1:3">
      <c r="A7" s="4" t="s">
        <v>1037</v>
      </c>
      <c r="B7" s="5" t="n">
        <v>-154</v>
      </c>
      <c r="C7" s="5" t="n">
        <v>-385</v>
      </c>
    </row>
    <row r="8" spans="1:3">
      <c r="A8" s="4" t="s">
        <v>988</v>
      </c>
      <c r="B8" s="5" t="n">
        <v>-8371</v>
      </c>
      <c r="C8" s="5" t="n">
        <v>-10186</v>
      </c>
    </row>
    <row r="9" spans="1:3">
      <c r="A9" s="4" t="s">
        <v>1036</v>
      </c>
      <c r="B9" s="6" t="n">
        <v>-8525</v>
      </c>
      <c r="C9" s="6" t="n">
        <v>-105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0</v>
      </c>
    </row>
    <row r="3" spans="1:3">
      <c r="A3" s="4" t="s">
        <v>1006</v>
      </c>
    </row>
    <row r="4" spans="1:3">
      <c r="A4" s="3" t="s">
        <v>1115</v>
      </c>
    </row>
    <row r="5" spans="1:3">
      <c r="A5" s="4" t="s">
        <v>995</v>
      </c>
      <c r="B5" s="4" t="s">
        <v>1041</v>
      </c>
      <c r="C5" s="4" t="s">
        <v>1007</v>
      </c>
    </row>
    <row r="6" spans="1:3">
      <c r="A6" s="4" t="s">
        <v>998</v>
      </c>
      <c r="B6" s="4" t="s">
        <v>1009</v>
      </c>
      <c r="C6" s="4" t="s">
        <v>1009</v>
      </c>
    </row>
    <row r="7" spans="1:3">
      <c r="A7" s="4" t="s">
        <v>610</v>
      </c>
    </row>
    <row r="8" spans="1:3">
      <c r="A8" s="3" t="s">
        <v>1115</v>
      </c>
    </row>
    <row r="9" spans="1:3">
      <c r="A9" s="4" t="s">
        <v>995</v>
      </c>
      <c r="B9" s="4" t="s">
        <v>1008</v>
      </c>
      <c r="C9" s="4" t="s">
        <v>996</v>
      </c>
    </row>
    <row r="10" spans="1:3">
      <c r="A10" s="4" t="s">
        <v>998</v>
      </c>
      <c r="B10" s="4" t="s">
        <v>942</v>
      </c>
      <c r="C10" s="4" t="s">
        <v>942</v>
      </c>
    </row>
    <row r="11" spans="1:3">
      <c r="A11" s="4" t="s">
        <v>1108</v>
      </c>
    </row>
    <row r="12" spans="1:3">
      <c r="A12" s="3" t="s">
        <v>1115</v>
      </c>
    </row>
    <row r="13" spans="1:3">
      <c r="A13" s="4" t="s">
        <v>995</v>
      </c>
      <c r="B13" s="4" t="s">
        <v>1116</v>
      </c>
      <c r="C13" s="4" t="s">
        <v>1007</v>
      </c>
    </row>
    <row r="14" spans="1:3">
      <c r="A14" s="4" t="s">
        <v>998</v>
      </c>
      <c r="B14" s="4" t="s">
        <v>942</v>
      </c>
      <c r="C14" s="4" t="s">
        <v>942</v>
      </c>
    </row>
    <row r="15" spans="1:3">
      <c r="A15" s="4" t="s">
        <v>1117</v>
      </c>
      <c r="B15" s="4" t="s">
        <v>630</v>
      </c>
      <c r="C15" s="4" t="s">
        <v>630</v>
      </c>
    </row>
    <row r="16" spans="1:3">
      <c r="A16" s="4" t="s">
        <v>1118</v>
      </c>
      <c r="B16" s="4" t="s">
        <v>630</v>
      </c>
      <c r="C16" s="4" t="s">
        <v>630</v>
      </c>
    </row>
    <row r="17" spans="1:3">
      <c r="A17" s="4" t="s">
        <v>1119</v>
      </c>
      <c r="B17" s="5" t="n">
        <v>2017</v>
      </c>
      <c r="C17" s="5" t="n">
        <v>2018</v>
      </c>
    </row>
    <row r="18" spans="1:3">
      <c r="A18" s="4" t="s">
        <v>1107</v>
      </c>
    </row>
    <row r="19" spans="1:3">
      <c r="A19" s="3" t="s">
        <v>1115</v>
      </c>
    </row>
    <row r="20" spans="1:3">
      <c r="A20" s="4" t="s">
        <v>995</v>
      </c>
      <c r="B20" s="4" t="s">
        <v>1008</v>
      </c>
      <c r="C20" s="4" t="s">
        <v>996</v>
      </c>
    </row>
    <row r="21" spans="1:3">
      <c r="A21" s="4" t="s">
        <v>998</v>
      </c>
      <c r="B21" s="4" t="s">
        <v>942</v>
      </c>
      <c r="C21" s="4" t="s">
        <v>942</v>
      </c>
    </row>
    <row r="22" spans="1:3">
      <c r="A22" s="4" t="s">
        <v>1117</v>
      </c>
      <c r="B22" s="4" t="s">
        <v>1120</v>
      </c>
      <c r="C22" s="4" t="s">
        <v>1121</v>
      </c>
    </row>
    <row r="23" spans="1:3">
      <c r="A23" s="4" t="s">
        <v>1118</v>
      </c>
      <c r="B23" s="4" t="s">
        <v>630</v>
      </c>
      <c r="C23" s="4" t="s">
        <v>630</v>
      </c>
    </row>
    <row r="24" spans="1:3">
      <c r="A24" s="4" t="s">
        <v>1119</v>
      </c>
      <c r="B24" s="5" t="n">
        <v>2027</v>
      </c>
      <c r="C24" s="5" t="n">
        <v>202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53</v>
      </c>
    </row>
    <row r="2" spans="1:2">
      <c r="A2" s="3" t="s">
        <v>420</v>
      </c>
    </row>
    <row r="3" spans="1:2">
      <c r="A3" s="5" t="n">
        <v>2018</v>
      </c>
      <c r="B3" s="6" t="n">
        <v>1491</v>
      </c>
    </row>
    <row r="4" spans="1:2">
      <c r="A4" s="5" t="n">
        <v>2019</v>
      </c>
      <c r="B4" s="5" t="n">
        <v>1463</v>
      </c>
    </row>
    <row r="5" spans="1:2">
      <c r="A5" s="5" t="n">
        <v>2020</v>
      </c>
      <c r="B5" s="5" t="n">
        <v>1428</v>
      </c>
    </row>
    <row r="6" spans="1:2">
      <c r="A6" s="5" t="n">
        <v>2021</v>
      </c>
      <c r="B6" s="5" t="n">
        <v>1443</v>
      </c>
    </row>
    <row r="7" spans="1:2">
      <c r="A7" s="5" t="n">
        <v>2022</v>
      </c>
      <c r="B7" s="5" t="n">
        <v>1442</v>
      </c>
    </row>
    <row r="8" spans="1:2">
      <c r="A8" s="4" t="s">
        <v>1076</v>
      </c>
      <c r="B8" s="6" t="n">
        <v>66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33"/>
    <col customWidth="1" max="3" min="3" width="21"/>
    <col customWidth="1" max="4" min="4" width="21"/>
  </cols>
  <sheetData>
    <row r="1" spans="1:4">
      <c r="A1" s="1" t="s">
        <v>1123</v>
      </c>
      <c r="B1" s="2" t="s">
        <v>1</v>
      </c>
    </row>
    <row r="2" spans="1:4">
      <c r="B2" s="2" t="s">
        <v>1124</v>
      </c>
      <c r="C2" s="2" t="s">
        <v>543</v>
      </c>
      <c r="D2" s="2" t="s">
        <v>544</v>
      </c>
    </row>
    <row r="3" spans="1:4">
      <c r="A3" s="3" t="s">
        <v>260</v>
      </c>
    </row>
    <row r="4" spans="1:4">
      <c r="A4" s="4" t="s">
        <v>1125</v>
      </c>
      <c r="B4" s="5" t="n">
        <v>19</v>
      </c>
    </row>
    <row r="5" spans="1:4">
      <c r="A5" s="4" t="s">
        <v>1126</v>
      </c>
      <c r="B5" s="6" t="n">
        <v>12</v>
      </c>
      <c r="C5" s="6" t="n">
        <v>10</v>
      </c>
      <c r="D5" s="6" t="n">
        <v>9</v>
      </c>
    </row>
    <row r="6" spans="1:4">
      <c r="A6" s="4" t="s">
        <v>1127</v>
      </c>
      <c r="B6" s="5" t="n">
        <v>10</v>
      </c>
      <c r="C6" s="5" t="n">
        <v>9</v>
      </c>
    </row>
    <row r="7" spans="1:4">
      <c r="A7" s="4" t="s">
        <v>1128</v>
      </c>
      <c r="B7" s="6" t="n">
        <v>26</v>
      </c>
      <c r="C7" s="6" t="n">
        <v>2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9</v>
      </c>
      <c r="B1" s="2" t="s">
        <v>1</v>
      </c>
    </row>
    <row r="2" spans="1:4">
      <c r="B2" s="2" t="s">
        <v>2</v>
      </c>
      <c r="C2" s="2" t="s">
        <v>30</v>
      </c>
      <c r="D2" s="2" t="s">
        <v>31</v>
      </c>
    </row>
    <row r="3" spans="1:4">
      <c r="A3" s="3" t="s">
        <v>264</v>
      </c>
    </row>
    <row r="4" spans="1:4">
      <c r="A4" s="4" t="s">
        <v>1130</v>
      </c>
      <c r="B4" s="6" t="n">
        <v>-21405</v>
      </c>
      <c r="C4" s="6" t="n">
        <v>-5074</v>
      </c>
      <c r="D4" s="6" t="n">
        <v>-18068</v>
      </c>
    </row>
    <row r="5" spans="1:4">
      <c r="A5" s="4" t="s">
        <v>1131</v>
      </c>
      <c r="B5" s="5" t="n">
        <v>-23278</v>
      </c>
      <c r="C5" s="5" t="n">
        <v>0</v>
      </c>
      <c r="D5" s="5" t="n">
        <v>0</v>
      </c>
    </row>
    <row r="6" spans="1:4">
      <c r="A6" s="4" t="s">
        <v>1132</v>
      </c>
      <c r="B6" s="5" t="n">
        <v>-2205</v>
      </c>
      <c r="C6" s="5" t="n">
        <v>0</v>
      </c>
      <c r="D6" s="5" t="n">
        <v>0</v>
      </c>
    </row>
    <row r="7" spans="1:4">
      <c r="A7" s="4" t="s">
        <v>1133</v>
      </c>
      <c r="B7" s="5" t="n">
        <v>-5454</v>
      </c>
      <c r="C7" s="5" t="n">
        <v>-7650</v>
      </c>
      <c r="D7" s="5" t="n">
        <v>509</v>
      </c>
    </row>
    <row r="8" spans="1:4">
      <c r="A8" s="4" t="s">
        <v>1134</v>
      </c>
      <c r="B8" s="5" t="n">
        <v>24122</v>
      </c>
      <c r="C8" s="5" t="n">
        <v>0</v>
      </c>
      <c r="D8" s="5" t="n">
        <v>0</v>
      </c>
    </row>
    <row r="9" spans="1:4">
      <c r="A9" s="4" t="s">
        <v>1135</v>
      </c>
      <c r="B9" s="6" t="n">
        <v>-28220</v>
      </c>
      <c r="C9" s="6" t="n">
        <v>-12724</v>
      </c>
      <c r="D9" s="6" t="n">
        <v>-1755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6</v>
      </c>
      <c r="B1" s="2" t="s">
        <v>1</v>
      </c>
    </row>
    <row r="2" spans="1:4">
      <c r="B2" s="2" t="s">
        <v>2</v>
      </c>
      <c r="C2" s="2" t="s">
        <v>30</v>
      </c>
      <c r="D2" s="2" t="s">
        <v>31</v>
      </c>
    </row>
    <row r="3" spans="1:4">
      <c r="A3" s="3" t="s">
        <v>272</v>
      </c>
    </row>
    <row r="4" spans="1:4">
      <c r="A4" s="4" t="s">
        <v>1137</v>
      </c>
      <c r="B4" s="6" t="n">
        <v>129559</v>
      </c>
      <c r="C4" s="6" t="n">
        <v>143990</v>
      </c>
      <c r="D4" s="6" t="n">
        <v>144973</v>
      </c>
    </row>
    <row r="5" spans="1:4">
      <c r="A5" s="4" t="s">
        <v>1138</v>
      </c>
      <c r="B5" s="5" t="n">
        <v>13692</v>
      </c>
      <c r="C5" s="5" t="n">
        <v>14062</v>
      </c>
      <c r="D5" s="5" t="n">
        <v>13379</v>
      </c>
    </row>
    <row r="6" spans="1:4">
      <c r="A6" s="4" t="s">
        <v>1139</v>
      </c>
      <c r="B6" s="5" t="n">
        <v>80781</v>
      </c>
      <c r="C6" s="5" t="n">
        <v>-142256</v>
      </c>
      <c r="D6" s="5" t="n">
        <v>28134</v>
      </c>
    </row>
    <row r="7" spans="1:4">
      <c r="A7" s="4" t="s">
        <v>1140</v>
      </c>
      <c r="B7" s="6" t="n">
        <v>7057</v>
      </c>
      <c r="C7" s="6" t="n">
        <v>1230</v>
      </c>
      <c r="D7" s="6" t="n">
        <v>595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41</v>
      </c>
      <c r="B1" s="2" t="s">
        <v>1</v>
      </c>
    </row>
    <row r="2" spans="1:4">
      <c r="B2" s="2" t="s">
        <v>2</v>
      </c>
      <c r="C2" s="2" t="s">
        <v>30</v>
      </c>
      <c r="D2" s="2" t="s">
        <v>31</v>
      </c>
    </row>
    <row r="3" spans="1:4">
      <c r="A3" s="3" t="s">
        <v>276</v>
      </c>
    </row>
    <row r="4" spans="1:4">
      <c r="A4" s="4" t="s">
        <v>1142</v>
      </c>
      <c r="B4" s="6" t="n">
        <v>26093</v>
      </c>
      <c r="C4" s="6" t="n">
        <v>2475</v>
      </c>
      <c r="D4" s="6" t="n">
        <v>3045</v>
      </c>
    </row>
    <row r="5" spans="1:4">
      <c r="A5" s="4" t="s">
        <v>1143</v>
      </c>
      <c r="B5" s="5" t="n">
        <v>1734</v>
      </c>
      <c r="C5" s="5" t="n">
        <v>966</v>
      </c>
      <c r="D5" s="5" t="n">
        <v>0</v>
      </c>
    </row>
    <row r="6" spans="1:4">
      <c r="A6" s="4" t="s">
        <v>1144</v>
      </c>
      <c r="B6" s="5" t="n">
        <v>1600</v>
      </c>
      <c r="C6" s="5" t="n">
        <v>0</v>
      </c>
      <c r="D6" s="5" t="n">
        <v>55</v>
      </c>
    </row>
    <row r="7" spans="1:4">
      <c r="A7" s="4" t="s">
        <v>1145</v>
      </c>
      <c r="B7" s="5" t="n">
        <v>657</v>
      </c>
      <c r="C7" s="5" t="n">
        <v>1236</v>
      </c>
      <c r="D7" s="5" t="n">
        <v>1945</v>
      </c>
    </row>
    <row r="8" spans="1:4">
      <c r="A8" s="4" t="s">
        <v>1146</v>
      </c>
      <c r="B8" s="5" t="n">
        <v>10522</v>
      </c>
      <c r="C8" s="5" t="n">
        <v>2763</v>
      </c>
      <c r="D8" s="5" t="n">
        <v>632</v>
      </c>
    </row>
    <row r="9" spans="1:4">
      <c r="A9" s="4" t="s">
        <v>637</v>
      </c>
      <c r="B9" s="5" t="n">
        <v>3639</v>
      </c>
      <c r="C9" s="5" t="n">
        <v>5628</v>
      </c>
      <c r="D9" s="5" t="n">
        <v>4479</v>
      </c>
    </row>
    <row r="10" spans="1:4">
      <c r="A10" s="4" t="s">
        <v>144</v>
      </c>
      <c r="B10" s="5" t="n">
        <v>44245</v>
      </c>
      <c r="C10" s="5" t="n">
        <v>13068</v>
      </c>
      <c r="D10" s="5" t="n">
        <v>10156</v>
      </c>
    </row>
    <row r="11" spans="1:4">
      <c r="A11" s="4" t="s">
        <v>1147</v>
      </c>
      <c r="B11" s="6" t="n">
        <v>24122</v>
      </c>
      <c r="C11" s="6" t="n">
        <v>0</v>
      </c>
      <c r="D11"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148</v>
      </c>
      <c r="B1" s="2" t="s">
        <v>540</v>
      </c>
      <c r="C1" s="2" t="s">
        <v>541</v>
      </c>
      <c r="D1" s="2" t="s">
        <v>542</v>
      </c>
      <c r="E1" s="2" t="s">
        <v>543</v>
      </c>
      <c r="F1" s="2" t="s">
        <v>544</v>
      </c>
    </row>
    <row r="2" spans="1:6">
      <c r="A2" s="3" t="s">
        <v>1149</v>
      </c>
    </row>
    <row r="3" spans="1:6">
      <c r="A3" s="4" t="s">
        <v>1150</v>
      </c>
      <c r="B3" s="5" t="n">
        <v>1</v>
      </c>
      <c r="C3" s="5" t="n">
        <v>2</v>
      </c>
      <c r="D3" s="5" t="n">
        <v>3</v>
      </c>
    </row>
    <row r="4" spans="1:6">
      <c r="A4" s="4" t="s">
        <v>111</v>
      </c>
      <c r="D4" s="6" t="n">
        <v>1255175</v>
      </c>
      <c r="E4" s="6" t="n">
        <v>1187050</v>
      </c>
      <c r="F4" s="6" t="n">
        <v>1121966</v>
      </c>
    </row>
    <row r="5" spans="1:6">
      <c r="A5" s="4" t="s">
        <v>1151</v>
      </c>
      <c r="D5" s="5" t="n">
        <v>7240</v>
      </c>
      <c r="E5" s="5" t="n">
        <v>0</v>
      </c>
      <c r="F5" s="5" t="n">
        <v>0</v>
      </c>
    </row>
    <row r="6" spans="1:6">
      <c r="A6" s="4" t="s">
        <v>1152</v>
      </c>
    </row>
    <row r="7" spans="1:6">
      <c r="A7" s="3" t="s">
        <v>1149</v>
      </c>
    </row>
    <row r="8" spans="1:6">
      <c r="A8" s="4" t="s">
        <v>111</v>
      </c>
      <c r="D8" s="6" t="n">
        <v>24000</v>
      </c>
      <c r="E8" s="6" t="n">
        <v>24000</v>
      </c>
      <c r="F8" s="6" t="n">
        <v>22000</v>
      </c>
    </row>
    <row r="9" spans="1:6">
      <c r="A9" s="4" t="s">
        <v>1153</v>
      </c>
    </row>
    <row r="10" spans="1:6">
      <c r="A10" s="3" t="s">
        <v>1149</v>
      </c>
    </row>
    <row r="11" spans="1:6">
      <c r="A11" s="4" t="s">
        <v>1154</v>
      </c>
      <c r="D11" s="4" t="s">
        <v>1155</v>
      </c>
      <c r="E11" s="4" t="s">
        <v>1156</v>
      </c>
      <c r="F11" s="4" t="s">
        <v>115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61</v>
      </c>
      <c r="J1" s="2" t="s">
        <v>1</v>
      </c>
    </row>
    <row r="2" spans="1:12">
      <c r="B2" s="2" t="s">
        <v>2</v>
      </c>
      <c r="C2" s="2" t="s">
        <v>604</v>
      </c>
      <c r="D2" s="2" t="s">
        <v>4</v>
      </c>
      <c r="E2" s="2" t="s">
        <v>605</v>
      </c>
      <c r="F2" s="2" t="s">
        <v>30</v>
      </c>
      <c r="G2" s="2" t="s">
        <v>606</v>
      </c>
      <c r="H2" s="2" t="s">
        <v>607</v>
      </c>
      <c r="I2" s="2" t="s">
        <v>608</v>
      </c>
      <c r="J2" s="2" t="s">
        <v>2</v>
      </c>
      <c r="K2" s="2" t="s">
        <v>30</v>
      </c>
      <c r="L2" s="2" t="s">
        <v>31</v>
      </c>
    </row>
    <row r="3" spans="1:12">
      <c r="A3" s="3" t="s">
        <v>1159</v>
      </c>
    </row>
    <row r="4" spans="1:12">
      <c r="A4" s="4" t="s">
        <v>1160</v>
      </c>
      <c r="B4" s="6" t="n">
        <v>-1939693</v>
      </c>
      <c r="C4" s="6" t="n">
        <v>-1848529</v>
      </c>
      <c r="D4" s="6" t="n">
        <v>-1793214</v>
      </c>
      <c r="E4" s="6" t="n">
        <v>-1748163</v>
      </c>
      <c r="F4" s="6" t="n">
        <v>-1729150</v>
      </c>
      <c r="G4" s="6" t="n">
        <v>-1724418</v>
      </c>
      <c r="H4" s="6" t="n">
        <v>-1703744</v>
      </c>
      <c r="I4" s="6" t="n">
        <v>-1629672</v>
      </c>
      <c r="J4" s="6" t="n">
        <v>-7329599</v>
      </c>
      <c r="K4" s="6" t="n">
        <v>-6786984</v>
      </c>
      <c r="L4" s="6" t="n">
        <v>-6571893</v>
      </c>
    </row>
    <row r="5" spans="1:12">
      <c r="A5" s="3" t="s">
        <v>1161</v>
      </c>
    </row>
    <row r="6" spans="1:12">
      <c r="A6" s="4" t="s">
        <v>48</v>
      </c>
      <c r="B6" s="6" t="n">
        <v>78795</v>
      </c>
      <c r="C6" s="6" t="n">
        <v>94343</v>
      </c>
      <c r="D6" s="6" t="n">
        <v>80692</v>
      </c>
      <c r="E6" s="6" t="n">
        <v>59956</v>
      </c>
      <c r="F6" s="6" t="n">
        <v>69196</v>
      </c>
      <c r="G6" s="6" t="n">
        <v>131698</v>
      </c>
      <c r="H6" s="6" t="n">
        <v>116779</v>
      </c>
      <c r="I6" s="6" t="n">
        <v>88708</v>
      </c>
      <c r="J6" s="5" t="n">
        <v>313786</v>
      </c>
      <c r="K6" s="5" t="n">
        <v>406381</v>
      </c>
      <c r="L6" s="5" t="n">
        <v>469215</v>
      </c>
    </row>
    <row r="7" spans="1:12">
      <c r="A7" s="4" t="s">
        <v>1162</v>
      </c>
      <c r="J7" s="5" t="n">
        <v>-27741</v>
      </c>
      <c r="K7" s="5" t="n">
        <v>-37593</v>
      </c>
      <c r="L7" s="5" t="n">
        <v>-17797</v>
      </c>
    </row>
    <row r="8" spans="1:12">
      <c r="A8" s="4" t="s">
        <v>1135</v>
      </c>
      <c r="J8" s="5" t="n">
        <v>-21405</v>
      </c>
      <c r="K8" s="5" t="n">
        <v>-5074</v>
      </c>
      <c r="L8" s="5" t="n">
        <v>-18068</v>
      </c>
    </row>
    <row r="9" spans="1:12">
      <c r="A9" s="4" t="s">
        <v>1163</v>
      </c>
    </row>
    <row r="10" spans="1:12">
      <c r="A10" s="3" t="s">
        <v>1161</v>
      </c>
    </row>
    <row r="11" spans="1:12">
      <c r="A11" s="4" t="s">
        <v>48</v>
      </c>
      <c r="J11" s="5" t="n">
        <v>417875</v>
      </c>
      <c r="K11" s="5" t="n">
        <v>489784</v>
      </c>
      <c r="L11" s="5" t="n">
        <v>553271</v>
      </c>
    </row>
    <row r="12" spans="1:12">
      <c r="A12" s="4" t="s">
        <v>1164</v>
      </c>
      <c r="J12" s="5" t="n">
        <v>-48128</v>
      </c>
      <c r="K12" s="5" t="n">
        <v>-40736</v>
      </c>
      <c r="L12" s="5" t="n">
        <v>-48700</v>
      </c>
    </row>
    <row r="13" spans="1:12">
      <c r="A13" s="4" t="s">
        <v>1162</v>
      </c>
      <c r="J13" s="5" t="n">
        <v>-27741</v>
      </c>
      <c r="K13" s="5" t="n">
        <v>-29943</v>
      </c>
      <c r="L13" s="5" t="n">
        <v>-17797</v>
      </c>
    </row>
    <row r="14" spans="1:12">
      <c r="A14" s="4" t="s">
        <v>1135</v>
      </c>
      <c r="J14" s="5" t="n">
        <v>-28220</v>
      </c>
      <c r="K14" s="5" t="n">
        <v>-12724</v>
      </c>
      <c r="L14" s="5" t="n">
        <v>-17559</v>
      </c>
    </row>
    <row r="15" spans="1:12">
      <c r="A15" s="4" t="s">
        <v>1165</v>
      </c>
    </row>
    <row r="16" spans="1:12">
      <c r="A16" s="3" t="s">
        <v>1159</v>
      </c>
    </row>
    <row r="17" spans="1:12">
      <c r="A17" s="4" t="s">
        <v>1160</v>
      </c>
      <c r="J17" s="5" t="n">
        <v>469514</v>
      </c>
      <c r="K17" s="5" t="n">
        <v>427955</v>
      </c>
      <c r="L17" s="5" t="n">
        <v>417100</v>
      </c>
    </row>
    <row r="18" spans="1:12">
      <c r="A18" s="3" t="s">
        <v>1161</v>
      </c>
    </row>
    <row r="19" spans="1:12">
      <c r="A19" s="4" t="s">
        <v>48</v>
      </c>
      <c r="J19" s="5" t="n">
        <v>-53275</v>
      </c>
      <c r="K19" s="5" t="n">
        <v>-50148</v>
      </c>
      <c r="L19" s="5" t="n">
        <v>-47193</v>
      </c>
    </row>
    <row r="20" spans="1:12">
      <c r="A20" s="4" t="s">
        <v>478</v>
      </c>
    </row>
    <row r="21" spans="1:12">
      <c r="A21" s="3" t="s">
        <v>1159</v>
      </c>
    </row>
    <row r="22" spans="1:12">
      <c r="A22" s="4" t="s">
        <v>1160</v>
      </c>
      <c r="J22" s="5" t="n">
        <v>-4264057</v>
      </c>
      <c r="K22" s="5" t="n">
        <v>-4128239</v>
      </c>
      <c r="L22" s="5" t="n">
        <v>-4128592</v>
      </c>
    </row>
    <row r="23" spans="1:12">
      <c r="A23" s="3" t="s">
        <v>1161</v>
      </c>
    </row>
    <row r="24" spans="1:12">
      <c r="A24" s="4" t="s">
        <v>1135</v>
      </c>
      <c r="J24" s="5" t="n">
        <v>-2995</v>
      </c>
      <c r="K24" s="5" t="n">
        <v>-3550</v>
      </c>
      <c r="L24" s="5" t="n">
        <v>-4817</v>
      </c>
    </row>
    <row r="25" spans="1:12">
      <c r="A25" s="4" t="s">
        <v>1166</v>
      </c>
    </row>
    <row r="26" spans="1:12">
      <c r="A26" s="3" t="s">
        <v>1159</v>
      </c>
    </row>
    <row r="27" spans="1:12">
      <c r="A27" s="4" t="s">
        <v>1160</v>
      </c>
      <c r="J27" s="5" t="n">
        <v>-2460424</v>
      </c>
      <c r="K27" s="5" t="n">
        <v>-2362040</v>
      </c>
      <c r="L27" s="5" t="n">
        <v>-2220929</v>
      </c>
    </row>
    <row r="28" spans="1:12">
      <c r="A28" s="4" t="s">
        <v>1167</v>
      </c>
    </row>
    <row r="29" spans="1:12">
      <c r="A29" s="3" t="s">
        <v>1159</v>
      </c>
    </row>
    <row r="30" spans="1:12">
      <c r="A30" s="4" t="s">
        <v>1160</v>
      </c>
      <c r="J30" s="5" t="n">
        <v>-777261</v>
      </c>
      <c r="K30" s="5" t="n">
        <v>-808912</v>
      </c>
      <c r="L30" s="5" t="n">
        <v>-900624</v>
      </c>
    </row>
    <row r="31" spans="1:12">
      <c r="A31" s="4" t="s">
        <v>1168</v>
      </c>
    </row>
    <row r="32" spans="1:12">
      <c r="A32" s="3" t="s">
        <v>1159</v>
      </c>
    </row>
    <row r="33" spans="1:12">
      <c r="A33" s="4" t="s">
        <v>1160</v>
      </c>
      <c r="J33" s="5" t="n">
        <v>-3237685</v>
      </c>
      <c r="K33" s="5" t="n">
        <v>-3170952</v>
      </c>
      <c r="L33" s="5" t="n">
        <v>-3121553</v>
      </c>
    </row>
    <row r="34" spans="1:12">
      <c r="A34" s="4" t="s">
        <v>1169</v>
      </c>
    </row>
    <row r="35" spans="1:12">
      <c r="A35" s="3" t="s">
        <v>1159</v>
      </c>
    </row>
    <row r="36" spans="1:12">
      <c r="A36" s="4" t="s">
        <v>1160</v>
      </c>
      <c r="J36" s="5" t="n">
        <v>-428422</v>
      </c>
      <c r="K36" s="5" t="n">
        <v>-415507</v>
      </c>
      <c r="L36" s="5" t="n">
        <v>-391137</v>
      </c>
    </row>
    <row r="37" spans="1:12">
      <c r="A37" s="4" t="s">
        <v>1170</v>
      </c>
    </row>
    <row r="38" spans="1:12">
      <c r="A38" s="3" t="s">
        <v>1159</v>
      </c>
    </row>
    <row r="39" spans="1:12">
      <c r="A39" s="4" t="s">
        <v>1160</v>
      </c>
      <c r="J39" s="5" t="n">
        <v>-77450</v>
      </c>
      <c r="K39" s="5" t="n">
        <v>-78042</v>
      </c>
      <c r="L39" s="5" t="n">
        <v>-77625</v>
      </c>
    </row>
    <row r="40" spans="1:12">
      <c r="A40" s="4" t="s">
        <v>1171</v>
      </c>
    </row>
    <row r="41" spans="1:12">
      <c r="A41" s="3" t="s">
        <v>1159</v>
      </c>
    </row>
    <row r="42" spans="1:12">
      <c r="A42" s="4" t="s">
        <v>1160</v>
      </c>
      <c r="J42" s="5" t="n">
        <v>-520500</v>
      </c>
      <c r="K42" s="5" t="n">
        <v>-463738</v>
      </c>
      <c r="L42" s="5" t="n">
        <v>-538277</v>
      </c>
    </row>
    <row r="43" spans="1:12">
      <c r="A43" s="4" t="s">
        <v>1172</v>
      </c>
    </row>
    <row r="44" spans="1:12">
      <c r="A44" s="3" t="s">
        <v>1159</v>
      </c>
    </row>
    <row r="45" spans="1:12">
      <c r="A45" s="4" t="s">
        <v>1160</v>
      </c>
      <c r="J45" s="5" t="n">
        <v>-4733571</v>
      </c>
      <c r="K45" s="5" t="n">
        <v>-4556194</v>
      </c>
      <c r="L45" s="5" t="n">
        <v>-4545692</v>
      </c>
    </row>
    <row r="46" spans="1:12">
      <c r="A46" s="3" t="s">
        <v>1161</v>
      </c>
    </row>
    <row r="47" spans="1:12">
      <c r="A47" s="4" t="s">
        <v>48</v>
      </c>
      <c r="J47" s="5" t="n">
        <v>312720</v>
      </c>
      <c r="K47" s="5" t="n">
        <v>370829</v>
      </c>
      <c r="L47" s="5" t="n">
        <v>461314</v>
      </c>
    </row>
    <row r="48" spans="1:12">
      <c r="A48" s="4" t="s">
        <v>1173</v>
      </c>
    </row>
    <row r="49" spans="1:12">
      <c r="A49" s="3" t="s">
        <v>1159</v>
      </c>
    </row>
    <row r="50" spans="1:12">
      <c r="A50" s="4" t="s">
        <v>1160</v>
      </c>
      <c r="J50" s="5" t="n">
        <v>469514</v>
      </c>
      <c r="K50" s="5" t="n">
        <v>427955</v>
      </c>
      <c r="L50" s="5" t="n">
        <v>417100</v>
      </c>
    </row>
    <row r="51" spans="1:12">
      <c r="A51" s="4" t="s">
        <v>479</v>
      </c>
    </row>
    <row r="52" spans="1:12">
      <c r="A52" s="3" t="s">
        <v>1159</v>
      </c>
    </row>
    <row r="53" spans="1:12">
      <c r="A53" s="4" t="s">
        <v>1160</v>
      </c>
      <c r="J53" s="5" t="n">
        <v>-1096042</v>
      </c>
      <c r="K53" s="5" t="n">
        <v>-1020895</v>
      </c>
      <c r="L53" s="5" t="n">
        <v>-895538</v>
      </c>
    </row>
    <row r="54" spans="1:12">
      <c r="A54" s="3" t="s">
        <v>1161</v>
      </c>
    </row>
    <row r="55" spans="1:12">
      <c r="A55" s="4" t="s">
        <v>48</v>
      </c>
      <c r="J55" s="5" t="n">
        <v>55328</v>
      </c>
      <c r="K55" s="5" t="n">
        <v>63571</v>
      </c>
      <c r="L55" s="5" t="n">
        <v>45575</v>
      </c>
    </row>
    <row r="56" spans="1:12">
      <c r="A56" s="4" t="s">
        <v>1135</v>
      </c>
      <c r="J56" s="5" t="n">
        <v>-771</v>
      </c>
      <c r="K56" s="5" t="n">
        <v>-22</v>
      </c>
      <c r="L56" s="5" t="n">
        <v>-250</v>
      </c>
    </row>
    <row r="57" spans="1:12">
      <c r="A57" s="4" t="s">
        <v>480</v>
      </c>
    </row>
    <row r="58" spans="1:12">
      <c r="A58" s="3" t="s">
        <v>1159</v>
      </c>
    </row>
    <row r="59" spans="1:12">
      <c r="A59" s="4" t="s">
        <v>1160</v>
      </c>
      <c r="J59" s="5" t="n">
        <v>-1969500</v>
      </c>
      <c r="K59" s="5" t="n">
        <v>-1637850</v>
      </c>
      <c r="L59" s="5" t="n">
        <v>-1547763</v>
      </c>
    </row>
    <row r="60" spans="1:12">
      <c r="A60" s="3" t="s">
        <v>1161</v>
      </c>
    </row>
    <row r="61" spans="1:12">
      <c r="A61" s="4" t="s">
        <v>1135</v>
      </c>
      <c r="J61" s="5" t="n">
        <v>-2278</v>
      </c>
      <c r="K61" s="5" t="n">
        <v>-278</v>
      </c>
      <c r="L61" s="5" t="n">
        <v>-7033</v>
      </c>
    </row>
    <row r="62" spans="1:12">
      <c r="A62" s="4" t="s">
        <v>1174</v>
      </c>
    </row>
    <row r="63" spans="1:12">
      <c r="A63" s="3" t="s">
        <v>1161</v>
      </c>
    </row>
    <row r="64" spans="1:12">
      <c r="A64" s="4" t="s">
        <v>48</v>
      </c>
      <c r="J64" s="6" t="n">
        <v>103102</v>
      </c>
      <c r="K64" s="6" t="n">
        <v>105532</v>
      </c>
      <c r="L64" s="6" t="n">
        <v>9357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5</v>
      </c>
      <c r="B1" s="2" t="s">
        <v>1</v>
      </c>
    </row>
    <row r="2" spans="1:4">
      <c r="B2" s="2" t="s">
        <v>2</v>
      </c>
      <c r="C2" s="2" t="s">
        <v>30</v>
      </c>
      <c r="D2" s="2" t="s">
        <v>31</v>
      </c>
    </row>
    <row r="3" spans="1:4">
      <c r="A3" s="3" t="s">
        <v>1149</v>
      </c>
    </row>
    <row r="4" spans="1:4">
      <c r="A4" s="4" t="s">
        <v>113</v>
      </c>
      <c r="B4" s="6" t="n">
        <v>46708</v>
      </c>
      <c r="C4" s="6" t="n">
        <v>56257</v>
      </c>
      <c r="D4" s="6" t="n">
        <v>38978</v>
      </c>
    </row>
    <row r="5" spans="1:4">
      <c r="A5" s="4" t="s">
        <v>111</v>
      </c>
      <c r="B5" s="5" t="n">
        <v>1255175</v>
      </c>
      <c r="C5" s="5" t="n">
        <v>1187050</v>
      </c>
      <c r="D5" s="5" t="n">
        <v>1121966</v>
      </c>
    </row>
    <row r="6" spans="1:4">
      <c r="A6" s="4" t="s">
        <v>43</v>
      </c>
      <c r="B6" s="5" t="n">
        <v>17241</v>
      </c>
      <c r="C6" s="5" t="n">
        <v>-972</v>
      </c>
      <c r="D6" s="5" t="n">
        <v>-99853</v>
      </c>
    </row>
    <row r="7" spans="1:4">
      <c r="A7" s="4" t="s">
        <v>112</v>
      </c>
      <c r="B7" s="5" t="n">
        <v>12114</v>
      </c>
      <c r="C7" s="5" t="n">
        <v>30667</v>
      </c>
      <c r="D7" s="5" t="n">
        <v>52965</v>
      </c>
    </row>
    <row r="8" spans="1:4">
      <c r="A8" s="4" t="s">
        <v>44</v>
      </c>
      <c r="B8" s="5" t="n">
        <v>140350</v>
      </c>
      <c r="C8" s="5" t="n">
        <v>147843</v>
      </c>
      <c r="D8" s="5" t="n">
        <v>150434</v>
      </c>
    </row>
    <row r="9" spans="1:4">
      <c r="A9" s="4" t="s">
        <v>1176</v>
      </c>
      <c r="B9" s="5" t="n">
        <v>1860436</v>
      </c>
      <c r="C9" s="5" t="n">
        <v>1905157</v>
      </c>
      <c r="D9" s="5" t="n">
        <v>2667978</v>
      </c>
    </row>
    <row r="10" spans="1:4">
      <c r="A10" s="4" t="s">
        <v>82</v>
      </c>
      <c r="B10" s="5" t="n">
        <v>11452231</v>
      </c>
      <c r="C10" s="5" t="n">
        <v>10902454</v>
      </c>
      <c r="D10" s="5" t="n">
        <v>10952580</v>
      </c>
    </row>
    <row r="11" spans="1:4">
      <c r="A11" s="4" t="s">
        <v>1151</v>
      </c>
      <c r="B11" s="5" t="n">
        <v>1000</v>
      </c>
    </row>
    <row r="12" spans="1:4">
      <c r="A12" s="4" t="s">
        <v>1177</v>
      </c>
    </row>
    <row r="13" spans="1:4">
      <c r="A13" s="3" t="s">
        <v>1149</v>
      </c>
    </row>
    <row r="14" spans="1:4">
      <c r="A14" s="4" t="s">
        <v>113</v>
      </c>
      <c r="B14" s="5" t="n">
        <v>5339</v>
      </c>
      <c r="C14" s="5" t="n">
        <v>5464</v>
      </c>
      <c r="D14" s="5" t="n">
        <v>5672</v>
      </c>
    </row>
    <row r="15" spans="1:4">
      <c r="A15" s="4" t="s">
        <v>111</v>
      </c>
      <c r="B15" s="5" t="n">
        <v>1218492</v>
      </c>
      <c r="C15" s="5" t="n">
        <v>1156888</v>
      </c>
      <c r="D15" s="5" t="n">
        <v>1092750</v>
      </c>
    </row>
    <row r="16" spans="1:4">
      <c r="A16" s="4" t="s">
        <v>43</v>
      </c>
      <c r="B16" s="5" t="n">
        <v>17553</v>
      </c>
      <c r="C16" s="5" t="n">
        <v>-724</v>
      </c>
      <c r="D16" s="5" t="n">
        <v>-99758</v>
      </c>
    </row>
    <row r="17" spans="1:4">
      <c r="A17" s="4" t="s">
        <v>112</v>
      </c>
      <c r="B17" s="5" t="n">
        <v>29550</v>
      </c>
      <c r="C17" s="5" t="n">
        <v>34652</v>
      </c>
      <c r="D17" s="5" t="n">
        <v>36348</v>
      </c>
    </row>
    <row r="18" spans="1:4">
      <c r="A18" s="4" t="s">
        <v>44</v>
      </c>
      <c r="B18" s="5" t="n">
        <v>144137</v>
      </c>
      <c r="C18" s="5" t="n">
        <v>151297</v>
      </c>
      <c r="D18" s="5" t="n">
        <v>154276</v>
      </c>
    </row>
    <row r="19" spans="1:4">
      <c r="A19" s="4" t="s">
        <v>1176</v>
      </c>
      <c r="B19" s="5" t="n">
        <v>1783917</v>
      </c>
      <c r="C19" s="5" t="n">
        <v>1814146</v>
      </c>
      <c r="D19" s="5" t="n">
        <v>2595961</v>
      </c>
    </row>
    <row r="20" spans="1:4">
      <c r="A20" s="4" t="s">
        <v>82</v>
      </c>
      <c r="B20" s="5" t="n">
        <v>10386613</v>
      </c>
      <c r="C20" s="5" t="n">
        <v>9954452</v>
      </c>
      <c r="D20" s="5" t="n">
        <v>10061092</v>
      </c>
    </row>
    <row r="21" spans="1:4">
      <c r="A21" s="4" t="s">
        <v>1178</v>
      </c>
    </row>
    <row r="22" spans="1:4">
      <c r="A22" s="3" t="s">
        <v>1149</v>
      </c>
    </row>
    <row r="23" spans="1:4">
      <c r="A23" s="4" t="s">
        <v>113</v>
      </c>
      <c r="B23" s="5" t="n">
        <v>1270</v>
      </c>
      <c r="C23" s="5" t="n">
        <v>1254</v>
      </c>
      <c r="D23" s="5" t="n">
        <v>1155</v>
      </c>
    </row>
    <row r="24" spans="1:4">
      <c r="A24" s="4" t="s">
        <v>111</v>
      </c>
      <c r="B24" s="5" t="n">
        <v>3520</v>
      </c>
      <c r="C24" s="5" t="n">
        <v>3222</v>
      </c>
      <c r="D24" s="5" t="n">
        <v>3184</v>
      </c>
    </row>
    <row r="25" spans="1:4">
      <c r="A25" s="4" t="s">
        <v>43</v>
      </c>
      <c r="B25" s="5" t="n">
        <v>-113</v>
      </c>
      <c r="C25" s="5" t="n">
        <v>-90</v>
      </c>
      <c r="D25" s="5" t="n">
        <v>-54</v>
      </c>
    </row>
    <row r="26" spans="1:4">
      <c r="A26" s="4" t="s">
        <v>112</v>
      </c>
      <c r="B26" s="5" t="n">
        <v>-21967</v>
      </c>
      <c r="C26" s="5" t="n">
        <v>1027</v>
      </c>
      <c r="D26" s="5" t="n">
        <v>1878</v>
      </c>
    </row>
    <row r="27" spans="1:4">
      <c r="A27" s="4" t="s">
        <v>44</v>
      </c>
      <c r="B27" s="5" t="n">
        <v>-1659</v>
      </c>
      <c r="C27" s="5" t="n">
        <v>-1901</v>
      </c>
      <c r="D27" s="5" t="n">
        <v>-1597</v>
      </c>
    </row>
    <row r="28" spans="1:4">
      <c r="A28" s="4" t="s">
        <v>1176</v>
      </c>
      <c r="B28" s="5" t="n">
        <v>3375</v>
      </c>
      <c r="C28" s="5" t="n">
        <v>2551</v>
      </c>
      <c r="D28" s="5" t="n">
        <v>3570</v>
      </c>
    </row>
    <row r="29" spans="1:4">
      <c r="A29" s="4" t="s">
        <v>82</v>
      </c>
      <c r="B29" s="5" t="n">
        <v>276832</v>
      </c>
      <c r="C29" s="5" t="n">
        <v>255845</v>
      </c>
      <c r="D29" s="5" t="n">
        <v>275634</v>
      </c>
    </row>
    <row r="30" spans="1:4">
      <c r="A30" s="4" t="s">
        <v>1179</v>
      </c>
    </row>
    <row r="31" spans="1:4">
      <c r="A31" s="3" t="s">
        <v>1149</v>
      </c>
    </row>
    <row r="32" spans="1:4">
      <c r="A32" s="4" t="s">
        <v>113</v>
      </c>
      <c r="B32" s="5" t="n">
        <v>2982</v>
      </c>
      <c r="C32" s="5" t="n">
        <v>2764</v>
      </c>
      <c r="D32" s="5" t="n">
        <v>3400</v>
      </c>
    </row>
    <row r="33" spans="1:4">
      <c r="A33" s="4" t="s">
        <v>111</v>
      </c>
      <c r="B33" s="5" t="n">
        <v>32255</v>
      </c>
      <c r="C33" s="5" t="n">
        <v>25956</v>
      </c>
      <c r="D33" s="5" t="n">
        <v>25721</v>
      </c>
    </row>
    <row r="34" spans="1:4">
      <c r="A34" s="4" t="s">
        <v>43</v>
      </c>
      <c r="B34" s="5" t="n">
        <v>-199</v>
      </c>
      <c r="C34" s="5" t="n">
        <v>-158</v>
      </c>
      <c r="D34" s="5" t="n">
        <v>-41</v>
      </c>
    </row>
    <row r="35" spans="1:4">
      <c r="A35" s="4" t="s">
        <v>112</v>
      </c>
      <c r="B35" s="5" t="n">
        <v>1015</v>
      </c>
      <c r="C35" s="5" t="n">
        <v>3215</v>
      </c>
      <c r="D35" s="5" t="n">
        <v>2971</v>
      </c>
    </row>
    <row r="36" spans="1:4">
      <c r="A36" s="4" t="s">
        <v>44</v>
      </c>
      <c r="B36" s="5" t="n">
        <v>-2446</v>
      </c>
      <c r="C36" s="5" t="n">
        <v>-1663</v>
      </c>
      <c r="D36" s="5" t="n">
        <v>-2174</v>
      </c>
    </row>
    <row r="37" spans="1:4">
      <c r="A37" s="4" t="s">
        <v>1176</v>
      </c>
      <c r="B37" s="5" t="n">
        <v>50117</v>
      </c>
      <c r="C37" s="5" t="n">
        <v>64186</v>
      </c>
      <c r="D37" s="5" t="n">
        <v>27841</v>
      </c>
    </row>
    <row r="38" spans="1:4">
      <c r="A38" s="4" t="s">
        <v>82</v>
      </c>
      <c r="B38" s="5" t="n">
        <v>864022</v>
      </c>
      <c r="C38" s="5" t="n">
        <v>713190</v>
      </c>
      <c r="D38" s="5" t="n">
        <v>636647</v>
      </c>
    </row>
    <row r="39" spans="1:4">
      <c r="A39" s="4" t="s">
        <v>1180</v>
      </c>
    </row>
    <row r="40" spans="1:4">
      <c r="A40" s="3" t="s">
        <v>1149</v>
      </c>
    </row>
    <row r="41" spans="1:4">
      <c r="A41" s="4" t="s">
        <v>113</v>
      </c>
      <c r="B41" s="5" t="n">
        <v>37117</v>
      </c>
      <c r="C41" s="5" t="n">
        <v>46775</v>
      </c>
      <c r="D41" s="5" t="n">
        <v>28751</v>
      </c>
    </row>
    <row r="42" spans="1:4">
      <c r="A42" s="4" t="s">
        <v>111</v>
      </c>
      <c r="B42" s="5" t="n">
        <v>908</v>
      </c>
      <c r="C42" s="5" t="n">
        <v>984</v>
      </c>
      <c r="D42" s="5" t="n">
        <v>311</v>
      </c>
    </row>
    <row r="43" spans="1:4">
      <c r="A43" s="4" t="s">
        <v>43</v>
      </c>
      <c r="B43" s="5" t="n">
        <v>0</v>
      </c>
      <c r="C43" s="5" t="n">
        <v>0</v>
      </c>
      <c r="D43" s="5" t="n">
        <v>0</v>
      </c>
    </row>
    <row r="44" spans="1:4">
      <c r="A44" s="4" t="s">
        <v>112</v>
      </c>
      <c r="B44" s="5" t="n">
        <v>3516</v>
      </c>
      <c r="C44" s="5" t="n">
        <v>-8227</v>
      </c>
      <c r="D44" s="5" t="n">
        <v>11768</v>
      </c>
    </row>
    <row r="45" spans="1:4">
      <c r="A45" s="4" t="s">
        <v>44</v>
      </c>
      <c r="B45" s="5" t="n">
        <v>318</v>
      </c>
      <c r="C45" s="5" t="n">
        <v>110</v>
      </c>
      <c r="D45" s="5" t="n">
        <v>-71</v>
      </c>
    </row>
    <row r="46" spans="1:4">
      <c r="A46" s="4" t="s">
        <v>1176</v>
      </c>
      <c r="B46" s="5" t="n">
        <v>23027</v>
      </c>
      <c r="C46" s="5" t="n">
        <v>24274</v>
      </c>
      <c r="D46" s="5" t="n">
        <v>40606</v>
      </c>
    </row>
    <row r="47" spans="1:4">
      <c r="A47" s="4" t="s">
        <v>82</v>
      </c>
      <c r="B47" s="5" t="n">
        <v>196686</v>
      </c>
      <c r="C47" s="5" t="n">
        <v>198394</v>
      </c>
      <c r="D47" s="5" t="n">
        <v>202129</v>
      </c>
    </row>
    <row r="48" spans="1:4">
      <c r="A48" s="4" t="s">
        <v>1181</v>
      </c>
    </row>
    <row r="49" spans="1:4">
      <c r="A49" s="3" t="s">
        <v>1149</v>
      </c>
    </row>
    <row r="50" spans="1:4">
      <c r="A50" s="4" t="s">
        <v>113</v>
      </c>
      <c r="B50" s="5" t="n">
        <v>0</v>
      </c>
      <c r="C50" s="5" t="n">
        <v>0</v>
      </c>
      <c r="D50" s="5" t="n">
        <v>0</v>
      </c>
    </row>
    <row r="51" spans="1:4">
      <c r="A51" s="4" t="s">
        <v>111</v>
      </c>
      <c r="B51" s="5" t="n">
        <v>0</v>
      </c>
      <c r="C51" s="5" t="n">
        <v>0</v>
      </c>
      <c r="D51" s="5" t="n">
        <v>0</v>
      </c>
    </row>
    <row r="52" spans="1:4">
      <c r="A52" s="4" t="s">
        <v>43</v>
      </c>
      <c r="B52" s="5" t="n">
        <v>0</v>
      </c>
      <c r="C52" s="5" t="n">
        <v>0</v>
      </c>
      <c r="D52" s="5" t="n">
        <v>0</v>
      </c>
    </row>
    <row r="53" spans="1:4">
      <c r="A53" s="4" t="s">
        <v>112</v>
      </c>
      <c r="B53" s="5" t="n">
        <v>0</v>
      </c>
      <c r="C53" s="5" t="n">
        <v>0</v>
      </c>
      <c r="D53" s="5" t="n">
        <v>0</v>
      </c>
    </row>
    <row r="54" spans="1:4">
      <c r="A54" s="4" t="s">
        <v>44</v>
      </c>
      <c r="B54" s="5" t="n">
        <v>0</v>
      </c>
      <c r="C54" s="5" t="n">
        <v>0</v>
      </c>
      <c r="D54" s="5" t="n">
        <v>0</v>
      </c>
    </row>
    <row r="55" spans="1:4">
      <c r="A55" s="4" t="s">
        <v>1176</v>
      </c>
      <c r="B55" s="5" t="n">
        <v>0</v>
      </c>
      <c r="C55" s="5" t="n">
        <v>0</v>
      </c>
      <c r="D55" s="5" t="n">
        <v>0</v>
      </c>
    </row>
    <row r="56" spans="1:4">
      <c r="A56" s="4" t="s">
        <v>82</v>
      </c>
      <c r="B56" s="6" t="n">
        <v>-271922</v>
      </c>
      <c r="C56" s="6" t="n">
        <v>-219427</v>
      </c>
      <c r="D56" s="6" t="n">
        <v>-22292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61</v>
      </c>
      <c r="J1" s="2" t="s">
        <v>1</v>
      </c>
    </row>
    <row r="2" spans="1:12">
      <c r="B2" s="2" t="s">
        <v>2</v>
      </c>
      <c r="C2" s="2" t="s">
        <v>604</v>
      </c>
      <c r="D2" s="2" t="s">
        <v>4</v>
      </c>
      <c r="E2" s="2" t="s">
        <v>605</v>
      </c>
      <c r="F2" s="2" t="s">
        <v>30</v>
      </c>
      <c r="G2" s="2" t="s">
        <v>606</v>
      </c>
      <c r="H2" s="2" t="s">
        <v>607</v>
      </c>
      <c r="I2" s="2" t="s">
        <v>608</v>
      </c>
      <c r="J2" s="2" t="s">
        <v>2</v>
      </c>
      <c r="K2" s="2" t="s">
        <v>30</v>
      </c>
      <c r="L2" s="2" t="s">
        <v>31</v>
      </c>
    </row>
    <row r="3" spans="1:12">
      <c r="A3" s="3" t="s">
        <v>1183</v>
      </c>
    </row>
    <row r="4" spans="1:12">
      <c r="A4" s="4" t="s">
        <v>1160</v>
      </c>
      <c r="B4" s="6" t="n">
        <v>1939693</v>
      </c>
      <c r="C4" s="6" t="n">
        <v>1848529</v>
      </c>
      <c r="D4" s="6" t="n">
        <v>1793214</v>
      </c>
      <c r="E4" s="6" t="n">
        <v>1748163</v>
      </c>
      <c r="F4" s="6" t="n">
        <v>1729150</v>
      </c>
      <c r="G4" s="6" t="n">
        <v>1724418</v>
      </c>
      <c r="H4" s="6" t="n">
        <v>1703744</v>
      </c>
      <c r="I4" s="6" t="n">
        <v>1629672</v>
      </c>
      <c r="J4" s="6" t="n">
        <v>7329599</v>
      </c>
      <c r="K4" s="6" t="n">
        <v>6786984</v>
      </c>
      <c r="L4" s="6" t="n">
        <v>6571893</v>
      </c>
    </row>
    <row r="5" spans="1:12">
      <c r="A5" s="4" t="s">
        <v>1184</v>
      </c>
      <c r="B5" s="5" t="n">
        <v>9131966</v>
      </c>
      <c r="F5" s="5" t="n">
        <v>8893592</v>
      </c>
      <c r="J5" s="5" t="n">
        <v>9131966</v>
      </c>
      <c r="K5" s="5" t="n">
        <v>8893592</v>
      </c>
      <c r="L5" s="5" t="n">
        <v>8899705</v>
      </c>
    </row>
    <row r="6" spans="1:12">
      <c r="A6" s="4" t="s">
        <v>610</v>
      </c>
    </row>
    <row r="7" spans="1:12">
      <c r="A7" s="3" t="s">
        <v>1183</v>
      </c>
    </row>
    <row r="8" spans="1:12">
      <c r="A8" s="4" t="s">
        <v>1160</v>
      </c>
      <c r="J8" s="5" t="n">
        <v>6378784</v>
      </c>
      <c r="K8" s="5" t="n">
        <v>5892384</v>
      </c>
      <c r="L8" s="5" t="n">
        <v>5603697</v>
      </c>
    </row>
    <row r="9" spans="1:12">
      <c r="A9" s="4" t="s">
        <v>1184</v>
      </c>
      <c r="B9" s="5" t="n">
        <v>7935167</v>
      </c>
      <c r="F9" s="5" t="n">
        <v>7854845</v>
      </c>
      <c r="J9" s="5" t="n">
        <v>7935167</v>
      </c>
      <c r="K9" s="5" t="n">
        <v>7854845</v>
      </c>
      <c r="L9" s="5" t="n">
        <v>7817628</v>
      </c>
    </row>
    <row r="10" spans="1:12">
      <c r="A10" s="4" t="s">
        <v>1185</v>
      </c>
    </row>
    <row r="11" spans="1:12">
      <c r="A11" s="3" t="s">
        <v>1183</v>
      </c>
    </row>
    <row r="12" spans="1:12">
      <c r="A12" s="4" t="s">
        <v>1160</v>
      </c>
      <c r="J12" s="5" t="n">
        <v>428252</v>
      </c>
      <c r="K12" s="5" t="n">
        <v>387713</v>
      </c>
      <c r="L12" s="5" t="n">
        <v>408325</v>
      </c>
    </row>
    <row r="13" spans="1:12">
      <c r="A13" s="4" t="s">
        <v>1184</v>
      </c>
      <c r="B13" s="5" t="n">
        <v>623576</v>
      </c>
      <c r="F13" s="5" t="n">
        <v>532403</v>
      </c>
      <c r="J13" s="5" t="n">
        <v>623576</v>
      </c>
      <c r="K13" s="5" t="n">
        <v>532403</v>
      </c>
      <c r="L13" s="5" t="n">
        <v>504027</v>
      </c>
    </row>
    <row r="14" spans="1:12">
      <c r="A14" s="4" t="s">
        <v>1186</v>
      </c>
    </row>
    <row r="15" spans="1:12">
      <c r="A15" s="3" t="s">
        <v>1183</v>
      </c>
    </row>
    <row r="16" spans="1:12">
      <c r="A16" s="4" t="s">
        <v>1160</v>
      </c>
      <c r="J16" s="5" t="n">
        <v>321375</v>
      </c>
      <c r="K16" s="5" t="n">
        <v>339420</v>
      </c>
      <c r="L16" s="5" t="n">
        <v>391339</v>
      </c>
    </row>
    <row r="17" spans="1:12">
      <c r="A17" s="4" t="s">
        <v>1184</v>
      </c>
      <c r="B17" s="5" t="n">
        <v>527869</v>
      </c>
      <c r="F17" s="5" t="n">
        <v>472027</v>
      </c>
      <c r="J17" s="5" t="n">
        <v>527869</v>
      </c>
      <c r="K17" s="5" t="n">
        <v>472027</v>
      </c>
      <c r="L17" s="5" t="n">
        <v>545630</v>
      </c>
    </row>
    <row r="18" spans="1:12">
      <c r="A18" s="4" t="s">
        <v>1187</v>
      </c>
    </row>
    <row r="19" spans="1:12">
      <c r="A19" s="3" t="s">
        <v>1183</v>
      </c>
    </row>
    <row r="20" spans="1:12">
      <c r="A20" s="4" t="s">
        <v>1160</v>
      </c>
      <c r="J20" s="5" t="n">
        <v>170398</v>
      </c>
      <c r="K20" s="5" t="n">
        <v>139176</v>
      </c>
      <c r="L20" s="5" t="n">
        <v>139583</v>
      </c>
    </row>
    <row r="21" spans="1:12">
      <c r="A21" s="4" t="s">
        <v>1184</v>
      </c>
      <c r="B21" s="5" t="n">
        <v>44997</v>
      </c>
      <c r="F21" s="5" t="n">
        <v>33979</v>
      </c>
      <c r="J21" s="5" t="n">
        <v>44997</v>
      </c>
      <c r="K21" s="5" t="n">
        <v>33979</v>
      </c>
      <c r="L21" s="5" t="n">
        <v>31993</v>
      </c>
    </row>
    <row r="22" spans="1:12">
      <c r="A22" s="4" t="s">
        <v>1188</v>
      </c>
    </row>
    <row r="23" spans="1:12">
      <c r="A23" s="3" t="s">
        <v>1183</v>
      </c>
    </row>
    <row r="24" spans="1:12">
      <c r="A24" s="4" t="s">
        <v>1160</v>
      </c>
      <c r="J24" s="5" t="n">
        <v>30790</v>
      </c>
      <c r="K24" s="5" t="n">
        <v>28291</v>
      </c>
      <c r="L24" s="5" t="n">
        <v>28949</v>
      </c>
    </row>
    <row r="25" spans="1:12">
      <c r="A25" s="4" t="s">
        <v>1184</v>
      </c>
      <c r="B25" s="5" t="n">
        <v>357</v>
      </c>
      <c r="F25" s="5" t="n">
        <v>338</v>
      </c>
      <c r="J25" s="5" t="n">
        <v>357</v>
      </c>
      <c r="K25" s="5" t="n">
        <v>338</v>
      </c>
      <c r="L25" s="5" t="n">
        <v>427</v>
      </c>
    </row>
    <row r="26" spans="1:12">
      <c r="A26" s="4" t="s">
        <v>611</v>
      </c>
    </row>
    <row r="27" spans="1:12">
      <c r="A27" s="3" t="s">
        <v>1183</v>
      </c>
    </row>
    <row r="28" spans="1:12">
      <c r="A28" s="4" t="s">
        <v>1160</v>
      </c>
      <c r="J28" s="5" t="n">
        <v>950815</v>
      </c>
      <c r="K28" s="5" t="n">
        <v>894600</v>
      </c>
      <c r="L28" s="5" t="n">
        <v>968196</v>
      </c>
    </row>
    <row r="29" spans="1:12">
      <c r="A29" s="4" t="s">
        <v>1184</v>
      </c>
      <c r="B29" s="6" t="n">
        <v>1196799</v>
      </c>
      <c r="F29" s="6" t="n">
        <v>1038747</v>
      </c>
      <c r="J29" s="6" t="n">
        <v>1196799</v>
      </c>
      <c r="K29" s="6" t="n">
        <v>1038747</v>
      </c>
      <c r="L29" s="6" t="n">
        <v>108207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461</v>
      </c>
      <c r="J1" s="2" t="s">
        <v>1</v>
      </c>
    </row>
    <row r="2" spans="1:12">
      <c r="B2" s="2" t="s">
        <v>2</v>
      </c>
      <c r="C2" s="2" t="s">
        <v>604</v>
      </c>
      <c r="D2" s="2" t="s">
        <v>4</v>
      </c>
      <c r="E2" s="2" t="s">
        <v>605</v>
      </c>
      <c r="F2" s="2" t="s">
        <v>30</v>
      </c>
      <c r="G2" s="2" t="s">
        <v>606</v>
      </c>
      <c r="H2" s="2" t="s">
        <v>607</v>
      </c>
      <c r="I2" s="2" t="s">
        <v>608</v>
      </c>
      <c r="J2" s="2" t="s">
        <v>2</v>
      </c>
      <c r="K2" s="2" t="s">
        <v>30</v>
      </c>
      <c r="L2" s="2" t="s">
        <v>31</v>
      </c>
    </row>
    <row r="3" spans="1:12">
      <c r="A3" s="3" t="s">
        <v>1190</v>
      </c>
    </row>
    <row r="4" spans="1:12">
      <c r="A4" s="4" t="s">
        <v>1160</v>
      </c>
      <c r="B4" s="6" t="n">
        <v>1939693</v>
      </c>
      <c r="C4" s="6" t="n">
        <v>1848529</v>
      </c>
      <c r="D4" s="6" t="n">
        <v>1793214</v>
      </c>
      <c r="E4" s="6" t="n">
        <v>1748163</v>
      </c>
      <c r="F4" s="6" t="n">
        <v>1729150</v>
      </c>
      <c r="G4" s="6" t="n">
        <v>1724418</v>
      </c>
      <c r="H4" s="6" t="n">
        <v>1703744</v>
      </c>
      <c r="I4" s="6" t="n">
        <v>1629672</v>
      </c>
      <c r="J4" s="6" t="n">
        <v>7329599</v>
      </c>
      <c r="K4" s="6" t="n">
        <v>6786984</v>
      </c>
      <c r="L4" s="6" t="n">
        <v>6571893</v>
      </c>
    </row>
    <row r="5" spans="1:12">
      <c r="A5" s="4" t="s">
        <v>1191</v>
      </c>
      <c r="B5" s="5" t="n">
        <v>78795</v>
      </c>
      <c r="C5" s="5" t="n">
        <v>94343</v>
      </c>
      <c r="D5" s="5" t="n">
        <v>80692</v>
      </c>
      <c r="E5" s="5" t="n">
        <v>59956</v>
      </c>
      <c r="F5" s="5" t="n">
        <v>69196</v>
      </c>
      <c r="G5" s="5" t="n">
        <v>131698</v>
      </c>
      <c r="H5" s="5" t="n">
        <v>116779</v>
      </c>
      <c r="I5" s="5" t="n">
        <v>88708</v>
      </c>
      <c r="J5" s="5" t="n">
        <v>313786</v>
      </c>
      <c r="K5" s="5" t="n">
        <v>406381</v>
      </c>
      <c r="L5" s="5" t="n">
        <v>469215</v>
      </c>
    </row>
    <row r="6" spans="1:12">
      <c r="A6" s="4" t="s">
        <v>1192</v>
      </c>
      <c r="B6" s="5" t="n">
        <v>642480</v>
      </c>
      <c r="C6" s="5" t="n">
        <v>58913</v>
      </c>
      <c r="D6" s="5" t="n">
        <v>51343</v>
      </c>
      <c r="E6" s="5" t="n">
        <v>38279</v>
      </c>
      <c r="F6" s="5" t="n">
        <v>49275</v>
      </c>
      <c r="G6" s="5" t="n">
        <v>85138</v>
      </c>
      <c r="H6" s="5" t="n">
        <v>74042</v>
      </c>
      <c r="I6" s="5" t="n">
        <v>56185</v>
      </c>
      <c r="J6" s="5" t="n">
        <v>791015</v>
      </c>
      <c r="K6" s="5" t="n">
        <v>264640</v>
      </c>
      <c r="L6" s="5" t="n">
        <v>305989</v>
      </c>
    </row>
    <row r="7" spans="1:12">
      <c r="A7" s="4" t="s">
        <v>647</v>
      </c>
      <c r="B7" s="6" t="n">
        <v>642970</v>
      </c>
      <c r="C7" s="6" t="n">
        <v>58623</v>
      </c>
      <c r="D7" s="6" t="n">
        <v>50816</v>
      </c>
      <c r="E7" s="6" t="n">
        <v>38149</v>
      </c>
      <c r="F7" s="6" t="n">
        <v>48181</v>
      </c>
      <c r="G7" s="6" t="n">
        <v>84752</v>
      </c>
      <c r="H7" s="6" t="n">
        <v>73750</v>
      </c>
      <c r="I7" s="6" t="n">
        <v>55794</v>
      </c>
      <c r="J7" s="6" t="n">
        <v>790558</v>
      </c>
      <c r="K7" s="6" t="n">
        <v>262477</v>
      </c>
      <c r="L7" s="6" t="n">
        <v>304768</v>
      </c>
    </row>
    <row r="8" spans="1:12">
      <c r="A8" s="3" t="s">
        <v>1193</v>
      </c>
    </row>
    <row r="9" spans="1:12">
      <c r="A9" s="4" t="s">
        <v>840</v>
      </c>
      <c r="B9" s="7" t="n">
        <v>12.21</v>
      </c>
      <c r="C9" s="7" t="n">
        <v>1.12</v>
      </c>
      <c r="D9" s="7" t="n">
        <v>0.97</v>
      </c>
      <c r="E9" s="7" t="n">
        <v>0.72</v>
      </c>
      <c r="F9" s="7" t="n">
        <v>0.93</v>
      </c>
      <c r="G9" s="7" t="n">
        <v>1.6</v>
      </c>
      <c r="H9" s="7" t="n">
        <v>1.39</v>
      </c>
      <c r="I9" s="7" t="n">
        <v>1.06</v>
      </c>
      <c r="J9" s="7" t="n">
        <v>14.98</v>
      </c>
      <c r="K9" s="7" t="n">
        <v>4.98</v>
      </c>
      <c r="L9" s="7" t="n">
        <v>5.78</v>
      </c>
    </row>
    <row r="10" spans="1:12">
      <c r="A10" s="4" t="s">
        <v>845</v>
      </c>
      <c r="B10" s="8" t="n">
        <v>12.1</v>
      </c>
      <c r="C10" s="8" t="n">
        <v>1.11</v>
      </c>
      <c r="D10" s="8" t="n">
        <v>0.97</v>
      </c>
      <c r="E10" s="8" t="n">
        <v>0.71</v>
      </c>
      <c r="F10" s="8" t="n">
        <v>0.92</v>
      </c>
      <c r="G10" s="8" t="n">
        <v>1.59</v>
      </c>
      <c r="H10" s="8" t="n">
        <v>1.38</v>
      </c>
      <c r="I10" s="8" t="n">
        <v>1.05</v>
      </c>
      <c r="J10" s="8" t="n">
        <v>14.87</v>
      </c>
      <c r="K10" s="8" t="n">
        <v>4.94</v>
      </c>
      <c r="L10" s="8" t="n">
        <v>5.73</v>
      </c>
    </row>
    <row r="11" spans="1:12">
      <c r="A11" s="3" t="s">
        <v>1194</v>
      </c>
    </row>
    <row r="12" spans="1:12">
      <c r="A12" s="4" t="s">
        <v>1195</v>
      </c>
      <c r="B12" s="8" t="n">
        <v>12.22</v>
      </c>
      <c r="C12" s="8" t="n">
        <v>1.11</v>
      </c>
      <c r="D12" s="8" t="n">
        <v>0.96</v>
      </c>
      <c r="E12" s="8" t="n">
        <v>0.72</v>
      </c>
      <c r="F12" s="8" t="n">
        <v>0.91</v>
      </c>
      <c r="G12" s="8" t="n">
        <v>1.6</v>
      </c>
      <c r="H12" s="8" t="n">
        <v>1.39</v>
      </c>
      <c r="I12" s="8" t="n">
        <v>1.05</v>
      </c>
      <c r="J12" s="8" t="n">
        <v>14.97</v>
      </c>
      <c r="K12" s="8" t="n">
        <v>4.94</v>
      </c>
      <c r="L12" s="8" t="n">
        <v>5.75</v>
      </c>
    </row>
    <row r="13" spans="1:12">
      <c r="A13" s="4" t="s">
        <v>1196</v>
      </c>
      <c r="B13" s="7" t="n">
        <v>12.11</v>
      </c>
      <c r="C13" s="7" t="n">
        <v>1.11</v>
      </c>
      <c r="D13" s="7" t="n">
        <v>0.96</v>
      </c>
      <c r="E13" s="7" t="n">
        <v>0.71</v>
      </c>
      <c r="F13" s="7" t="n">
        <v>0.91</v>
      </c>
      <c r="G13" s="7" t="n">
        <v>1.59</v>
      </c>
      <c r="H13" s="7" t="n">
        <v>1.38</v>
      </c>
      <c r="I13" s="7" t="n">
        <v>1.04</v>
      </c>
      <c r="J13" s="7" t="n">
        <v>14.87</v>
      </c>
      <c r="K13" s="7" t="n">
        <v>4.9</v>
      </c>
      <c r="L13" s="7" t="n">
        <v>5.7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0</v>
      </c>
      <c r="D2" s="2" t="s">
        <v>31</v>
      </c>
    </row>
    <row r="3" spans="1:4">
      <c r="A3" s="3" t="s">
        <v>1198</v>
      </c>
    </row>
    <row r="4" spans="1:4">
      <c r="A4" s="4" t="s">
        <v>602</v>
      </c>
      <c r="B4" s="6" t="n">
        <v>-9000</v>
      </c>
      <c r="C4" s="6" t="n">
        <v>9000</v>
      </c>
      <c r="D4" s="6" t="n">
        <v>4000</v>
      </c>
    </row>
    <row r="5" spans="1:4">
      <c r="A5" s="4" t="s">
        <v>1199</v>
      </c>
    </row>
    <row r="6" spans="1:4">
      <c r="A6" s="3" t="s">
        <v>1198</v>
      </c>
    </row>
    <row r="7" spans="1:4">
      <c r="A7" s="4" t="s">
        <v>1200</v>
      </c>
      <c r="B7" s="5" t="n">
        <v>14915</v>
      </c>
      <c r="C7" s="5" t="n">
        <v>15560</v>
      </c>
      <c r="D7" s="5" t="n">
        <v>16388</v>
      </c>
    </row>
    <row r="8" spans="1:4">
      <c r="A8" s="4" t="s">
        <v>1201</v>
      </c>
      <c r="B8" s="5" t="n">
        <v>12335</v>
      </c>
      <c r="C8" s="5" t="n">
        <v>13118</v>
      </c>
      <c r="D8" s="5" t="n">
        <v>11172</v>
      </c>
    </row>
    <row r="9" spans="1:4">
      <c r="A9" s="4" t="s">
        <v>1202</v>
      </c>
      <c r="B9" s="5" t="n">
        <v>0</v>
      </c>
      <c r="C9" s="5" t="n">
        <v>0</v>
      </c>
      <c r="D9" s="5" t="n">
        <v>0</v>
      </c>
    </row>
    <row r="10" spans="1:4">
      <c r="A10" s="4" t="s">
        <v>1203</v>
      </c>
      <c r="B10" s="5" t="n">
        <v>13403</v>
      </c>
      <c r="C10" s="5" t="n">
        <v>13763</v>
      </c>
      <c r="D10" s="5" t="n">
        <v>12000</v>
      </c>
    </row>
    <row r="11" spans="1:4">
      <c r="A11" s="4" t="s">
        <v>1204</v>
      </c>
      <c r="B11" s="5" t="n">
        <v>13847</v>
      </c>
      <c r="C11" s="5" t="n">
        <v>14915</v>
      </c>
      <c r="D11" s="5" t="n">
        <v>15560</v>
      </c>
    </row>
    <row r="12" spans="1:4">
      <c r="A12" s="4" t="s">
        <v>654</v>
      </c>
    </row>
    <row r="13" spans="1:4">
      <c r="A13" s="3" t="s">
        <v>1198</v>
      </c>
    </row>
    <row r="14" spans="1:4">
      <c r="A14" s="4" t="s">
        <v>1200</v>
      </c>
      <c r="B14" s="5" t="n">
        <v>336901</v>
      </c>
      <c r="C14" s="5" t="n">
        <v>311821</v>
      </c>
      <c r="D14" s="5" t="n">
        <v>298853</v>
      </c>
    </row>
    <row r="15" spans="1:4">
      <c r="A15" s="4" t="s">
        <v>1201</v>
      </c>
      <c r="B15" s="5" t="n">
        <v>327306</v>
      </c>
      <c r="C15" s="5" t="n">
        <v>324673</v>
      </c>
      <c r="D15" s="5" t="n">
        <v>295399</v>
      </c>
    </row>
    <row r="16" spans="1:4">
      <c r="A16" s="4" t="s">
        <v>1202</v>
      </c>
      <c r="B16" s="5" t="n">
        <v>74153</v>
      </c>
      <c r="C16" s="5" t="n">
        <v>71703</v>
      </c>
      <c r="D16" s="5" t="n">
        <v>68999</v>
      </c>
    </row>
    <row r="17" spans="1:4">
      <c r="A17" s="4" t="s">
        <v>1203</v>
      </c>
      <c r="B17" s="5" t="n">
        <v>389748</v>
      </c>
      <c r="C17" s="5" t="n">
        <v>371296</v>
      </c>
      <c r="D17" s="5" t="n">
        <v>351430</v>
      </c>
    </row>
    <row r="18" spans="1:4">
      <c r="A18" s="4" t="s">
        <v>1204</v>
      </c>
      <c r="B18" s="5" t="n">
        <v>348612</v>
      </c>
      <c r="C18" s="5" t="n">
        <v>336901</v>
      </c>
      <c r="D18" s="5" t="n">
        <v>311821</v>
      </c>
    </row>
    <row r="19" spans="1:4">
      <c r="A19" s="4" t="s">
        <v>1205</v>
      </c>
    </row>
    <row r="20" spans="1:4">
      <c r="A20" s="3" t="s">
        <v>1198</v>
      </c>
    </row>
    <row r="21" spans="1:4">
      <c r="A21" s="4" t="s">
        <v>1200</v>
      </c>
      <c r="B21" s="5" t="n">
        <v>16387</v>
      </c>
      <c r="C21" s="5" t="n">
        <v>14991</v>
      </c>
      <c r="D21" s="5" t="n">
        <v>24742</v>
      </c>
    </row>
    <row r="22" spans="1:4">
      <c r="A22" s="4" t="s">
        <v>1201</v>
      </c>
      <c r="B22" s="5" t="n">
        <v>2213</v>
      </c>
      <c r="C22" s="5" t="n">
        <v>98</v>
      </c>
      <c r="D22" s="5" t="n">
        <v>-1150</v>
      </c>
    </row>
    <row r="23" spans="1:4">
      <c r="A23" s="4" t="s">
        <v>1202</v>
      </c>
      <c r="B23" s="5" t="n">
        <v>0</v>
      </c>
      <c r="C23" s="5" t="n">
        <v>0</v>
      </c>
      <c r="D23" s="5" t="n">
        <v>0</v>
      </c>
    </row>
    <row r="24" spans="1:4">
      <c r="A24" s="4" t="s">
        <v>1203</v>
      </c>
      <c r="B24" s="5" t="n">
        <v>67</v>
      </c>
      <c r="C24" s="5" t="n">
        <v>-1298</v>
      </c>
      <c r="D24" s="5" t="n">
        <v>8601</v>
      </c>
    </row>
    <row r="25" spans="1:4">
      <c r="A25" s="4" t="s">
        <v>1204</v>
      </c>
      <c r="B25" s="6" t="n">
        <v>18667</v>
      </c>
      <c r="C25" s="6" t="n">
        <v>16387</v>
      </c>
      <c r="D25" s="6" t="n">
        <v>149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237685</v>
      </c>
      <c r="C4" s="6" t="n">
        <v>3170952</v>
      </c>
      <c r="D4" s="6" t="n">
        <v>3121553</v>
      </c>
    </row>
    <row r="5" spans="1:4">
      <c r="A5" s="4" t="s">
        <v>34</v>
      </c>
      <c r="B5" s="5" t="n">
        <v>3571414</v>
      </c>
      <c r="C5" s="5" t="n">
        <v>3152294</v>
      </c>
      <c r="D5" s="5" t="n">
        <v>2912063</v>
      </c>
    </row>
    <row r="6" spans="1:4">
      <c r="A6" s="4" t="s">
        <v>35</v>
      </c>
      <c r="B6" s="5" t="n">
        <v>520500</v>
      </c>
      <c r="C6" s="5" t="n">
        <v>463738</v>
      </c>
      <c r="D6" s="5" t="n">
        <v>538277</v>
      </c>
    </row>
    <row r="7" spans="1:4">
      <c r="A7" s="4" t="s">
        <v>36</v>
      </c>
      <c r="B7" s="5" t="n">
        <v>7329599</v>
      </c>
      <c r="C7" s="5" t="n">
        <v>6786984</v>
      </c>
      <c r="D7" s="5" t="n">
        <v>6571893</v>
      </c>
    </row>
    <row r="8" spans="1:4">
      <c r="A8" s="4" t="s">
        <v>37</v>
      </c>
      <c r="B8" s="5" t="n">
        <v>2355043</v>
      </c>
      <c r="C8" s="5" t="n">
        <v>2234284</v>
      </c>
      <c r="D8" s="5" t="n">
        <v>2153450</v>
      </c>
    </row>
    <row r="9" spans="1:4">
      <c r="A9" s="4" t="s">
        <v>38</v>
      </c>
      <c r="B9" s="5" t="n">
        <v>3003348</v>
      </c>
      <c r="C9" s="5" t="n">
        <v>2602978</v>
      </c>
      <c r="D9" s="5" t="n">
        <v>2413156</v>
      </c>
    </row>
    <row r="10" spans="1:4">
      <c r="A10" s="4" t="s">
        <v>39</v>
      </c>
      <c r="B10" s="5" t="n">
        <v>507440</v>
      </c>
      <c r="C10" s="5" t="n">
        <v>448306</v>
      </c>
      <c r="D10" s="5" t="n">
        <v>519843</v>
      </c>
    </row>
    <row r="11" spans="1:4">
      <c r="A11" s="4" t="s">
        <v>40</v>
      </c>
      <c r="B11" s="5" t="n">
        <v>115507</v>
      </c>
      <c r="C11" s="5" t="n">
        <v>113461</v>
      </c>
      <c r="D11" s="5" t="n">
        <v>117082</v>
      </c>
    </row>
    <row r="12" spans="1:4">
      <c r="A12" s="4" t="s">
        <v>41</v>
      </c>
      <c r="B12" s="5" t="n">
        <v>871983</v>
      </c>
      <c r="C12" s="5" t="n">
        <v>805104</v>
      </c>
      <c r="D12" s="5" t="n">
        <v>822857</v>
      </c>
    </row>
    <row r="13" spans="1:4">
      <c r="A13" s="4" t="s">
        <v>42</v>
      </c>
      <c r="B13" s="5" t="n">
        <v>27741</v>
      </c>
      <c r="C13" s="5" t="n">
        <v>37593</v>
      </c>
      <c r="D13" s="5" t="n">
        <v>17797</v>
      </c>
    </row>
    <row r="14" spans="1:4">
      <c r="A14" s="4" t="s">
        <v>43</v>
      </c>
      <c r="B14" s="5" t="n">
        <v>17241</v>
      </c>
      <c r="C14" s="5" t="n">
        <v>-972</v>
      </c>
      <c r="D14" s="5" t="n">
        <v>-99853</v>
      </c>
    </row>
    <row r="15" spans="1:4">
      <c r="A15" s="4" t="s">
        <v>44</v>
      </c>
      <c r="B15" s="5" t="n">
        <v>140350</v>
      </c>
      <c r="C15" s="5" t="n">
        <v>147843</v>
      </c>
      <c r="D15" s="5" t="n">
        <v>150434</v>
      </c>
    </row>
    <row r="16" spans="1:4">
      <c r="A16" s="4" t="s">
        <v>45</v>
      </c>
      <c r="B16" s="5" t="n">
        <v>-44245</v>
      </c>
      <c r="C16" s="5" t="n">
        <v>-13068</v>
      </c>
      <c r="D16" s="5" t="n">
        <v>-10156</v>
      </c>
    </row>
    <row r="17" spans="1:4">
      <c r="A17" s="4" t="s">
        <v>46</v>
      </c>
      <c r="B17" s="5" t="n">
        <v>21405</v>
      </c>
      <c r="C17" s="5" t="n">
        <v>5074</v>
      </c>
      <c r="D17" s="5" t="n">
        <v>18068</v>
      </c>
    </row>
    <row r="18" spans="1:4">
      <c r="A18" s="4" t="s">
        <v>47</v>
      </c>
      <c r="B18" s="5" t="n">
        <v>7015813</v>
      </c>
      <c r="C18" s="5" t="n">
        <v>6380603</v>
      </c>
      <c r="D18" s="5" t="n">
        <v>6102678</v>
      </c>
    </row>
    <row r="19" spans="1:4">
      <c r="A19" s="4" t="s">
        <v>48</v>
      </c>
      <c r="B19" s="5" t="n">
        <v>313786</v>
      </c>
      <c r="C19" s="5" t="n">
        <v>406381</v>
      </c>
      <c r="D19" s="5" t="n">
        <v>469215</v>
      </c>
    </row>
    <row r="20" spans="1:4">
      <c r="A20" s="4" t="s">
        <v>49</v>
      </c>
      <c r="B20" s="5" t="n">
        <v>-477229</v>
      </c>
      <c r="C20" s="5" t="n">
        <v>141741</v>
      </c>
      <c r="D20" s="5" t="n">
        <v>163226</v>
      </c>
    </row>
    <row r="21" spans="1:4">
      <c r="A21" s="4" t="s">
        <v>50</v>
      </c>
      <c r="B21" s="5" t="n">
        <v>791015</v>
      </c>
      <c r="C21" s="5" t="n">
        <v>264640</v>
      </c>
      <c r="D21" s="5" t="n">
        <v>305989</v>
      </c>
    </row>
    <row r="22" spans="1:4">
      <c r="A22" s="4" t="s">
        <v>51</v>
      </c>
      <c r="B22" s="5" t="n">
        <v>-457</v>
      </c>
      <c r="C22" s="5" t="n">
        <v>-2163</v>
      </c>
      <c r="D22" s="5" t="n">
        <v>-1221</v>
      </c>
    </row>
    <row r="23" spans="1:4">
      <c r="A23" s="4" t="s">
        <v>52</v>
      </c>
      <c r="B23" s="6" t="n">
        <v>790558</v>
      </c>
      <c r="C23" s="6" t="n">
        <v>262477</v>
      </c>
      <c r="D23" s="6" t="n">
        <v>304768</v>
      </c>
    </row>
    <row r="24" spans="1:4">
      <c r="A24" s="3" t="s">
        <v>53</v>
      </c>
    </row>
    <row r="25" spans="1:4">
      <c r="A25" s="4" t="s">
        <v>54</v>
      </c>
      <c r="B25" s="7" t="n">
        <v>14.98</v>
      </c>
      <c r="C25" s="7" t="n">
        <v>4.98</v>
      </c>
      <c r="D25" s="7" t="n">
        <v>5.78</v>
      </c>
    </row>
    <row r="26" spans="1:4">
      <c r="A26" s="4" t="s">
        <v>55</v>
      </c>
      <c r="B26" s="8" t="n">
        <v>-0.01</v>
      </c>
      <c r="C26" s="8" t="n">
        <v>-0.04</v>
      </c>
      <c r="D26" s="8" t="n">
        <v>-0.02</v>
      </c>
    </row>
    <row r="27" spans="1:4">
      <c r="A27" s="4" t="s">
        <v>56</v>
      </c>
      <c r="B27" s="8" t="n">
        <v>14.97</v>
      </c>
      <c r="C27" s="8" t="n">
        <v>4.94</v>
      </c>
      <c r="D27" s="8" t="n">
        <v>5.75</v>
      </c>
    </row>
    <row r="28" spans="1:4">
      <c r="A28" s="3" t="s">
        <v>57</v>
      </c>
    </row>
    <row r="29" spans="1:4">
      <c r="A29" s="4" t="s">
        <v>54</v>
      </c>
      <c r="B29" s="8" t="n">
        <v>14.87</v>
      </c>
      <c r="C29" s="8" t="n">
        <v>4.94</v>
      </c>
      <c r="D29" s="8" t="n">
        <v>5.73</v>
      </c>
    </row>
    <row r="30" spans="1:4">
      <c r="A30" s="4" t="s">
        <v>55</v>
      </c>
      <c r="B30" s="8" t="n">
        <v>-0.01</v>
      </c>
      <c r="C30" s="8" t="n">
        <v>-0.04</v>
      </c>
      <c r="D30" s="8" t="n">
        <v>-0.02</v>
      </c>
    </row>
    <row r="31" spans="1:4">
      <c r="A31" s="4" t="s">
        <v>56</v>
      </c>
      <c r="B31" s="7" t="n">
        <v>14.87</v>
      </c>
      <c r="C31" s="7" t="n">
        <v>4.9</v>
      </c>
      <c r="D31" s="7" t="n">
        <v>5.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2</v>
      </c>
      <c r="B4" s="6" t="n">
        <v>790558</v>
      </c>
      <c r="C4" s="6" t="n">
        <v>262477</v>
      </c>
      <c r="D4" s="6" t="n">
        <v>304768</v>
      </c>
    </row>
    <row r="5" spans="1:4">
      <c r="A5" s="3" t="s">
        <v>60</v>
      </c>
    </row>
    <row r="6" spans="1:4">
      <c r="A6" s="4" t="s">
        <v>61</v>
      </c>
      <c r="B6" s="5" t="n">
        <v>66172</v>
      </c>
      <c r="C6" s="5" t="n">
        <v>-70590</v>
      </c>
      <c r="D6" s="5" t="n">
        <v>-99933</v>
      </c>
    </row>
    <row r="7" spans="1:4">
      <c r="A7" s="4" t="s">
        <v>62</v>
      </c>
      <c r="B7" s="5" t="n">
        <v>31520</v>
      </c>
      <c r="C7" s="5" t="n">
        <v>29493</v>
      </c>
      <c r="D7" s="5" t="n">
        <v>27731</v>
      </c>
    </row>
    <row r="8" spans="1:4">
      <c r="A8" s="4" t="s">
        <v>63</v>
      </c>
      <c r="B8" s="5" t="n">
        <v>-11034</v>
      </c>
      <c r="C8" s="5" t="n">
        <v>-10452</v>
      </c>
      <c r="D8" s="5" t="n">
        <v>-9637</v>
      </c>
    </row>
    <row r="9" spans="1:4">
      <c r="A9" s="4" t="s">
        <v>64</v>
      </c>
      <c r="B9" s="5" t="n">
        <v>20486</v>
      </c>
      <c r="C9" s="5" t="n">
        <v>19041</v>
      </c>
      <c r="D9" s="5" t="n">
        <v>18094</v>
      </c>
    </row>
    <row r="10" spans="1:4">
      <c r="A10" s="4" t="s">
        <v>65</v>
      </c>
      <c r="B10" s="5" t="n">
        <v>49680</v>
      </c>
      <c r="C10" s="5" t="n">
        <v>-98092</v>
      </c>
      <c r="D10" s="5" t="n">
        <v>-23979</v>
      </c>
    </row>
    <row r="11" spans="1:4">
      <c r="A11" s="4" t="s">
        <v>66</v>
      </c>
      <c r="B11" s="5" t="n">
        <v>-9807</v>
      </c>
      <c r="C11" s="5" t="n">
        <v>28344</v>
      </c>
      <c r="D11" s="5" t="n">
        <v>13353</v>
      </c>
    </row>
    <row r="12" spans="1:4">
      <c r="A12" s="4" t="s">
        <v>67</v>
      </c>
      <c r="B12" s="5" t="n">
        <v>39873</v>
      </c>
      <c r="C12" s="5" t="n">
        <v>-69748</v>
      </c>
      <c r="D12" s="5" t="n">
        <v>-10626</v>
      </c>
    </row>
    <row r="13" spans="1:4">
      <c r="A13" s="4" t="s">
        <v>68</v>
      </c>
      <c r="B13" s="5" t="n">
        <v>126531</v>
      </c>
      <c r="C13" s="5" t="n">
        <v>-121297</v>
      </c>
      <c r="D13" s="5" t="n">
        <v>-92465</v>
      </c>
    </row>
    <row r="14" spans="1:4">
      <c r="A14" s="4" t="s">
        <v>69</v>
      </c>
      <c r="B14" s="6" t="n">
        <v>917089</v>
      </c>
      <c r="C14" s="6" t="n">
        <v>141180</v>
      </c>
      <c r="D14" s="6" t="n">
        <v>2123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7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74</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220</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247</v>
      </c>
      <c r="B20" s="4" t="s">
        <v>321</v>
      </c>
    </row>
    <row r="21" spans="1:2">
      <c r="A21" s="4" t="s">
        <v>322</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78348</v>
      </c>
      <c r="C3" s="6" t="n">
        <v>58801</v>
      </c>
    </row>
    <row r="4" spans="1:3">
      <c r="A4" s="4" t="s">
        <v>73</v>
      </c>
      <c r="B4" s="5" t="n">
        <v>1010908</v>
      </c>
      <c r="C4" s="5" t="n">
        <v>831947</v>
      </c>
    </row>
    <row r="5" spans="1:3">
      <c r="A5" s="4" t="s">
        <v>74</v>
      </c>
      <c r="B5" s="5" t="n">
        <v>73543</v>
      </c>
      <c r="C5" s="5" t="n">
        <v>69529</v>
      </c>
    </row>
    <row r="6" spans="1:3">
      <c r="A6" s="4" t="s">
        <v>75</v>
      </c>
      <c r="B6" s="5" t="n">
        <v>159483</v>
      </c>
      <c r="C6" s="5" t="n">
        <v>141280</v>
      </c>
    </row>
    <row r="7" spans="1:3">
      <c r="A7" s="4" t="s">
        <v>76</v>
      </c>
      <c r="B7" s="5" t="n">
        <v>1322282</v>
      </c>
      <c r="C7" s="5" t="n">
        <v>1101557</v>
      </c>
    </row>
    <row r="8" spans="1:3">
      <c r="A8" s="4" t="s">
        <v>77</v>
      </c>
      <c r="B8" s="5" t="n">
        <v>8355262</v>
      </c>
      <c r="C8" s="5" t="n">
        <v>8147722</v>
      </c>
    </row>
    <row r="9" spans="1:3">
      <c r="A9" s="4" t="s">
        <v>78</v>
      </c>
      <c r="B9" s="5" t="n">
        <v>776704</v>
      </c>
      <c r="C9" s="5" t="n">
        <v>745870</v>
      </c>
    </row>
    <row r="10" spans="1:3">
      <c r="A10" s="4" t="s">
        <v>79</v>
      </c>
      <c r="B10" s="5" t="n">
        <v>395504</v>
      </c>
      <c r="C10" s="5" t="n">
        <v>386772</v>
      </c>
    </row>
    <row r="11" spans="1:3">
      <c r="A11" s="4" t="s">
        <v>80</v>
      </c>
      <c r="B11" s="5" t="n">
        <v>42930</v>
      </c>
      <c r="C11" s="5" t="n">
        <v>48249</v>
      </c>
    </row>
    <row r="12" spans="1:3">
      <c r="A12" s="4" t="s">
        <v>81</v>
      </c>
      <c r="B12" s="5" t="n">
        <v>559549</v>
      </c>
      <c r="C12" s="5" t="n">
        <v>472284</v>
      </c>
    </row>
    <row r="13" spans="1:3">
      <c r="A13" s="4" t="s">
        <v>82</v>
      </c>
      <c r="B13" s="5" t="n">
        <v>11452231</v>
      </c>
      <c r="C13" s="5" t="n">
        <v>10902454</v>
      </c>
    </row>
    <row r="14" spans="1:3">
      <c r="A14" s="3" t="s">
        <v>83</v>
      </c>
    </row>
    <row r="15" spans="1:3">
      <c r="A15" s="4" t="s">
        <v>84</v>
      </c>
      <c r="B15" s="5" t="n">
        <v>826069</v>
      </c>
      <c r="C15" s="5" t="n">
        <v>791410</v>
      </c>
    </row>
    <row r="16" spans="1:3">
      <c r="A16" s="4" t="s">
        <v>85</v>
      </c>
      <c r="B16" s="5" t="n">
        <v>599303</v>
      </c>
      <c r="C16" s="5" t="n">
        <v>445470</v>
      </c>
    </row>
    <row r="17" spans="1:3">
      <c r="A17" s="4" t="s">
        <v>86</v>
      </c>
      <c r="B17" s="5" t="n">
        <v>587406</v>
      </c>
      <c r="C17" s="5" t="n">
        <v>507189</v>
      </c>
    </row>
    <row r="18" spans="1:3">
      <c r="A18" s="4" t="s">
        <v>87</v>
      </c>
      <c r="B18" s="5" t="n">
        <v>2012778</v>
      </c>
      <c r="C18" s="5" t="n">
        <v>1744069</v>
      </c>
    </row>
    <row r="19" spans="1:3">
      <c r="A19" s="4" t="s">
        <v>88</v>
      </c>
      <c r="B19" s="5" t="n">
        <v>4583582</v>
      </c>
      <c r="C19" s="5" t="n">
        <v>4599864</v>
      </c>
    </row>
    <row r="20" spans="1:3">
      <c r="A20" s="4" t="s">
        <v>89</v>
      </c>
      <c r="B20" s="5" t="n">
        <v>812089</v>
      </c>
      <c r="C20" s="5" t="n">
        <v>817565</v>
      </c>
    </row>
    <row r="21" spans="1:3">
      <c r="A21" s="4" t="s">
        <v>90</v>
      </c>
      <c r="B21" s="5" t="n">
        <v>1208766</v>
      </c>
      <c r="C21" s="5" t="n">
        <v>1688681</v>
      </c>
    </row>
    <row r="22" spans="1:3">
      <c r="A22" s="4" t="s">
        <v>91</v>
      </c>
      <c r="B22" s="5" t="n">
        <v>8617215</v>
      </c>
      <c r="C22" s="5" t="n">
        <v>8850179</v>
      </c>
    </row>
    <row r="23" spans="1:3">
      <c r="A23" s="3" t="s">
        <v>92</v>
      </c>
    </row>
    <row r="24" spans="1:3">
      <c r="A24" s="4" t="s">
        <v>93</v>
      </c>
      <c r="B24" s="5" t="n">
        <v>0</v>
      </c>
      <c r="C24" s="5" t="n">
        <v>0</v>
      </c>
    </row>
    <row r="25" spans="1:3">
      <c r="A25" s="4" t="s">
        <v>94</v>
      </c>
      <c r="B25" s="5" t="n">
        <v>26478</v>
      </c>
      <c r="C25" s="5" t="n">
        <v>26732</v>
      </c>
    </row>
    <row r="26" spans="1:3">
      <c r="A26" s="4" t="s">
        <v>95</v>
      </c>
      <c r="B26" s="5" t="n">
        <v>1051017</v>
      </c>
      <c r="C26" s="5" t="n">
        <v>1032549</v>
      </c>
    </row>
    <row r="27" spans="1:3">
      <c r="A27" s="4" t="s">
        <v>96</v>
      </c>
      <c r="B27" s="5" t="n">
        <v>2465022</v>
      </c>
      <c r="C27" s="5" t="n">
        <v>1827026</v>
      </c>
    </row>
    <row r="28" spans="1:3">
      <c r="A28" s="4" t="s">
        <v>97</v>
      </c>
      <c r="B28" s="5" t="n">
        <v>-707501</v>
      </c>
      <c r="C28" s="5" t="n">
        <v>-834032</v>
      </c>
    </row>
    <row r="29" spans="1:3">
      <c r="A29" s="4" t="s">
        <v>98</v>
      </c>
      <c r="B29" s="5" t="n">
        <v>2835016</v>
      </c>
      <c r="C29" s="5" t="n">
        <v>2052275</v>
      </c>
    </row>
    <row r="30" spans="1:3">
      <c r="A30" s="4" t="s">
        <v>99</v>
      </c>
      <c r="B30" s="6" t="n">
        <v>11452231</v>
      </c>
      <c r="C30" s="6" t="n">
        <v>109024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18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191</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195</v>
      </c>
    </row>
    <row r="4" spans="1:2">
      <c r="A4" s="4" t="s">
        <v>75</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19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03</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06</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06</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13</v>
      </c>
    </row>
    <row r="4" spans="1:2">
      <c r="A4" s="4" t="s">
        <v>81</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17</v>
      </c>
    </row>
    <row r="4" spans="1:2">
      <c r="A4" s="4" t="s">
        <v>21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30</v>
      </c>
    </row>
    <row r="2" spans="1:3">
      <c r="A2" s="3" t="s">
        <v>101</v>
      </c>
    </row>
    <row r="3" spans="1:3">
      <c r="A3" s="4" t="s">
        <v>102</v>
      </c>
      <c r="B3" s="6" t="n">
        <v>0</v>
      </c>
      <c r="C3" s="6" t="n">
        <v>0</v>
      </c>
    </row>
    <row r="4" spans="1:3">
      <c r="A4" s="4" t="s">
        <v>103</v>
      </c>
      <c r="B4" s="5" t="n">
        <v>3800917</v>
      </c>
      <c r="C4" s="5" t="n">
        <v>3800917</v>
      </c>
    </row>
    <row r="5" spans="1:3">
      <c r="A5" s="4" t="s">
        <v>104</v>
      </c>
      <c r="B5" s="5" t="n">
        <v>0</v>
      </c>
      <c r="C5" s="5" t="n">
        <v>0</v>
      </c>
    </row>
    <row r="6" spans="1:3">
      <c r="A6" s="4" t="s">
        <v>105</v>
      </c>
      <c r="B6" s="7" t="n">
        <v>0.5</v>
      </c>
      <c r="C6" s="7" t="n">
        <v>0.5</v>
      </c>
    </row>
    <row r="7" spans="1:3">
      <c r="A7" s="4" t="s">
        <v>106</v>
      </c>
      <c r="B7" s="5" t="n">
        <v>400000000</v>
      </c>
      <c r="C7" s="5" t="n">
        <v>400000000</v>
      </c>
    </row>
    <row r="8" spans="1:3">
      <c r="A8" s="4" t="s">
        <v>107</v>
      </c>
      <c r="B8" s="5" t="n">
        <v>52955314</v>
      </c>
      <c r="C8" s="5" t="n">
        <v>53463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2</v>
      </c>
    </row>
    <row r="3" spans="1:2">
      <c r="A3" s="3" t="s">
        <v>229</v>
      </c>
    </row>
    <row r="4" spans="1:2">
      <c r="A4" s="4" t="s">
        <v>228</v>
      </c>
      <c r="B4" s="4" t="s">
        <v>377</v>
      </c>
    </row>
    <row r="5" spans="1:2">
      <c r="A5" s="4" t="s">
        <v>378</v>
      </c>
      <c r="B5"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37</v>
      </c>
    </row>
    <row r="4" spans="1:2">
      <c r="A4" s="4" t="s">
        <v>381</v>
      </c>
      <c r="B4"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row>
    <row r="15" spans="1:2">
      <c r="A15" s="3" t="s">
        <v>403</v>
      </c>
    </row>
    <row r="16" spans="1:2">
      <c r="A16" s="4" t="s">
        <v>404</v>
      </c>
      <c r="B16" s="4" t="s">
        <v>425</v>
      </c>
    </row>
    <row r="17" spans="1:2">
      <c r="A17" s="4" t="s">
        <v>406</v>
      </c>
      <c r="B17" s="4" t="s">
        <v>426</v>
      </c>
    </row>
    <row r="18" spans="1:2">
      <c r="A18" s="4" t="s">
        <v>410</v>
      </c>
      <c r="B18" s="4" t="s">
        <v>427</v>
      </c>
    </row>
    <row r="19" spans="1:2">
      <c r="A19" s="4" t="s">
        <v>412</v>
      </c>
      <c r="B19" s="4" t="s">
        <v>428</v>
      </c>
    </row>
    <row r="20" spans="1:2">
      <c r="A20" s="4" t="s">
        <v>420</v>
      </c>
      <c r="B20" s="4" t="s">
        <v>429</v>
      </c>
    </row>
    <row r="21" spans="1:2">
      <c r="A21" s="4" t="s">
        <v>430</v>
      </c>
      <c r="B21" s="4" t="s">
        <v>431</v>
      </c>
    </row>
    <row r="22" spans="1:2">
      <c r="A22" s="4" t="s">
        <v>432</v>
      </c>
      <c r="B22"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2</v>
      </c>
    </row>
    <row r="3" spans="1:2">
      <c r="A3" s="3" t="s">
        <v>264</v>
      </c>
    </row>
    <row r="4" spans="1:2">
      <c r="A4" s="4" t="s">
        <v>263</v>
      </c>
      <c r="B4"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2</v>
      </c>
    </row>
    <row r="3" spans="1:2">
      <c r="A3" s="3" t="s">
        <v>272</v>
      </c>
    </row>
    <row r="4" spans="1:2">
      <c r="A4" s="4" t="s">
        <v>437</v>
      </c>
      <c r="B4"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9</v>
      </c>
      <c r="B1" s="2" t="s">
        <v>1</v>
      </c>
    </row>
    <row r="2" spans="1:2">
      <c r="B2" s="2" t="s">
        <v>2</v>
      </c>
    </row>
    <row r="3" spans="1:2">
      <c r="A3" s="3" t="s">
        <v>276</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52</v>
      </c>
      <c r="B4" s="6" t="n">
        <v>790558</v>
      </c>
      <c r="C4" s="6" t="n">
        <v>262477</v>
      </c>
      <c r="D4" s="6" t="n">
        <v>304768</v>
      </c>
    </row>
    <row r="5" spans="1:4">
      <c r="A5" s="4" t="s">
        <v>110</v>
      </c>
      <c r="B5" s="5" t="n">
        <v>-457</v>
      </c>
      <c r="C5" s="5" t="n">
        <v>-2163</v>
      </c>
      <c r="D5" s="5" t="n">
        <v>-1221</v>
      </c>
    </row>
    <row r="6" spans="1:4">
      <c r="A6" s="4" t="s">
        <v>50</v>
      </c>
      <c r="B6" s="5" t="n">
        <v>791015</v>
      </c>
      <c r="C6" s="5" t="n">
        <v>264640</v>
      </c>
      <c r="D6" s="5" t="n">
        <v>305989</v>
      </c>
    </row>
    <row r="7" spans="1:4">
      <c r="A7" s="4" t="s">
        <v>111</v>
      </c>
      <c r="B7" s="5" t="n">
        <v>1255175</v>
      </c>
      <c r="C7" s="5" t="n">
        <v>1187050</v>
      </c>
      <c r="D7" s="5" t="n">
        <v>1121966</v>
      </c>
    </row>
    <row r="8" spans="1:4">
      <c r="A8" s="4" t="s">
        <v>43</v>
      </c>
      <c r="B8" s="5" t="n">
        <v>17241</v>
      </c>
      <c r="C8" s="5" t="n">
        <v>-972</v>
      </c>
      <c r="D8" s="5" t="n">
        <v>-99853</v>
      </c>
    </row>
    <row r="9" spans="1:4">
      <c r="A9" s="4" t="s">
        <v>112</v>
      </c>
      <c r="B9" s="5" t="n">
        <v>12114</v>
      </c>
      <c r="C9" s="5" t="n">
        <v>30667</v>
      </c>
      <c r="D9" s="5" t="n">
        <v>52965</v>
      </c>
    </row>
    <row r="10" spans="1:4">
      <c r="A10" s="4" t="s">
        <v>113</v>
      </c>
      <c r="B10" s="5" t="n">
        <v>46708</v>
      </c>
      <c r="C10" s="5" t="n">
        <v>56257</v>
      </c>
      <c r="D10" s="5" t="n">
        <v>38978</v>
      </c>
    </row>
    <row r="11" spans="1:4">
      <c r="A11" s="4" t="s">
        <v>114</v>
      </c>
      <c r="B11" s="5" t="n">
        <v>-499783</v>
      </c>
      <c r="C11" s="5" t="n">
        <v>124886</v>
      </c>
      <c r="D11" s="5" t="n">
        <v>154042</v>
      </c>
    </row>
    <row r="12" spans="1:4">
      <c r="A12" s="3" t="s">
        <v>115</v>
      </c>
    </row>
    <row r="13" spans="1:4">
      <c r="A13" s="4" t="s">
        <v>116</v>
      </c>
      <c r="B13" s="5" t="n">
        <v>-173840</v>
      </c>
      <c r="C13" s="5" t="n">
        <v>-51754</v>
      </c>
      <c r="D13" s="5" t="n">
        <v>-40323</v>
      </c>
    </row>
    <row r="14" spans="1:4">
      <c r="A14" s="4" t="s">
        <v>74</v>
      </c>
      <c r="B14" s="5" t="n">
        <v>-3296</v>
      </c>
      <c r="C14" s="5" t="n">
        <v>-5906</v>
      </c>
      <c r="D14" s="5" t="n">
        <v>1448</v>
      </c>
    </row>
    <row r="15" spans="1:4">
      <c r="A15" s="4" t="s">
        <v>117</v>
      </c>
      <c r="B15" s="5" t="n">
        <v>-38878</v>
      </c>
      <c r="C15" s="5" t="n">
        <v>-14211</v>
      </c>
      <c r="D15" s="5" t="n">
        <v>-292</v>
      </c>
    </row>
    <row r="16" spans="1:4">
      <c r="A16" s="4" t="s">
        <v>85</v>
      </c>
      <c r="B16" s="5" t="n">
        <v>66149</v>
      </c>
      <c r="C16" s="5" t="n">
        <v>94320</v>
      </c>
      <c r="D16" s="5" t="n">
        <v>-74381</v>
      </c>
    </row>
    <row r="17" spans="1:4">
      <c r="A17" s="4" t="s">
        <v>118</v>
      </c>
      <c r="B17" s="5" t="n">
        <v>75381</v>
      </c>
      <c r="C17" s="5" t="n">
        <v>-83955</v>
      </c>
      <c r="D17" s="5" t="n">
        <v>-18751</v>
      </c>
    </row>
    <row r="18" spans="1:4">
      <c r="A18" s="4" t="s">
        <v>119</v>
      </c>
      <c r="B18" s="5" t="n">
        <v>1547986</v>
      </c>
      <c r="C18" s="5" t="n">
        <v>1601022</v>
      </c>
      <c r="D18" s="5" t="n">
        <v>1441788</v>
      </c>
    </row>
    <row r="19" spans="1:4">
      <c r="A19" s="3" t="s">
        <v>120</v>
      </c>
    </row>
    <row r="20" spans="1:4">
      <c r="A20" s="4" t="s">
        <v>121</v>
      </c>
      <c r="B20" s="5" t="n">
        <v>89519</v>
      </c>
      <c r="C20" s="5" t="n">
        <v>-77798</v>
      </c>
      <c r="D20" s="5" t="n">
        <v>323359</v>
      </c>
    </row>
    <row r="21" spans="1:4">
      <c r="A21" s="4" t="s">
        <v>122</v>
      </c>
      <c r="B21" s="5" t="n">
        <v>873302</v>
      </c>
      <c r="C21" s="5" t="n">
        <v>674928</v>
      </c>
      <c r="D21" s="5" t="n">
        <v>1283223</v>
      </c>
    </row>
    <row r="22" spans="1:4">
      <c r="A22" s="4" t="s">
        <v>123</v>
      </c>
      <c r="B22" s="5" t="n">
        <v>-962577</v>
      </c>
      <c r="C22" s="5" t="n">
        <v>-669047</v>
      </c>
      <c r="D22" s="5" t="n">
        <v>-798311</v>
      </c>
    </row>
    <row r="23" spans="1:4">
      <c r="A23" s="4" t="s">
        <v>124</v>
      </c>
      <c r="B23" s="5" t="n">
        <v>-95813</v>
      </c>
      <c r="C23" s="5" t="n">
        <v>-91043</v>
      </c>
      <c r="D23" s="5" t="n">
        <v>-83201</v>
      </c>
    </row>
    <row r="24" spans="1:4">
      <c r="A24" s="4" t="s">
        <v>125</v>
      </c>
      <c r="B24" s="5" t="n">
        <v>20508</v>
      </c>
      <c r="C24" s="5" t="n">
        <v>18087</v>
      </c>
      <c r="D24" s="5" t="n">
        <v>23635</v>
      </c>
    </row>
    <row r="25" spans="1:4">
      <c r="A25" s="4" t="s">
        <v>126</v>
      </c>
      <c r="B25" s="5" t="n">
        <v>-78316</v>
      </c>
      <c r="C25" s="5" t="n">
        <v>-37274</v>
      </c>
      <c r="D25" s="5" t="n">
        <v>-6141</v>
      </c>
    </row>
    <row r="26" spans="1:4">
      <c r="A26" s="4" t="s">
        <v>127</v>
      </c>
      <c r="B26" s="5" t="n">
        <v>-1738</v>
      </c>
      <c r="C26" s="5" t="n">
        <v>-3775</v>
      </c>
      <c r="D26" s="5" t="n">
        <v>-11079</v>
      </c>
    </row>
    <row r="27" spans="1:4">
      <c r="A27" s="4" t="s">
        <v>128</v>
      </c>
      <c r="B27" s="5" t="n">
        <v>-155115</v>
      </c>
      <c r="C27" s="5" t="n">
        <v>-185922</v>
      </c>
      <c r="D27" s="5" t="n">
        <v>731485</v>
      </c>
    </row>
    <row r="28" spans="1:4">
      <c r="A28" s="3" t="s">
        <v>129</v>
      </c>
    </row>
    <row r="29" spans="1:4">
      <c r="A29" s="4" t="s">
        <v>130</v>
      </c>
      <c r="B29" s="5" t="n">
        <v>-1860436</v>
      </c>
      <c r="C29" s="5" t="n">
        <v>-1905157</v>
      </c>
      <c r="D29" s="5" t="n">
        <v>-2667978</v>
      </c>
    </row>
    <row r="30" spans="1:4">
      <c r="A30" s="4" t="s">
        <v>131</v>
      </c>
      <c r="B30" s="5" t="n">
        <v>376743</v>
      </c>
      <c r="C30" s="5" t="n">
        <v>414249</v>
      </c>
      <c r="D30" s="5" t="n">
        <v>423605</v>
      </c>
    </row>
    <row r="31" spans="1:4">
      <c r="A31" s="4" t="s">
        <v>132</v>
      </c>
      <c r="B31" s="5" t="n">
        <v>52257</v>
      </c>
      <c r="C31" s="5" t="n">
        <v>7051</v>
      </c>
      <c r="D31" s="5" t="n">
        <v>3891</v>
      </c>
    </row>
    <row r="32" spans="1:4">
      <c r="A32" s="4" t="s">
        <v>133</v>
      </c>
      <c r="B32" s="5" t="n">
        <v>-7240</v>
      </c>
      <c r="C32" s="5" t="n">
        <v>0</v>
      </c>
      <c r="D32" s="5" t="n">
        <v>0</v>
      </c>
    </row>
    <row r="33" spans="1:4">
      <c r="A33" s="4" t="s">
        <v>134</v>
      </c>
      <c r="B33" s="5" t="n">
        <v>73172</v>
      </c>
      <c r="C33" s="5" t="n">
        <v>76510</v>
      </c>
      <c r="D33" s="5" t="n">
        <v>70980</v>
      </c>
    </row>
    <row r="34" spans="1:4">
      <c r="A34" s="4" t="s">
        <v>135</v>
      </c>
      <c r="B34" s="5" t="n">
        <v>-836</v>
      </c>
      <c r="C34" s="5" t="n">
        <v>1514</v>
      </c>
      <c r="D34" s="5" t="n">
        <v>8147</v>
      </c>
    </row>
    <row r="35" spans="1:4">
      <c r="A35" s="4" t="s">
        <v>136</v>
      </c>
      <c r="B35" s="5" t="n">
        <v>-1366340</v>
      </c>
      <c r="C35" s="5" t="n">
        <v>-1405833</v>
      </c>
      <c r="D35" s="5" t="n">
        <v>-2161355</v>
      </c>
    </row>
    <row r="36" spans="1:4">
      <c r="A36" s="4" t="s">
        <v>137</v>
      </c>
      <c r="B36" s="5" t="n">
        <v>-5539</v>
      </c>
      <c r="C36" s="5" t="n">
        <v>-9482</v>
      </c>
      <c r="D36" s="5" t="n">
        <v>37</v>
      </c>
    </row>
    <row r="37" spans="1:4">
      <c r="A37" s="4" t="s">
        <v>138</v>
      </c>
      <c r="B37" s="5" t="n">
        <v>20992</v>
      </c>
      <c r="C37" s="5" t="n">
        <v>-215</v>
      </c>
      <c r="D37" s="5" t="n">
        <v>11955</v>
      </c>
    </row>
    <row r="38" spans="1:4">
      <c r="A38" s="4" t="s">
        <v>139</v>
      </c>
      <c r="B38" s="5" t="n">
        <v>-1445</v>
      </c>
      <c r="C38" s="5" t="n">
        <v>-1929</v>
      </c>
      <c r="D38" s="5" t="n">
        <v>-1102</v>
      </c>
    </row>
    <row r="39" spans="1:4">
      <c r="A39" s="4" t="s">
        <v>140</v>
      </c>
      <c r="B39" s="5" t="n">
        <v>19547</v>
      </c>
      <c r="C39" s="5" t="n">
        <v>-2144</v>
      </c>
      <c r="D39" s="5" t="n">
        <v>10853</v>
      </c>
    </row>
    <row r="40" spans="1:4">
      <c r="A40" s="4" t="s">
        <v>141</v>
      </c>
      <c r="B40" s="5" t="n">
        <v>58801</v>
      </c>
      <c r="C40" s="5" t="n">
        <v>60945</v>
      </c>
      <c r="D40" s="5" t="n">
        <v>50092</v>
      </c>
    </row>
    <row r="41" spans="1:4">
      <c r="A41" s="4" t="s">
        <v>142</v>
      </c>
      <c r="B41" s="6" t="n">
        <v>78348</v>
      </c>
      <c r="C41" s="6" t="n">
        <v>58801</v>
      </c>
      <c r="D41" s="6" t="n">
        <v>609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84</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52</v>
      </c>
      <c r="B1" s="2" t="s">
        <v>1</v>
      </c>
    </row>
    <row r="2" spans="1:2">
      <c r="B2" s="2" t="s">
        <v>453</v>
      </c>
    </row>
    <row r="3" spans="1:2">
      <c r="A3" s="3" t="s">
        <v>177</v>
      </c>
    </row>
    <row r="4" spans="1:2">
      <c r="A4" s="4" t="s">
        <v>454</v>
      </c>
      <c r="B4" s="6" t="n">
        <v>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55</v>
      </c>
      <c r="B1" s="2" t="s">
        <v>456</v>
      </c>
    </row>
    <row r="2" spans="1:2">
      <c r="A2" s="3" t="s">
        <v>457</v>
      </c>
    </row>
    <row r="3" spans="1:2">
      <c r="A3" s="4" t="s">
        <v>458</v>
      </c>
      <c r="B3" s="6" t="n">
        <v>8</v>
      </c>
    </row>
    <row r="4" spans="1:2">
      <c r="A4" s="4" t="s">
        <v>459</v>
      </c>
      <c r="B4" s="9"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460</v>
      </c>
      <c r="B1" s="2" t="s">
        <v>461</v>
      </c>
      <c r="E1" s="2" t="s">
        <v>1</v>
      </c>
    </row>
    <row r="2" spans="1:7">
      <c r="B2" s="2" t="s">
        <v>2</v>
      </c>
      <c r="C2" s="2" t="s">
        <v>30</v>
      </c>
      <c r="D2" s="2" t="s">
        <v>31</v>
      </c>
      <c r="E2" s="2" t="s">
        <v>2</v>
      </c>
      <c r="F2" s="2" t="s">
        <v>30</v>
      </c>
      <c r="G2" s="2" t="s">
        <v>31</v>
      </c>
    </row>
    <row r="3" spans="1:7">
      <c r="A3" s="3" t="s">
        <v>462</v>
      </c>
    </row>
    <row r="4" spans="1:7">
      <c r="A4" s="4" t="s">
        <v>463</v>
      </c>
      <c r="E4" s="6" t="n">
        <v>-11000</v>
      </c>
      <c r="G4" s="6" t="n">
        <v>-4000</v>
      </c>
    </row>
    <row r="5" spans="1:7">
      <c r="A5" s="4" t="s">
        <v>464</v>
      </c>
      <c r="B5" s="6" t="n">
        <v>13000</v>
      </c>
      <c r="C5" s="6" t="n">
        <v>5000</v>
      </c>
      <c r="D5" s="6" t="n">
        <v>9000</v>
      </c>
    </row>
    <row r="6" spans="1:7">
      <c r="A6" s="4" t="s">
        <v>465</v>
      </c>
      <c r="E6" s="5" t="n">
        <v>3000</v>
      </c>
    </row>
    <row r="7" spans="1:7">
      <c r="A7" s="4" t="s">
        <v>466</v>
      </c>
      <c r="G7" s="5" t="n">
        <v>2000</v>
      </c>
    </row>
    <row r="8" spans="1:7">
      <c r="A8" s="4" t="s">
        <v>467</v>
      </c>
      <c r="F8" s="6" t="n">
        <v>2000</v>
      </c>
    </row>
    <row r="9" spans="1:7">
      <c r="A9" s="4" t="s">
        <v>468</v>
      </c>
    </row>
    <row r="10" spans="1:7">
      <c r="A10" s="3" t="s">
        <v>462</v>
      </c>
    </row>
    <row r="11" spans="1:7">
      <c r="A11" s="4" t="s">
        <v>465</v>
      </c>
      <c r="E11" s="6" t="n">
        <v>13320</v>
      </c>
      <c r="F11" s="6" t="n">
        <v>5074</v>
      </c>
      <c r="G11" s="5" t="n">
        <v>8830</v>
      </c>
    </row>
    <row r="12" spans="1:7">
      <c r="A12" s="4" t="s">
        <v>469</v>
      </c>
    </row>
    <row r="13" spans="1:7">
      <c r="A13" s="3" t="s">
        <v>462</v>
      </c>
    </row>
    <row r="14" spans="1:7">
      <c r="A14" s="4" t="s">
        <v>465</v>
      </c>
      <c r="G14" s="6" t="n">
        <v>30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0</v>
      </c>
      <c r="B1" s="2" t="s">
        <v>1</v>
      </c>
    </row>
    <row r="2" spans="1:4">
      <c r="B2" s="2" t="s">
        <v>2</v>
      </c>
      <c r="C2" s="2" t="s">
        <v>30</v>
      </c>
      <c r="D2" s="2" t="s">
        <v>31</v>
      </c>
    </row>
    <row r="3" spans="1:4">
      <c r="A3" s="3" t="s">
        <v>471</v>
      </c>
    </row>
    <row r="4" spans="1:4">
      <c r="A4" s="4" t="s">
        <v>472</v>
      </c>
      <c r="B4" s="6" t="n">
        <v>7278</v>
      </c>
    </row>
    <row r="5" spans="1:4">
      <c r="A5" s="4" t="s">
        <v>473</v>
      </c>
      <c r="B5" s="5" t="n">
        <v>3000</v>
      </c>
    </row>
    <row r="6" spans="1:4">
      <c r="A6" s="4" t="s">
        <v>472</v>
      </c>
      <c r="B6" s="5" t="n">
        <v>13074</v>
      </c>
      <c r="C6" s="6" t="n">
        <v>7278</v>
      </c>
    </row>
    <row r="7" spans="1:4">
      <c r="A7" s="4" t="s">
        <v>474</v>
      </c>
    </row>
    <row r="8" spans="1:4">
      <c r="A8" s="3" t="s">
        <v>471</v>
      </c>
    </row>
    <row r="9" spans="1:4">
      <c r="A9" s="4" t="s">
        <v>472</v>
      </c>
      <c r="B9" s="5" t="n">
        <v>7278</v>
      </c>
      <c r="C9" s="5" t="n">
        <v>12333</v>
      </c>
      <c r="D9" s="6" t="n">
        <v>2486</v>
      </c>
    </row>
    <row r="10" spans="1:4">
      <c r="A10" s="4" t="s">
        <v>473</v>
      </c>
      <c r="B10" s="5" t="n">
        <v>13320</v>
      </c>
      <c r="C10" s="5" t="n">
        <v>5074</v>
      </c>
      <c r="D10" s="5" t="n">
        <v>8830</v>
      </c>
    </row>
    <row r="11" spans="1:4">
      <c r="A11" s="4" t="s">
        <v>475</v>
      </c>
      <c r="B11" s="5" t="n">
        <v>-7524</v>
      </c>
      <c r="C11" s="5" t="n">
        <v>-10129</v>
      </c>
      <c r="D11" s="5" t="n">
        <v>-2208</v>
      </c>
    </row>
    <row r="12" spans="1:4">
      <c r="A12" s="4" t="s">
        <v>472</v>
      </c>
      <c r="B12" s="6" t="n">
        <v>13074</v>
      </c>
      <c r="C12" s="6" t="n">
        <v>7278</v>
      </c>
      <c r="D12" s="5" t="n">
        <v>12333</v>
      </c>
    </row>
    <row r="13" spans="1:4">
      <c r="A13" s="4" t="s">
        <v>476</v>
      </c>
    </row>
    <row r="14" spans="1:4">
      <c r="A14" s="3" t="s">
        <v>471</v>
      </c>
    </row>
    <row r="15" spans="1:4">
      <c r="A15" s="4" t="s">
        <v>473</v>
      </c>
      <c r="D15" s="5" t="n">
        <v>3000</v>
      </c>
    </row>
    <row r="16" spans="1:4">
      <c r="A16" s="4" t="s">
        <v>475</v>
      </c>
      <c r="D16" s="6" t="n">
        <v>32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462</v>
      </c>
    </row>
    <row r="4" spans="1:4">
      <c r="A4" s="4" t="s">
        <v>46</v>
      </c>
      <c r="B4" s="6" t="n">
        <v>21405</v>
      </c>
      <c r="C4" s="6" t="n">
        <v>5074</v>
      </c>
      <c r="D4" s="6" t="n">
        <v>18068</v>
      </c>
    </row>
    <row r="5" spans="1:4">
      <c r="A5" s="4" t="s">
        <v>478</v>
      </c>
    </row>
    <row r="6" spans="1:4">
      <c r="A6" s="3" t="s">
        <v>462</v>
      </c>
    </row>
    <row r="7" spans="1:4">
      <c r="A7" s="4" t="s">
        <v>46</v>
      </c>
      <c r="B7" s="5" t="n">
        <v>2995</v>
      </c>
      <c r="C7" s="5" t="n">
        <v>3550</v>
      </c>
      <c r="D7" s="5" t="n">
        <v>4817</v>
      </c>
    </row>
    <row r="8" spans="1:4">
      <c r="A8" s="4" t="s">
        <v>479</v>
      </c>
    </row>
    <row r="9" spans="1:4">
      <c r="A9" s="3" t="s">
        <v>462</v>
      </c>
    </row>
    <row r="10" spans="1:4">
      <c r="A10" s="4" t="s">
        <v>46</v>
      </c>
      <c r="B10" s="5" t="n">
        <v>771</v>
      </c>
      <c r="C10" s="5" t="n">
        <v>22</v>
      </c>
      <c r="D10" s="5" t="n">
        <v>250</v>
      </c>
    </row>
    <row r="11" spans="1:4">
      <c r="A11" s="4" t="s">
        <v>480</v>
      </c>
    </row>
    <row r="12" spans="1:4">
      <c r="A12" s="3" t="s">
        <v>462</v>
      </c>
    </row>
    <row r="13" spans="1:4">
      <c r="A13" s="4" t="s">
        <v>46</v>
      </c>
      <c r="B13" s="5" t="n">
        <v>2278</v>
      </c>
      <c r="C13" s="5" t="n">
        <v>278</v>
      </c>
      <c r="D13" s="5" t="n">
        <v>7033</v>
      </c>
    </row>
    <row r="14" spans="1:4">
      <c r="A14" s="4" t="s">
        <v>481</v>
      </c>
    </row>
    <row r="15" spans="1:4">
      <c r="A15" s="3" t="s">
        <v>462</v>
      </c>
    </row>
    <row r="16" spans="1:4">
      <c r="A16" s="4" t="s">
        <v>46</v>
      </c>
      <c r="B16" s="6" t="n">
        <v>15361</v>
      </c>
      <c r="C16" s="6" t="n">
        <v>1224</v>
      </c>
      <c r="D16" s="6" t="n">
        <v>59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2</v>
      </c>
      <c r="B1" s="2" t="s">
        <v>2</v>
      </c>
      <c r="C1" s="2" t="s">
        <v>30</v>
      </c>
    </row>
    <row r="2" spans="1:3">
      <c r="A2" s="3" t="s">
        <v>191</v>
      </c>
    </row>
    <row r="3" spans="1:3">
      <c r="A3" s="4" t="s">
        <v>483</v>
      </c>
      <c r="B3" s="6" t="n">
        <v>898876</v>
      </c>
      <c r="C3" s="6" t="n">
        <v>739743</v>
      </c>
    </row>
    <row r="4" spans="1:3">
      <c r="A4" s="4" t="s">
        <v>484</v>
      </c>
      <c r="B4" s="5" t="n">
        <v>81996</v>
      </c>
      <c r="C4" s="5" t="n">
        <v>76322</v>
      </c>
    </row>
    <row r="5" spans="1:3">
      <c r="A5" s="4" t="s">
        <v>485</v>
      </c>
      <c r="B5" s="5" t="n">
        <v>43883</v>
      </c>
      <c r="C5" s="5" t="n">
        <v>30797</v>
      </c>
    </row>
    <row r="6" spans="1:3">
      <c r="A6" s="4" t="s">
        <v>486</v>
      </c>
      <c r="B6" s="5" t="n">
        <v>1024755</v>
      </c>
      <c r="C6" s="5" t="n">
        <v>846862</v>
      </c>
    </row>
    <row r="7" spans="1:3">
      <c r="A7" s="4" t="s">
        <v>487</v>
      </c>
      <c r="B7" s="5" t="n">
        <v>-13847</v>
      </c>
      <c r="C7" s="5" t="n">
        <v>-14915</v>
      </c>
    </row>
    <row r="8" spans="1:3">
      <c r="A8" s="4" t="s">
        <v>144</v>
      </c>
      <c r="B8" s="6" t="n">
        <v>1010908</v>
      </c>
      <c r="C8" s="6" t="n">
        <v>8319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30</v>
      </c>
    </row>
    <row r="2" spans="1:3">
      <c r="A2" s="3" t="s">
        <v>195</v>
      </c>
    </row>
    <row r="3" spans="1:3">
      <c r="A3" s="4" t="s">
        <v>489</v>
      </c>
      <c r="B3" s="6" t="n">
        <v>4674</v>
      </c>
      <c r="C3" s="6" t="n">
        <v>3838</v>
      </c>
    </row>
    <row r="4" spans="1:3">
      <c r="A4" s="4" t="s">
        <v>490</v>
      </c>
      <c r="B4" s="5" t="n">
        <v>62772</v>
      </c>
      <c r="C4" s="5" t="n">
        <v>50343</v>
      </c>
    </row>
    <row r="5" spans="1:3">
      <c r="A5" s="4" t="s">
        <v>491</v>
      </c>
      <c r="B5" s="5" t="n">
        <v>14320</v>
      </c>
      <c r="C5" s="5" t="n">
        <v>20242</v>
      </c>
    </row>
    <row r="6" spans="1:3">
      <c r="A6" s="4" t="s">
        <v>492</v>
      </c>
      <c r="B6" s="5" t="n">
        <v>12988</v>
      </c>
      <c r="C6" s="5" t="n">
        <v>9731</v>
      </c>
    </row>
    <row r="7" spans="1:3">
      <c r="A7" s="4" t="s">
        <v>493</v>
      </c>
      <c r="B7" s="5" t="n">
        <v>15688</v>
      </c>
      <c r="C7" s="5" t="n">
        <v>12074</v>
      </c>
    </row>
    <row r="8" spans="1:3">
      <c r="A8" s="4" t="s">
        <v>494</v>
      </c>
      <c r="B8" s="5" t="n">
        <v>8001</v>
      </c>
      <c r="C8" s="5" t="n">
        <v>5284</v>
      </c>
    </row>
    <row r="9" spans="1:3">
      <c r="A9" s="4" t="s">
        <v>495</v>
      </c>
      <c r="B9" s="5" t="n">
        <v>41040</v>
      </c>
      <c r="C9" s="5" t="n">
        <v>39768</v>
      </c>
    </row>
    <row r="10" spans="1:3">
      <c r="A10" s="4" t="s">
        <v>144</v>
      </c>
      <c r="B10" s="6" t="n">
        <v>159483</v>
      </c>
      <c r="C10" s="6" t="n">
        <v>141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98</v>
      </c>
      <c r="B4" s="6" t="n">
        <v>13022916</v>
      </c>
      <c r="C4" s="6" t="n">
        <v>12480342</v>
      </c>
    </row>
    <row r="5" spans="1:4">
      <c r="A5" s="4" t="s">
        <v>499</v>
      </c>
      <c r="B5" s="5" t="n">
        <v>-4667654</v>
      </c>
      <c r="C5" s="5" t="n">
        <v>-4332620</v>
      </c>
    </row>
    <row r="6" spans="1:4">
      <c r="A6" s="4" t="s">
        <v>500</v>
      </c>
      <c r="B6" s="5" t="n">
        <v>8355262</v>
      </c>
      <c r="C6" s="5" t="n">
        <v>8147722</v>
      </c>
    </row>
    <row r="7" spans="1:4">
      <c r="A7" s="4" t="s">
        <v>501</v>
      </c>
      <c r="B7" s="5" t="n">
        <v>58065</v>
      </c>
      <c r="C7" s="5" t="n">
        <v>67415</v>
      </c>
      <c r="D7" s="6" t="n">
        <v>17956</v>
      </c>
    </row>
    <row r="8" spans="1:4">
      <c r="A8" s="4" t="s">
        <v>502</v>
      </c>
      <c r="B8" s="5" t="n">
        <v>-40824</v>
      </c>
      <c r="C8" s="5" t="n">
        <v>-68387</v>
      </c>
      <c r="D8" s="5" t="n">
        <v>-117809</v>
      </c>
    </row>
    <row r="9" spans="1:4">
      <c r="A9" s="4" t="s">
        <v>503</v>
      </c>
      <c r="B9" s="6" t="n">
        <v>17241</v>
      </c>
      <c r="C9" s="5" t="n">
        <v>-972</v>
      </c>
      <c r="D9" s="6" t="n">
        <v>-99853</v>
      </c>
    </row>
    <row r="10" spans="1:4">
      <c r="A10" s="4" t="s">
        <v>504</v>
      </c>
    </row>
    <row r="11" spans="1:4">
      <c r="A11" s="3" t="s">
        <v>497</v>
      </c>
    </row>
    <row r="12" spans="1:4">
      <c r="A12" s="4" t="s">
        <v>505</v>
      </c>
      <c r="B12" s="4" t="s">
        <v>506</v>
      </c>
    </row>
    <row r="13" spans="1:4">
      <c r="A13" s="4" t="s">
        <v>507</v>
      </c>
      <c r="B13" s="4" t="s">
        <v>508</v>
      </c>
    </row>
    <row r="14" spans="1:4">
      <c r="A14" s="4" t="s">
        <v>498</v>
      </c>
      <c r="B14" s="6" t="n">
        <v>10002981</v>
      </c>
      <c r="C14" s="5" t="n">
        <v>9486977</v>
      </c>
    </row>
    <row r="15" spans="1:4">
      <c r="A15" s="4" t="s">
        <v>499</v>
      </c>
      <c r="B15" s="5" t="n">
        <v>-3367431</v>
      </c>
      <c r="C15" s="5" t="n">
        <v>-3031937</v>
      </c>
    </row>
    <row r="16" spans="1:4">
      <c r="A16" s="4" t="s">
        <v>500</v>
      </c>
      <c r="B16" s="6" t="n">
        <v>6635550</v>
      </c>
      <c r="C16" s="5" t="n">
        <v>6455040</v>
      </c>
    </row>
    <row r="17" spans="1:4">
      <c r="A17" s="4" t="s">
        <v>509</v>
      </c>
    </row>
    <row r="18" spans="1:4">
      <c r="A18" s="3" t="s">
        <v>497</v>
      </c>
    </row>
    <row r="19" spans="1:4">
      <c r="A19" s="4" t="s">
        <v>505</v>
      </c>
      <c r="B19" s="4" t="s">
        <v>510</v>
      </c>
    </row>
    <row r="20" spans="1:4">
      <c r="A20" s="4" t="s">
        <v>507</v>
      </c>
      <c r="B20" s="4" t="s">
        <v>508</v>
      </c>
    </row>
    <row r="21" spans="1:4">
      <c r="A21" s="4" t="s">
        <v>498</v>
      </c>
      <c r="B21" s="6" t="n">
        <v>2616706</v>
      </c>
      <c r="C21" s="5" t="n">
        <v>2499010</v>
      </c>
    </row>
    <row r="22" spans="1:4">
      <c r="A22" s="4" t="s">
        <v>499</v>
      </c>
      <c r="B22" s="5" t="n">
        <v>-1001965</v>
      </c>
      <c r="C22" s="5" t="n">
        <v>-935346</v>
      </c>
    </row>
    <row r="23" spans="1:4">
      <c r="A23" s="4" t="s">
        <v>500</v>
      </c>
      <c r="B23" s="5" t="n">
        <v>1614741</v>
      </c>
      <c r="C23" s="5" t="n">
        <v>1563664</v>
      </c>
    </row>
    <row r="24" spans="1:4">
      <c r="A24" s="4" t="s">
        <v>511</v>
      </c>
    </row>
    <row r="25" spans="1:4">
      <c r="A25" s="3" t="s">
        <v>497</v>
      </c>
    </row>
    <row r="26" spans="1:4">
      <c r="A26" s="4" t="s">
        <v>498</v>
      </c>
      <c r="B26" s="5" t="n">
        <v>403229</v>
      </c>
      <c r="C26" s="5" t="n">
        <v>494355</v>
      </c>
    </row>
    <row r="27" spans="1:4">
      <c r="A27" s="4" t="s">
        <v>499</v>
      </c>
      <c r="B27" s="5" t="n">
        <v>-298258</v>
      </c>
      <c r="C27" s="5" t="n">
        <v>-365337</v>
      </c>
    </row>
    <row r="28" spans="1:4">
      <c r="A28" s="4" t="s">
        <v>500</v>
      </c>
      <c r="B28" s="5" t="n">
        <v>104971</v>
      </c>
      <c r="C28" s="5" t="n">
        <v>129018</v>
      </c>
    </row>
    <row r="29" spans="1:4">
      <c r="A29" s="4" t="s">
        <v>512</v>
      </c>
    </row>
    <row r="30" spans="1:4">
      <c r="A30" s="3" t="s">
        <v>497</v>
      </c>
    </row>
    <row r="31" spans="1:4">
      <c r="A31" s="4" t="s">
        <v>498</v>
      </c>
      <c r="B31" s="5" t="n">
        <v>29000</v>
      </c>
      <c r="C31" s="5" t="n">
        <v>43000</v>
      </c>
    </row>
    <row r="32" spans="1:4">
      <c r="A32" s="4" t="s">
        <v>499</v>
      </c>
      <c r="B32" s="5" t="n">
        <v>-14000</v>
      </c>
      <c r="C32" s="5" t="n">
        <v>-22000</v>
      </c>
    </row>
    <row r="33" spans="1:4">
      <c r="A33" s="4" t="s">
        <v>513</v>
      </c>
    </row>
    <row r="34" spans="1:4">
      <c r="A34" s="3" t="s">
        <v>497</v>
      </c>
    </row>
    <row r="35" spans="1:4">
      <c r="A35" s="4" t="s">
        <v>514</v>
      </c>
      <c r="B35" s="5" t="n">
        <v>63284</v>
      </c>
      <c r="C35" s="5" t="n">
        <v>84058</v>
      </c>
    </row>
    <row r="36" spans="1:4">
      <c r="A36" s="4" t="s">
        <v>515</v>
      </c>
    </row>
    <row r="37" spans="1:4">
      <c r="A37" s="3" t="s">
        <v>497</v>
      </c>
    </row>
    <row r="38" spans="1:4">
      <c r="A38" s="4" t="s">
        <v>514</v>
      </c>
      <c r="B38" s="5" t="n">
        <v>33208</v>
      </c>
      <c r="C38" s="5" t="n">
        <v>24178</v>
      </c>
    </row>
    <row r="39" spans="1:4">
      <c r="A39" s="4" t="s">
        <v>501</v>
      </c>
      <c r="B39" s="5" t="n">
        <v>30812</v>
      </c>
      <c r="C39" s="5" t="n">
        <v>14645</v>
      </c>
    </row>
    <row r="40" spans="1:4">
      <c r="A40" s="4" t="s">
        <v>516</v>
      </c>
    </row>
    <row r="41" spans="1:4">
      <c r="A41" s="3" t="s">
        <v>497</v>
      </c>
    </row>
    <row r="42" spans="1:4">
      <c r="A42" s="4" t="s">
        <v>514</v>
      </c>
      <c r="B42" s="5" t="n">
        <v>27976</v>
      </c>
      <c r="C42" s="5" t="n">
        <v>57348</v>
      </c>
    </row>
    <row r="43" spans="1:4">
      <c r="A43" s="4" t="s">
        <v>501</v>
      </c>
      <c r="B43" s="5" t="n">
        <v>21261</v>
      </c>
      <c r="C43" s="5" t="n">
        <v>47597</v>
      </c>
    </row>
    <row r="44" spans="1:4">
      <c r="A44" s="4" t="s">
        <v>517</v>
      </c>
    </row>
    <row r="45" spans="1:4">
      <c r="A45" s="3" t="s">
        <v>497</v>
      </c>
    </row>
    <row r="46" spans="1:4">
      <c r="A46" s="4" t="s">
        <v>514</v>
      </c>
      <c r="B46" s="5" t="n">
        <v>2100</v>
      </c>
      <c r="C46" s="5" t="n">
        <v>2532</v>
      </c>
    </row>
    <row r="47" spans="1:4">
      <c r="A47" s="4" t="s">
        <v>501</v>
      </c>
      <c r="B47" s="6" t="n">
        <v>5992</v>
      </c>
      <c r="C47" s="6" t="n">
        <v>51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7"/>
  </cols>
  <sheetData>
    <row r="1" spans="1:8">
      <c r="A1" s="1" t="s">
        <v>143</v>
      </c>
      <c r="C1" s="2" t="s">
        <v>144</v>
      </c>
      <c r="D1" s="2" t="s">
        <v>145</v>
      </c>
      <c r="E1" s="2" t="s">
        <v>146</v>
      </c>
      <c r="F1" s="2" t="s">
        <v>147</v>
      </c>
      <c r="G1" s="2" t="s">
        <v>148</v>
      </c>
      <c r="H1" s="2" t="s">
        <v>149</v>
      </c>
    </row>
    <row r="2" spans="1:8">
      <c r="A2" s="4" t="s">
        <v>150</v>
      </c>
      <c r="C2" s="6" t="n">
        <v>1819087</v>
      </c>
      <c r="D2" s="6" t="n">
        <v>0</v>
      </c>
      <c r="E2" s="6" t="n">
        <v>26520</v>
      </c>
      <c r="F2" s="6" t="n">
        <v>962328</v>
      </c>
      <c r="G2" s="6" t="n">
        <v>1450509</v>
      </c>
      <c r="H2" s="6" t="n">
        <v>-620270</v>
      </c>
    </row>
    <row r="3" spans="1:8">
      <c r="A3" s="4" t="s">
        <v>151</v>
      </c>
      <c r="E3" s="5" t="n">
        <v>53039688</v>
      </c>
    </row>
    <row r="4" spans="1:8">
      <c r="A4" s="3" t="s">
        <v>152</v>
      </c>
    </row>
    <row r="5" spans="1:8">
      <c r="A5" s="4" t="s">
        <v>69</v>
      </c>
      <c r="C5" s="5" t="n">
        <v>212303</v>
      </c>
      <c r="G5" s="5" t="n">
        <v>304768</v>
      </c>
      <c r="H5" s="5" t="n">
        <v>-92465</v>
      </c>
    </row>
    <row r="6" spans="1:8">
      <c r="A6" s="4" t="s">
        <v>153</v>
      </c>
      <c r="C6" s="5" t="n">
        <v>-83306</v>
      </c>
      <c r="G6" s="5" t="n">
        <v>-83306</v>
      </c>
    </row>
    <row r="7" spans="1:8">
      <c r="A7" s="4" t="s">
        <v>154</v>
      </c>
      <c r="B7" s="4" t="s">
        <v>155</v>
      </c>
      <c r="C7" s="5" t="n">
        <v>23552</v>
      </c>
      <c r="E7" s="6" t="n">
        <v>260</v>
      </c>
      <c r="F7" s="5" t="n">
        <v>23292</v>
      </c>
    </row>
    <row r="8" spans="1:8">
      <c r="A8" s="4" t="s">
        <v>156</v>
      </c>
      <c r="B8" s="4" t="s">
        <v>155</v>
      </c>
      <c r="E8" s="5" t="n">
        <v>519271</v>
      </c>
    </row>
    <row r="9" spans="1:8">
      <c r="A9" s="4" t="s">
        <v>157</v>
      </c>
      <c r="B9" s="4" t="s">
        <v>158</v>
      </c>
      <c r="E9" s="5" t="n">
        <v>751</v>
      </c>
    </row>
    <row r="10" spans="1:8">
      <c r="A10" s="4" t="s">
        <v>159</v>
      </c>
      <c r="B10" s="4" t="s">
        <v>158</v>
      </c>
      <c r="C10" s="5" t="n">
        <v>83</v>
      </c>
      <c r="E10" s="6" t="n">
        <v>0</v>
      </c>
      <c r="F10" s="5" t="n">
        <v>83</v>
      </c>
    </row>
    <row r="11" spans="1:8">
      <c r="A11" s="4" t="s">
        <v>160</v>
      </c>
      <c r="C11" s="5" t="n">
        <v>-6141</v>
      </c>
      <c r="E11" s="6" t="n">
        <v>-35</v>
      </c>
      <c r="F11" s="5" t="n">
        <v>-1215</v>
      </c>
      <c r="G11" s="5" t="n">
        <v>-4891</v>
      </c>
    </row>
    <row r="12" spans="1:8">
      <c r="A12" s="4" t="s">
        <v>161</v>
      </c>
      <c r="E12" s="5" t="n">
        <v>-69107</v>
      </c>
    </row>
    <row r="13" spans="1:8">
      <c r="A13" s="4" t="s">
        <v>162</v>
      </c>
      <c r="C13" s="5" t="n">
        <v>21181</v>
      </c>
      <c r="F13" s="5" t="n">
        <v>21181</v>
      </c>
    </row>
    <row r="14" spans="1:8">
      <c r="A14" s="4" t="s">
        <v>163</v>
      </c>
      <c r="C14" s="5" t="n">
        <v>352</v>
      </c>
      <c r="F14" s="5" t="n">
        <v>352</v>
      </c>
    </row>
    <row r="15" spans="1:8">
      <c r="A15" s="4" t="s">
        <v>164</v>
      </c>
      <c r="C15" s="5" t="n">
        <v>1987111</v>
      </c>
      <c r="D15" s="5" t="n">
        <v>0</v>
      </c>
      <c r="E15" s="6" t="n">
        <v>26745</v>
      </c>
      <c r="F15" s="5" t="n">
        <v>1006021</v>
      </c>
      <c r="G15" s="5" t="n">
        <v>1667080</v>
      </c>
      <c r="H15" s="5" t="n">
        <v>-712735</v>
      </c>
    </row>
    <row r="16" spans="1:8">
      <c r="A16" s="4" t="s">
        <v>165</v>
      </c>
      <c r="E16" s="5" t="n">
        <v>53490603</v>
      </c>
    </row>
    <row r="17" spans="1:8">
      <c r="A17" s="3" t="s">
        <v>152</v>
      </c>
    </row>
    <row r="18" spans="1:8">
      <c r="A18" s="4" t="s">
        <v>69</v>
      </c>
      <c r="C18" s="5" t="n">
        <v>141180</v>
      </c>
      <c r="G18" s="5" t="n">
        <v>262477</v>
      </c>
      <c r="H18" s="5" t="n">
        <v>-121297</v>
      </c>
    </row>
    <row r="19" spans="1:8">
      <c r="A19" s="4" t="s">
        <v>153</v>
      </c>
      <c r="C19" s="5" t="n">
        <v>-91100</v>
      </c>
      <c r="G19" s="5" t="n">
        <v>-91100</v>
      </c>
    </row>
    <row r="20" spans="1:8">
      <c r="A20" s="4" t="s">
        <v>154</v>
      </c>
      <c r="B20" s="4" t="s">
        <v>155</v>
      </c>
      <c r="C20" s="5" t="n">
        <v>18006</v>
      </c>
      <c r="E20" s="6" t="n">
        <v>254</v>
      </c>
      <c r="F20" s="5" t="n">
        <v>17752</v>
      </c>
    </row>
    <row r="21" spans="1:8">
      <c r="A21" s="4" t="s">
        <v>156</v>
      </c>
      <c r="B21" s="4" t="s">
        <v>155</v>
      </c>
      <c r="E21" s="5" t="n">
        <v>507104</v>
      </c>
    </row>
    <row r="22" spans="1:8">
      <c r="A22" s="4" t="s">
        <v>157</v>
      </c>
      <c r="B22" s="4" t="s">
        <v>158</v>
      </c>
      <c r="E22" s="5" t="n">
        <v>1709</v>
      </c>
    </row>
    <row r="23" spans="1:8">
      <c r="A23" s="4" t="s">
        <v>159</v>
      </c>
      <c r="B23" s="4" t="s">
        <v>158</v>
      </c>
      <c r="C23" s="5" t="n">
        <v>81</v>
      </c>
      <c r="E23" s="6" t="n">
        <v>1</v>
      </c>
      <c r="F23" s="5" t="n">
        <v>80</v>
      </c>
    </row>
    <row r="24" spans="1:8">
      <c r="A24" s="4" t="s">
        <v>160</v>
      </c>
      <c r="C24" s="5" t="n">
        <v>-37274</v>
      </c>
      <c r="E24" s="6" t="n">
        <v>-268</v>
      </c>
      <c r="F24" s="5" t="n">
        <v>-9968</v>
      </c>
      <c r="G24" s="5" t="n">
        <v>-27038</v>
      </c>
    </row>
    <row r="25" spans="1:8">
      <c r="A25" s="4" t="s">
        <v>161</v>
      </c>
      <c r="E25" s="5" t="n">
        <v>-536298</v>
      </c>
    </row>
    <row r="26" spans="1:8">
      <c r="A26" s="4" t="s">
        <v>162</v>
      </c>
      <c r="C26" s="5" t="n">
        <v>18664</v>
      </c>
      <c r="F26" s="5" t="n">
        <v>18664</v>
      </c>
    </row>
    <row r="27" spans="1:8">
      <c r="A27" s="4" t="s">
        <v>163</v>
      </c>
      <c r="F27" s="5" t="n">
        <v>0</v>
      </c>
    </row>
    <row r="28" spans="1:8">
      <c r="A28" s="4" t="s">
        <v>166</v>
      </c>
      <c r="C28" s="5" t="n">
        <v>15607</v>
      </c>
      <c r="G28" s="5" t="n">
        <v>15607</v>
      </c>
    </row>
    <row r="29" spans="1:8">
      <c r="A29" s="4" t="s">
        <v>167</v>
      </c>
      <c r="C29" s="6" t="n">
        <v>2052275</v>
      </c>
      <c r="D29" s="5" t="n">
        <v>0</v>
      </c>
      <c r="E29" s="6" t="n">
        <v>26732</v>
      </c>
      <c r="F29" s="5" t="n">
        <v>1032549</v>
      </c>
      <c r="G29" s="5" t="n">
        <v>1827026</v>
      </c>
      <c r="H29" s="5" t="n">
        <v>-834032</v>
      </c>
    </row>
    <row r="30" spans="1:8">
      <c r="A30" s="4" t="s">
        <v>168</v>
      </c>
      <c r="C30" s="5" t="n">
        <v>53463118</v>
      </c>
      <c r="E30" s="5" t="n">
        <v>53463118</v>
      </c>
    </row>
    <row r="31" spans="1:8">
      <c r="A31" s="3" t="s">
        <v>152</v>
      </c>
    </row>
    <row r="32" spans="1:8">
      <c r="A32" s="4" t="s">
        <v>69</v>
      </c>
      <c r="C32" s="6" t="n">
        <v>917089</v>
      </c>
      <c r="G32" s="5" t="n">
        <v>790558</v>
      </c>
      <c r="H32" s="5" t="n">
        <v>126531</v>
      </c>
    </row>
    <row r="33" spans="1:8">
      <c r="A33" s="4" t="s">
        <v>153</v>
      </c>
      <c r="C33" s="5" t="n">
        <v>-95507</v>
      </c>
      <c r="G33" s="5" t="n">
        <v>-95507</v>
      </c>
    </row>
    <row r="34" spans="1:8">
      <c r="A34" s="4" t="s">
        <v>154</v>
      </c>
      <c r="B34" s="4" t="s">
        <v>155</v>
      </c>
      <c r="C34" s="5" t="n">
        <v>20489</v>
      </c>
      <c r="E34" s="6" t="n">
        <v>289</v>
      </c>
      <c r="F34" s="5" t="n">
        <v>20200</v>
      </c>
    </row>
    <row r="35" spans="1:8">
      <c r="A35" s="4" t="s">
        <v>156</v>
      </c>
      <c r="B35" s="4" t="s">
        <v>155</v>
      </c>
      <c r="E35" s="5" t="n">
        <v>578847</v>
      </c>
    </row>
    <row r="36" spans="1:8">
      <c r="A36" s="4" t="s">
        <v>157</v>
      </c>
      <c r="B36" s="4" t="s">
        <v>158</v>
      </c>
      <c r="E36" s="5" t="n">
        <v>250</v>
      </c>
    </row>
    <row r="37" spans="1:8">
      <c r="A37" s="4" t="s">
        <v>159</v>
      </c>
      <c r="B37" s="4" t="s">
        <v>158</v>
      </c>
      <c r="C37" s="5" t="n">
        <v>19</v>
      </c>
      <c r="E37" s="6" t="n">
        <v>0</v>
      </c>
      <c r="F37" s="5" t="n">
        <v>19</v>
      </c>
    </row>
    <row r="38" spans="1:8">
      <c r="A38" s="4" t="s">
        <v>160</v>
      </c>
      <c r="C38" s="5" t="n">
        <v>-78316</v>
      </c>
      <c r="E38" s="6" t="n">
        <v>-543</v>
      </c>
      <c r="F38" s="5" t="n">
        <v>-20718</v>
      </c>
      <c r="G38" s="5" t="n">
        <v>-57055</v>
      </c>
    </row>
    <row r="39" spans="1:8">
      <c r="A39" s="4" t="s">
        <v>161</v>
      </c>
      <c r="E39" s="5" t="n">
        <v>-1086901</v>
      </c>
    </row>
    <row r="40" spans="1:8">
      <c r="A40" s="4" t="s">
        <v>162</v>
      </c>
      <c r="C40" s="5" t="n">
        <v>18967</v>
      </c>
      <c r="F40" s="5" t="n">
        <v>18967</v>
      </c>
    </row>
    <row r="41" spans="1:8">
      <c r="A41" s="4" t="s">
        <v>169</v>
      </c>
      <c r="C41" s="6" t="n">
        <v>2835016</v>
      </c>
      <c r="D41" s="6" t="n">
        <v>0</v>
      </c>
      <c r="E41" s="6" t="n">
        <v>26478</v>
      </c>
      <c r="F41" s="6" t="n">
        <v>1051017</v>
      </c>
      <c r="G41" s="6" t="n">
        <v>2465022</v>
      </c>
      <c r="H41" s="6" t="n">
        <v>-707501</v>
      </c>
    </row>
    <row r="42" spans="1:8">
      <c r="A42" s="4" t="s">
        <v>170</v>
      </c>
      <c r="C42" s="5" t="n">
        <v>52955314</v>
      </c>
      <c r="E42" s="5" t="n">
        <v>52955314</v>
      </c>
    </row>
    <row r="43" spans="1:8"/>
    <row r="44" spans="1:8">
      <c r="A44" s="4" t="s">
        <v>155</v>
      </c>
      <c r="B44" s="4" t="s">
        <v>171</v>
      </c>
    </row>
    <row r="45" spans="1:8">
      <c r="A45" s="4" t="s">
        <v>158</v>
      </c>
      <c r="B45" s="4" t="s">
        <v>172</v>
      </c>
    </row>
  </sheetData>
  <mergeCells count="4">
    <mergeCell ref="A1:B1"/>
    <mergeCell ref="A43:G43"/>
    <mergeCell ref="B44:G44"/>
    <mergeCell ref="B45:G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199</v>
      </c>
    </row>
    <row r="4" spans="1:4">
      <c r="A4" s="4" t="s">
        <v>519</v>
      </c>
      <c r="B4" s="6" t="n">
        <v>1160000</v>
      </c>
      <c r="C4" s="6" t="n">
        <v>1100000</v>
      </c>
      <c r="D4" s="6" t="n">
        <v>1040000</v>
      </c>
    </row>
    <row r="5" spans="1:4">
      <c r="A5" s="4" t="s">
        <v>520</v>
      </c>
      <c r="B5" s="5" t="n">
        <v>21000</v>
      </c>
      <c r="C5" s="5" t="n">
        <v>10000</v>
      </c>
    </row>
    <row r="6" spans="1:4">
      <c r="A6" s="4" t="s">
        <v>501</v>
      </c>
      <c r="B6" s="5" t="n">
        <v>58065</v>
      </c>
      <c r="C6" s="5" t="n">
        <v>67415</v>
      </c>
      <c r="D6" s="6" t="n">
        <v>17956</v>
      </c>
    </row>
    <row r="7" spans="1:4">
      <c r="A7" s="4" t="s">
        <v>521</v>
      </c>
      <c r="B7" s="6" t="n">
        <v>42000</v>
      </c>
      <c r="C7" s="6" t="n">
        <v>4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523</v>
      </c>
    </row>
    <row r="4" spans="1:4">
      <c r="A4" s="4" t="s">
        <v>524</v>
      </c>
      <c r="B4" s="6" t="n">
        <v>217885</v>
      </c>
      <c r="C4" s="6" t="n">
        <v>212660</v>
      </c>
    </row>
    <row r="5" spans="1:4">
      <c r="A5" s="4" t="s">
        <v>525</v>
      </c>
      <c r="B5" s="5" t="n">
        <v>822931</v>
      </c>
      <c r="C5" s="5" t="n">
        <v>808909</v>
      </c>
    </row>
    <row r="6" spans="1:4">
      <c r="A6" s="4" t="s">
        <v>526</v>
      </c>
      <c r="B6" s="5" t="n">
        <v>797084</v>
      </c>
      <c r="C6" s="5" t="n">
        <v>737899</v>
      </c>
    </row>
    <row r="7" spans="1:4">
      <c r="A7" s="4" t="s">
        <v>495</v>
      </c>
      <c r="B7" s="5" t="n">
        <v>131181</v>
      </c>
      <c r="C7" s="5" t="n">
        <v>114442</v>
      </c>
    </row>
    <row r="8" spans="1:4">
      <c r="A8" s="4" t="s">
        <v>527</v>
      </c>
      <c r="B8" s="5" t="n">
        <v>1969081</v>
      </c>
      <c r="C8" s="5" t="n">
        <v>1873910</v>
      </c>
    </row>
    <row r="9" spans="1:4">
      <c r="A9" s="4" t="s">
        <v>528</v>
      </c>
      <c r="B9" s="5" t="n">
        <v>-1192377</v>
      </c>
      <c r="C9" s="5" t="n">
        <v>-1128040</v>
      </c>
    </row>
    <row r="10" spans="1:4">
      <c r="A10" s="4" t="s">
        <v>144</v>
      </c>
      <c r="B10" s="5" t="n">
        <v>776704</v>
      </c>
      <c r="C10" s="5" t="n">
        <v>745870</v>
      </c>
    </row>
    <row r="11" spans="1:4">
      <c r="A11" s="4" t="s">
        <v>529</v>
      </c>
      <c r="B11" s="6" t="n">
        <v>94000</v>
      </c>
      <c r="C11" s="6" t="n">
        <v>88000</v>
      </c>
      <c r="D11" s="6" t="n">
        <v>84000</v>
      </c>
    </row>
    <row r="12" spans="1:4">
      <c r="A12" s="4" t="s">
        <v>530</v>
      </c>
    </row>
    <row r="13" spans="1:4">
      <c r="A13" s="3" t="s">
        <v>523</v>
      </c>
    </row>
    <row r="14" spans="1:4">
      <c r="A14" s="4" t="s">
        <v>531</v>
      </c>
      <c r="B14" s="4" t="s">
        <v>532</v>
      </c>
    </row>
    <row r="15" spans="1:4">
      <c r="A15" s="4" t="s">
        <v>533</v>
      </c>
    </row>
    <row r="16" spans="1:4">
      <c r="A16" s="3" t="s">
        <v>523</v>
      </c>
    </row>
    <row r="17" spans="1:4">
      <c r="A17" s="4" t="s">
        <v>531</v>
      </c>
      <c r="B17" s="4" t="s">
        <v>506</v>
      </c>
    </row>
    <row r="18" spans="1:4">
      <c r="A18" s="4" t="s">
        <v>534</v>
      </c>
    </row>
    <row r="19" spans="1:4">
      <c r="A19" s="3" t="s">
        <v>523</v>
      </c>
    </row>
    <row r="20" spans="1:4">
      <c r="A20" s="4" t="s">
        <v>531</v>
      </c>
      <c r="B20" s="4" t="s">
        <v>506</v>
      </c>
    </row>
    <row r="21" spans="1:4">
      <c r="A21" s="4" t="s">
        <v>535</v>
      </c>
    </row>
    <row r="22" spans="1:4">
      <c r="A22" s="3" t="s">
        <v>523</v>
      </c>
    </row>
    <row r="23" spans="1:4">
      <c r="A23" s="4" t="s">
        <v>531</v>
      </c>
      <c r="B23" s="4" t="s">
        <v>536</v>
      </c>
    </row>
    <row r="24" spans="1:4">
      <c r="A24" s="4" t="s">
        <v>537</v>
      </c>
    </row>
    <row r="25" spans="1:4">
      <c r="A25" s="3" t="s">
        <v>523</v>
      </c>
    </row>
    <row r="26" spans="1:4">
      <c r="A26" s="4" t="s">
        <v>531</v>
      </c>
      <c r="B26" s="4" t="s">
        <v>532</v>
      </c>
    </row>
    <row r="27" spans="1:4">
      <c r="A27" s="4" t="s">
        <v>538</v>
      </c>
    </row>
    <row r="28" spans="1:4">
      <c r="A28" s="3" t="s">
        <v>523</v>
      </c>
    </row>
    <row r="29" spans="1:4">
      <c r="A29" s="4" t="s">
        <v>531</v>
      </c>
      <c r="B29" s="4" t="s">
        <v>5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539</v>
      </c>
      <c r="B1" s="2" t="s">
        <v>540</v>
      </c>
      <c r="C1" s="2" t="s">
        <v>541</v>
      </c>
      <c r="D1" s="2" t="s">
        <v>542</v>
      </c>
      <c r="E1" s="2" t="s">
        <v>543</v>
      </c>
      <c r="F1" s="2" t="s">
        <v>544</v>
      </c>
    </row>
    <row r="2" spans="1:6">
      <c r="A2" s="3" t="s">
        <v>545</v>
      </c>
    </row>
    <row r="3" spans="1:6">
      <c r="A3" s="4" t="s">
        <v>79</v>
      </c>
      <c r="D3" s="6" t="n">
        <v>424725000</v>
      </c>
      <c r="E3" s="6" t="n">
        <v>415993000</v>
      </c>
      <c r="F3" s="6" t="n">
        <v>418356000</v>
      </c>
    </row>
    <row r="4" spans="1:6">
      <c r="A4" s="4" t="s">
        <v>546</v>
      </c>
      <c r="D4" s="5" t="n">
        <v>-29221000</v>
      </c>
      <c r="E4" s="5" t="n">
        <v>-29221000</v>
      </c>
      <c r="F4" s="5" t="n">
        <v>-29221000</v>
      </c>
    </row>
    <row r="5" spans="1:6">
      <c r="A5" s="4" t="s">
        <v>547</v>
      </c>
      <c r="D5" s="5" t="n">
        <v>395504000</v>
      </c>
      <c r="E5" s="5" t="n">
        <v>386772000</v>
      </c>
      <c r="F5" s="5" t="n">
        <v>389135000</v>
      </c>
    </row>
    <row r="6" spans="1:6">
      <c r="A6" s="4" t="s">
        <v>548</v>
      </c>
      <c r="D6" s="5" t="n">
        <v>2226000</v>
      </c>
      <c r="E6" s="5" t="n">
        <v>-2363000</v>
      </c>
    </row>
    <row r="7" spans="1:6">
      <c r="A7" s="4" t="s">
        <v>133</v>
      </c>
      <c r="D7" s="6" t="n">
        <v>6506000</v>
      </c>
    </row>
    <row r="8" spans="1:6">
      <c r="A8" s="4" t="s">
        <v>549</v>
      </c>
      <c r="B8" s="5" t="n">
        <v>1</v>
      </c>
      <c r="C8" s="5" t="n">
        <v>2</v>
      </c>
      <c r="D8" s="5" t="n">
        <v>3</v>
      </c>
    </row>
    <row r="9" spans="1:6">
      <c r="A9" s="4" t="s">
        <v>550</v>
      </c>
      <c r="D9" s="6" t="n">
        <v>0</v>
      </c>
    </row>
    <row r="10" spans="1:6">
      <c r="A10" s="4" t="s">
        <v>551</v>
      </c>
      <c r="B10" s="5" t="n">
        <v>4</v>
      </c>
      <c r="C10" s="5" t="n">
        <v>3</v>
      </c>
    </row>
    <row r="11" spans="1:6">
      <c r="A11" s="4" t="s">
        <v>478</v>
      </c>
    </row>
    <row r="12" spans="1:6">
      <c r="A12" s="3" t="s">
        <v>545</v>
      </c>
    </row>
    <row r="13" spans="1:6">
      <c r="A13" s="4" t="s">
        <v>79</v>
      </c>
      <c r="D13" s="5" t="n">
        <v>237176000</v>
      </c>
      <c r="E13" s="5" t="n">
        <v>228832000</v>
      </c>
      <c r="F13" s="5" t="n">
        <v>231358000</v>
      </c>
    </row>
    <row r="14" spans="1:6">
      <c r="A14" s="4" t="s">
        <v>546</v>
      </c>
      <c r="D14" s="5" t="n">
        <v>-10322000</v>
      </c>
      <c r="E14" s="5" t="n">
        <v>-10322000</v>
      </c>
      <c r="F14" s="5" t="n">
        <v>-10322000</v>
      </c>
    </row>
    <row r="15" spans="1:6">
      <c r="A15" s="4" t="s">
        <v>547</v>
      </c>
      <c r="D15" s="5" t="n">
        <v>226854000</v>
      </c>
      <c r="E15" s="5" t="n">
        <v>218510000</v>
      </c>
      <c r="F15" s="5" t="n">
        <v>221036000</v>
      </c>
    </row>
    <row r="16" spans="1:6">
      <c r="A16" s="4" t="s">
        <v>548</v>
      </c>
      <c r="D16" s="5" t="n">
        <v>1838000</v>
      </c>
      <c r="E16" s="5" t="n">
        <v>-2526000</v>
      </c>
    </row>
    <row r="17" spans="1:6">
      <c r="A17" s="4" t="s">
        <v>133</v>
      </c>
      <c r="D17" s="5" t="n">
        <v>6506000</v>
      </c>
    </row>
    <row r="18" spans="1:6">
      <c r="A18" s="4" t="s">
        <v>479</v>
      </c>
    </row>
    <row r="19" spans="1:6">
      <c r="A19" s="3" t="s">
        <v>545</v>
      </c>
    </row>
    <row r="20" spans="1:6">
      <c r="A20" s="4" t="s">
        <v>79</v>
      </c>
      <c r="D20" s="5" t="n">
        <v>40808000</v>
      </c>
      <c r="E20" s="5" t="n">
        <v>40808000</v>
      </c>
      <c r="F20" s="5" t="n">
        <v>40808000</v>
      </c>
    </row>
    <row r="21" spans="1:6">
      <c r="A21" s="4" t="s">
        <v>546</v>
      </c>
      <c r="D21" s="5" t="n">
        <v>0</v>
      </c>
      <c r="E21" s="5" t="n">
        <v>0</v>
      </c>
      <c r="F21" s="5" t="n">
        <v>0</v>
      </c>
    </row>
    <row r="22" spans="1:6">
      <c r="A22" s="4" t="s">
        <v>547</v>
      </c>
      <c r="D22" s="5" t="n">
        <v>40808000</v>
      </c>
      <c r="E22" s="5" t="n">
        <v>40808000</v>
      </c>
      <c r="F22" s="5" t="n">
        <v>40808000</v>
      </c>
    </row>
    <row r="23" spans="1:6">
      <c r="A23" s="4" t="s">
        <v>548</v>
      </c>
      <c r="D23" s="4" t="s">
        <v>552</v>
      </c>
      <c r="E23" s="5" t="n">
        <v>0</v>
      </c>
    </row>
    <row r="24" spans="1:6">
      <c r="A24" s="4" t="s">
        <v>133</v>
      </c>
      <c r="D24" s="5" t="n">
        <v>0</v>
      </c>
    </row>
    <row r="25" spans="1:6">
      <c r="A25" s="4" t="s">
        <v>480</v>
      </c>
    </row>
    <row r="26" spans="1:6">
      <c r="A26" s="3" t="s">
        <v>545</v>
      </c>
    </row>
    <row r="27" spans="1:6">
      <c r="A27" s="4" t="s">
        <v>79</v>
      </c>
      <c r="D27" s="5" t="n">
        <v>146741000</v>
      </c>
      <c r="E27" s="5" t="n">
        <v>146353000</v>
      </c>
      <c r="F27" s="5" t="n">
        <v>146190000</v>
      </c>
    </row>
    <row r="28" spans="1:6">
      <c r="A28" s="4" t="s">
        <v>546</v>
      </c>
      <c r="D28" s="5" t="n">
        <v>-18899000</v>
      </c>
      <c r="E28" s="5" t="n">
        <v>-18899000</v>
      </c>
      <c r="F28" s="5" t="n">
        <v>-18899000</v>
      </c>
    </row>
    <row r="29" spans="1:6">
      <c r="A29" s="4" t="s">
        <v>547</v>
      </c>
      <c r="D29" s="5" t="n">
        <v>127842000</v>
      </c>
      <c r="E29" s="5" t="n">
        <v>127454000</v>
      </c>
      <c r="F29" s="6" t="n">
        <v>127291000</v>
      </c>
    </row>
    <row r="30" spans="1:6">
      <c r="A30" s="4" t="s">
        <v>548</v>
      </c>
      <c r="D30" s="5" t="n">
        <v>388000</v>
      </c>
      <c r="E30" s="6" t="n">
        <v>163000</v>
      </c>
    </row>
    <row r="31" spans="1:6">
      <c r="A31" s="4" t="s">
        <v>133</v>
      </c>
      <c r="D3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6" t="n">
        <v>-57420</v>
      </c>
      <c r="C4" s="6" t="n">
        <v>-51578</v>
      </c>
    </row>
    <row r="5" spans="1:3">
      <c r="A5" s="4" t="s">
        <v>556</v>
      </c>
      <c r="B5" s="5" t="n">
        <v>36470</v>
      </c>
      <c r="C5" s="5" t="n">
        <v>42312</v>
      </c>
    </row>
    <row r="6" spans="1:3">
      <c r="A6" s="4" t="s">
        <v>548</v>
      </c>
      <c r="B6" s="5" t="n">
        <v>-2271</v>
      </c>
      <c r="C6" s="5" t="n">
        <v>-2794</v>
      </c>
    </row>
    <row r="7" spans="1:3">
      <c r="A7" s="4" t="s">
        <v>144</v>
      </c>
      <c r="B7" s="5" t="n">
        <v>42930</v>
      </c>
      <c r="C7" s="5" t="n">
        <v>48249</v>
      </c>
    </row>
    <row r="8" spans="1:3">
      <c r="A8" s="4" t="s">
        <v>557</v>
      </c>
    </row>
    <row r="9" spans="1:3">
      <c r="A9" s="3" t="s">
        <v>554</v>
      </c>
    </row>
    <row r="10" spans="1:3">
      <c r="A10" s="4" t="s">
        <v>558</v>
      </c>
      <c r="B10" s="5" t="n">
        <v>91523</v>
      </c>
      <c r="C10" s="5" t="n">
        <v>91523</v>
      </c>
    </row>
    <row r="11" spans="1:3">
      <c r="A11" s="4" t="s">
        <v>559</v>
      </c>
    </row>
    <row r="12" spans="1:3">
      <c r="A12" s="3" t="s">
        <v>554</v>
      </c>
    </row>
    <row r="13" spans="1:3">
      <c r="A13" s="4" t="s">
        <v>558</v>
      </c>
      <c r="B13" s="5" t="n">
        <v>2367</v>
      </c>
      <c r="C13" s="5" t="n">
        <v>2367</v>
      </c>
    </row>
    <row r="14" spans="1:3">
      <c r="A14" s="4" t="s">
        <v>560</v>
      </c>
    </row>
    <row r="15" spans="1:3">
      <c r="A15" s="3" t="s">
        <v>209</v>
      </c>
    </row>
    <row r="16" spans="1:3">
      <c r="A16" s="4" t="s">
        <v>561</v>
      </c>
      <c r="B16" s="6" t="n">
        <v>8731</v>
      </c>
      <c r="C16" s="6" t="n">
        <v>87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563</v>
      </c>
    </row>
    <row r="4" spans="1:4">
      <c r="A4" s="4" t="s">
        <v>564</v>
      </c>
      <c r="B4" s="6" t="n">
        <v>6</v>
      </c>
      <c r="C4" s="6" t="n">
        <v>6</v>
      </c>
      <c r="D4" s="6" t="n">
        <v>7</v>
      </c>
    </row>
    <row r="5" spans="1:4">
      <c r="A5" s="4" t="s">
        <v>565</v>
      </c>
    </row>
    <row r="6" spans="1:4">
      <c r="A6" s="3" t="s">
        <v>566</v>
      </c>
    </row>
    <row r="7" spans="1:4">
      <c r="A7" s="5" t="n">
        <v>2018</v>
      </c>
      <c r="B7" s="5" t="n">
        <v>0</v>
      </c>
    </row>
    <row r="8" spans="1:4">
      <c r="A8" s="5" t="n">
        <v>2019</v>
      </c>
      <c r="B8" s="5" t="n">
        <v>3</v>
      </c>
    </row>
    <row r="9" spans="1:4">
      <c r="A9" s="5" t="n">
        <v>2020</v>
      </c>
      <c r="B9" s="5" t="n">
        <v>3</v>
      </c>
    </row>
    <row r="10" spans="1:4">
      <c r="A10" s="5" t="n">
        <v>2021</v>
      </c>
      <c r="B10" s="5" t="n">
        <v>3</v>
      </c>
    </row>
    <row r="11" spans="1:4">
      <c r="A11" s="5" t="n">
        <v>2022</v>
      </c>
      <c r="B11" s="5" t="n">
        <v>3</v>
      </c>
    </row>
    <row r="12" spans="1:4">
      <c r="A12" s="4" t="s">
        <v>567</v>
      </c>
    </row>
    <row r="13" spans="1:4">
      <c r="A13" s="3" t="s">
        <v>566</v>
      </c>
    </row>
    <row r="14" spans="1:4">
      <c r="A14" s="5" t="n">
        <v>2018</v>
      </c>
      <c r="B14" s="5" t="n">
        <v>5</v>
      </c>
    </row>
    <row r="15" spans="1:4">
      <c r="A15" s="5" t="n">
        <v>2019</v>
      </c>
      <c r="B15" s="5" t="n">
        <v>5</v>
      </c>
    </row>
    <row r="16" spans="1:4">
      <c r="A16" s="5" t="n">
        <v>2020</v>
      </c>
      <c r="B16" s="5" t="n">
        <v>5</v>
      </c>
    </row>
    <row r="17" spans="1:4">
      <c r="A17" s="5" t="n">
        <v>2021</v>
      </c>
      <c r="B17" s="5" t="n">
        <v>5</v>
      </c>
    </row>
    <row r="18" spans="1:4">
      <c r="A18" s="5" t="n">
        <v>2022</v>
      </c>
      <c r="B18" s="6" t="n">
        <v>5</v>
      </c>
    </row>
    <row r="19" spans="1:4">
      <c r="A19" s="4" t="s">
        <v>568</v>
      </c>
    </row>
    <row r="20" spans="1:4">
      <c r="A20" s="3" t="s">
        <v>563</v>
      </c>
    </row>
    <row r="21" spans="1:4">
      <c r="A21" s="4" t="s">
        <v>569</v>
      </c>
      <c r="B21" s="4" t="s">
        <v>570</v>
      </c>
    </row>
    <row r="22" spans="1:4">
      <c r="A22" s="4" t="s">
        <v>571</v>
      </c>
    </row>
    <row r="23" spans="1:4">
      <c r="A23" s="3" t="s">
        <v>563</v>
      </c>
    </row>
    <row r="24" spans="1:4">
      <c r="A24" s="4" t="s">
        <v>569</v>
      </c>
      <c r="B24" s="4" t="s">
        <v>5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6" t="n">
        <v>364847</v>
      </c>
      <c r="C3" s="6" t="n">
        <v>333152</v>
      </c>
    </row>
    <row r="4" spans="1:3">
      <c r="A4" s="4" t="s">
        <v>576</v>
      </c>
      <c r="B4" s="5" t="n">
        <v>61425</v>
      </c>
      <c r="C4" s="5" t="n">
        <v>48451</v>
      </c>
    </row>
    <row r="5" spans="1:3">
      <c r="A5" s="4" t="s">
        <v>577</v>
      </c>
      <c r="B5" s="5" t="n">
        <v>14857</v>
      </c>
      <c r="C5" s="5" t="n">
        <v>15741</v>
      </c>
    </row>
    <row r="6" spans="1:3">
      <c r="A6" s="4" t="s">
        <v>578</v>
      </c>
      <c r="B6" s="5" t="n">
        <v>15545</v>
      </c>
      <c r="C6" s="5" t="n">
        <v>18402</v>
      </c>
    </row>
    <row r="7" spans="1:3">
      <c r="A7" s="4" t="s">
        <v>494</v>
      </c>
      <c r="B7" s="5" t="n">
        <v>13750</v>
      </c>
      <c r="C7" s="5" t="n">
        <v>7422</v>
      </c>
    </row>
    <row r="8" spans="1:3">
      <c r="A8" s="4" t="s">
        <v>579</v>
      </c>
      <c r="B8" s="5" t="n">
        <v>58708</v>
      </c>
      <c r="C8" s="5" t="n">
        <v>14049</v>
      </c>
    </row>
    <row r="9" spans="1:3">
      <c r="A9" s="4" t="s">
        <v>580</v>
      </c>
      <c r="B9" s="5" t="n">
        <v>9387</v>
      </c>
      <c r="C9" s="5" t="n">
        <v>9227</v>
      </c>
    </row>
    <row r="10" spans="1:3">
      <c r="A10" s="4" t="s">
        <v>581</v>
      </c>
      <c r="B10" s="5" t="n">
        <v>6736</v>
      </c>
      <c r="C10" s="5" t="n">
        <v>9009</v>
      </c>
    </row>
    <row r="11" spans="1:3">
      <c r="A11" s="4" t="s">
        <v>495</v>
      </c>
      <c r="B11" s="5" t="n">
        <v>14294</v>
      </c>
      <c r="C11" s="5" t="n">
        <v>16831</v>
      </c>
    </row>
    <row r="12" spans="1:3">
      <c r="A12" s="4" t="s">
        <v>144</v>
      </c>
      <c r="B12" s="5" t="n">
        <v>559549</v>
      </c>
      <c r="C12" s="5" t="n">
        <v>472284</v>
      </c>
    </row>
    <row r="13" spans="1:3">
      <c r="A13" s="4" t="s">
        <v>582</v>
      </c>
    </row>
    <row r="14" spans="1:3">
      <c r="A14" s="3" t="s">
        <v>574</v>
      </c>
    </row>
    <row r="15" spans="1:3">
      <c r="A15" s="4" t="s">
        <v>576</v>
      </c>
      <c r="B15" s="5" t="n">
        <v>4956</v>
      </c>
      <c r="C15" s="5" t="n">
        <v>5391</v>
      </c>
    </row>
    <row r="16" spans="1:3">
      <c r="A16" s="4" t="s">
        <v>583</v>
      </c>
    </row>
    <row r="17" spans="1:3">
      <c r="A17" s="3" t="s">
        <v>574</v>
      </c>
    </row>
    <row r="18" spans="1:3">
      <c r="A18" s="4" t="s">
        <v>576</v>
      </c>
      <c r="B18" s="5" t="n">
        <v>39958</v>
      </c>
      <c r="C18" s="5" t="n">
        <v>30229</v>
      </c>
    </row>
    <row r="19" spans="1:3">
      <c r="A19" s="4" t="s">
        <v>584</v>
      </c>
    </row>
    <row r="20" spans="1:3">
      <c r="A20" s="3" t="s">
        <v>574</v>
      </c>
    </row>
    <row r="21" spans="1:3">
      <c r="A21" s="4" t="s">
        <v>576</v>
      </c>
      <c r="B21" s="5" t="n">
        <v>8001</v>
      </c>
      <c r="C21" s="5" t="n">
        <v>5232</v>
      </c>
    </row>
    <row r="22" spans="1:3">
      <c r="A22" s="4" t="s">
        <v>585</v>
      </c>
    </row>
    <row r="23" spans="1:3">
      <c r="A23" s="3" t="s">
        <v>574</v>
      </c>
    </row>
    <row r="24" spans="1:3">
      <c r="A24" s="4" t="s">
        <v>576</v>
      </c>
      <c r="B24" s="6" t="n">
        <v>8510</v>
      </c>
      <c r="C24" s="6" t="n">
        <v>75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6</v>
      </c>
      <c r="B1" s="2" t="s">
        <v>2</v>
      </c>
      <c r="C1" s="2" t="s">
        <v>30</v>
      </c>
    </row>
    <row r="2" spans="1:3">
      <c r="A2" s="3" t="s">
        <v>587</v>
      </c>
    </row>
    <row r="3" spans="1:3">
      <c r="A3" s="4" t="s">
        <v>588</v>
      </c>
      <c r="B3" s="6" t="n">
        <v>133733</v>
      </c>
      <c r="C3" s="6" t="n">
        <v>90913</v>
      </c>
    </row>
    <row r="4" spans="1:3">
      <c r="A4" s="4" t="s">
        <v>589</v>
      </c>
      <c r="B4" s="5" t="n">
        <v>4269</v>
      </c>
      <c r="C4" s="5" t="n">
        <v>2992</v>
      </c>
    </row>
    <row r="5" spans="1:3">
      <c r="A5" s="4" t="s">
        <v>590</v>
      </c>
      <c r="B5" s="5" t="n">
        <v>3863</v>
      </c>
      <c r="C5" s="5" t="n">
        <v>3796</v>
      </c>
    </row>
    <row r="6" spans="1:3">
      <c r="A6" s="4" t="s">
        <v>591</v>
      </c>
      <c r="B6" s="5" t="n">
        <v>1481</v>
      </c>
      <c r="C6" s="5" t="n">
        <v>1506</v>
      </c>
    </row>
    <row r="7" spans="1:3">
      <c r="A7" s="4" t="s">
        <v>592</v>
      </c>
      <c r="B7" s="5" t="n">
        <v>28636</v>
      </c>
      <c r="C7" s="5" t="n">
        <v>29358</v>
      </c>
    </row>
    <row r="8" spans="1:3">
      <c r="A8" s="4" t="s">
        <v>593</v>
      </c>
      <c r="B8" s="5" t="n">
        <v>130848</v>
      </c>
      <c r="C8" s="5" t="n">
        <v>127470</v>
      </c>
    </row>
    <row r="9" spans="1:3">
      <c r="A9" s="4" t="s">
        <v>594</v>
      </c>
      <c r="B9" s="5" t="n">
        <v>95848</v>
      </c>
      <c r="C9" s="5" t="n">
        <v>92150</v>
      </c>
    </row>
    <row r="10" spans="1:3">
      <c r="A10" s="4" t="s">
        <v>595</v>
      </c>
      <c r="B10" s="5" t="n">
        <v>8550</v>
      </c>
      <c r="C10" s="5" t="n">
        <v>4197</v>
      </c>
    </row>
    <row r="11" spans="1:3">
      <c r="A11" s="4" t="s">
        <v>596</v>
      </c>
      <c r="B11" s="5" t="n">
        <v>30003</v>
      </c>
      <c r="C11" s="5" t="n">
        <v>27277</v>
      </c>
    </row>
    <row r="12" spans="1:3">
      <c r="A12" s="4" t="s">
        <v>597</v>
      </c>
      <c r="B12" s="5" t="n">
        <v>69903</v>
      </c>
      <c r="C12" s="5" t="n">
        <v>61225</v>
      </c>
    </row>
    <row r="13" spans="1:3">
      <c r="A13" s="4" t="s">
        <v>598</v>
      </c>
      <c r="B13" s="5" t="n">
        <v>14004</v>
      </c>
      <c r="C13" s="5" t="n">
        <v>14064</v>
      </c>
    </row>
    <row r="14" spans="1:3">
      <c r="A14" s="4" t="s">
        <v>599</v>
      </c>
      <c r="B14" s="5" t="n">
        <v>13074</v>
      </c>
      <c r="C14" s="5" t="n">
        <v>7278</v>
      </c>
    </row>
    <row r="15" spans="1:3">
      <c r="A15" s="4" t="s">
        <v>495</v>
      </c>
      <c r="B15" s="5" t="n">
        <v>53194</v>
      </c>
      <c r="C15" s="5" t="n">
        <v>44963</v>
      </c>
    </row>
    <row r="16" spans="1:3">
      <c r="A16" s="4" t="s">
        <v>144</v>
      </c>
      <c r="B16" s="5" t="n">
        <v>587406</v>
      </c>
      <c r="C16" s="5" t="n">
        <v>507189</v>
      </c>
    </row>
    <row r="17" spans="1:3">
      <c r="A17" s="3" t="s">
        <v>600</v>
      </c>
    </row>
    <row r="18" spans="1:3">
      <c r="A18" s="4" t="s">
        <v>588</v>
      </c>
      <c r="B18" s="5" t="n">
        <v>0</v>
      </c>
      <c r="C18" s="5" t="n">
        <v>0</v>
      </c>
    </row>
    <row r="19" spans="1:3">
      <c r="A19" s="4" t="s">
        <v>589</v>
      </c>
      <c r="B19" s="5" t="n">
        <v>58411</v>
      </c>
      <c r="C19" s="5" t="n">
        <v>46541</v>
      </c>
    </row>
    <row r="20" spans="1:3">
      <c r="A20" s="4" t="s">
        <v>590</v>
      </c>
      <c r="B20" s="5" t="n">
        <v>412417</v>
      </c>
      <c r="C20" s="5" t="n">
        <v>451940</v>
      </c>
    </row>
    <row r="21" spans="1:3">
      <c r="A21" s="4" t="s">
        <v>591</v>
      </c>
      <c r="B21" s="5" t="n">
        <v>19760</v>
      </c>
      <c r="C21" s="5" t="n">
        <v>19459</v>
      </c>
    </row>
    <row r="22" spans="1:3">
      <c r="A22" s="4" t="s">
        <v>592</v>
      </c>
      <c r="B22" s="5" t="n">
        <v>3279</v>
      </c>
      <c r="C22" s="5" t="n">
        <v>5854</v>
      </c>
    </row>
    <row r="23" spans="1:3">
      <c r="A23" s="4" t="s">
        <v>593</v>
      </c>
      <c r="B23" s="5" t="n">
        <v>242473</v>
      </c>
      <c r="C23" s="5" t="n">
        <v>234336</v>
      </c>
    </row>
    <row r="24" spans="1:3">
      <c r="A24" s="4" t="s">
        <v>594</v>
      </c>
      <c r="B24" s="5" t="n">
        <v>0</v>
      </c>
      <c r="C24" s="5" t="n">
        <v>0</v>
      </c>
    </row>
    <row r="25" spans="1:3">
      <c r="A25" s="4" t="s">
        <v>595</v>
      </c>
      <c r="B25" s="5" t="n">
        <v>24160</v>
      </c>
      <c r="C25" s="5" t="n">
        <v>23174</v>
      </c>
    </row>
    <row r="26" spans="1:3">
      <c r="A26" s="4" t="s">
        <v>596</v>
      </c>
      <c r="B26" s="5" t="n">
        <v>0</v>
      </c>
      <c r="C26" s="5" t="n">
        <v>0</v>
      </c>
    </row>
    <row r="27" spans="1:3">
      <c r="A27" s="4" t="s">
        <v>597</v>
      </c>
      <c r="B27" s="5" t="n">
        <v>3638</v>
      </c>
      <c r="C27" s="5" t="n">
        <v>4569</v>
      </c>
    </row>
    <row r="28" spans="1:3">
      <c r="A28" s="4" t="s">
        <v>598</v>
      </c>
      <c r="B28" s="5" t="n">
        <v>0</v>
      </c>
      <c r="C28" s="5" t="n">
        <v>0</v>
      </c>
    </row>
    <row r="29" spans="1:3">
      <c r="A29" s="4" t="s">
        <v>599</v>
      </c>
      <c r="B29" s="5" t="n">
        <v>0</v>
      </c>
      <c r="C29" s="5" t="n">
        <v>0</v>
      </c>
    </row>
    <row r="30" spans="1:3">
      <c r="A30" s="4" t="s">
        <v>495</v>
      </c>
      <c r="B30" s="5" t="n">
        <v>47951</v>
      </c>
      <c r="C30" s="5" t="n">
        <v>31692</v>
      </c>
    </row>
    <row r="31" spans="1:3">
      <c r="A31" s="4" t="s">
        <v>144</v>
      </c>
      <c r="B31" s="5" t="n">
        <v>812089</v>
      </c>
      <c r="C31" s="5" t="n">
        <v>817565</v>
      </c>
    </row>
    <row r="32" spans="1:3">
      <c r="A32" s="3" t="s">
        <v>144</v>
      </c>
    </row>
    <row r="33" spans="1:3">
      <c r="A33" s="4" t="s">
        <v>588</v>
      </c>
      <c r="B33" s="5" t="n">
        <v>133733</v>
      </c>
      <c r="C33" s="5" t="n">
        <v>90913</v>
      </c>
    </row>
    <row r="34" spans="1:3">
      <c r="A34" s="4" t="s">
        <v>589</v>
      </c>
      <c r="B34" s="5" t="n">
        <v>62680</v>
      </c>
      <c r="C34" s="5" t="n">
        <v>49533</v>
      </c>
    </row>
    <row r="35" spans="1:3">
      <c r="A35" s="4" t="s">
        <v>590</v>
      </c>
      <c r="B35" s="5" t="n">
        <v>416280</v>
      </c>
      <c r="C35" s="5" t="n">
        <v>455736</v>
      </c>
    </row>
    <row r="36" spans="1:3">
      <c r="A36" s="4" t="s">
        <v>591</v>
      </c>
      <c r="B36" s="5" t="n">
        <v>21241</v>
      </c>
      <c r="C36" s="5" t="n">
        <v>20965</v>
      </c>
    </row>
    <row r="37" spans="1:3">
      <c r="A37" s="4" t="s">
        <v>592</v>
      </c>
      <c r="B37" s="5" t="n">
        <v>31915</v>
      </c>
      <c r="C37" s="5" t="n">
        <v>35212</v>
      </c>
    </row>
    <row r="38" spans="1:3">
      <c r="A38" s="4" t="s">
        <v>593</v>
      </c>
      <c r="B38" s="5" t="n">
        <v>373321</v>
      </c>
      <c r="C38" s="5" t="n">
        <v>361806</v>
      </c>
    </row>
    <row r="39" spans="1:3">
      <c r="A39" s="4" t="s">
        <v>594</v>
      </c>
      <c r="B39" s="5" t="n">
        <v>95848</v>
      </c>
      <c r="C39" s="5" t="n">
        <v>92150</v>
      </c>
    </row>
    <row r="40" spans="1:3">
      <c r="A40" s="4" t="s">
        <v>595</v>
      </c>
      <c r="B40" s="5" t="n">
        <v>32710</v>
      </c>
      <c r="C40" s="5" t="n">
        <v>27371</v>
      </c>
    </row>
    <row r="41" spans="1:3">
      <c r="A41" s="4" t="s">
        <v>596</v>
      </c>
      <c r="B41" s="5" t="n">
        <v>30003</v>
      </c>
      <c r="C41" s="5" t="n">
        <v>27277</v>
      </c>
    </row>
    <row r="42" spans="1:3">
      <c r="A42" s="4" t="s">
        <v>597</v>
      </c>
      <c r="B42" s="5" t="n">
        <v>73541</v>
      </c>
      <c r="C42" s="5" t="n">
        <v>65794</v>
      </c>
    </row>
    <row r="43" spans="1:3">
      <c r="A43" s="4" t="s">
        <v>598</v>
      </c>
      <c r="B43" s="5" t="n">
        <v>14004</v>
      </c>
      <c r="C43" s="5" t="n">
        <v>14064</v>
      </c>
    </row>
    <row r="44" spans="1:3">
      <c r="A44" s="4" t="s">
        <v>599</v>
      </c>
      <c r="B44" s="5" t="n">
        <v>13074</v>
      </c>
      <c r="C44" s="5" t="n">
        <v>7278</v>
      </c>
    </row>
    <row r="45" spans="1:3">
      <c r="A45" s="4" t="s">
        <v>495</v>
      </c>
      <c r="B45" s="5" t="n">
        <v>101145</v>
      </c>
      <c r="C45" s="5" t="n">
        <v>76655</v>
      </c>
    </row>
    <row r="46" spans="1:3">
      <c r="A46" s="4" t="s">
        <v>144</v>
      </c>
      <c r="B46" s="6" t="n">
        <v>1399495</v>
      </c>
      <c r="C46" s="6" t="n">
        <v>13247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217</v>
      </c>
    </row>
    <row r="4" spans="1:4">
      <c r="A4" s="4" t="s">
        <v>602</v>
      </c>
      <c r="B4" s="6" t="n">
        <v>9</v>
      </c>
      <c r="C4" s="6" t="n">
        <v>-9</v>
      </c>
      <c r="D4"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461</v>
      </c>
      <c r="J1" s="2" t="s">
        <v>1</v>
      </c>
    </row>
    <row r="2" spans="1:12">
      <c r="B2" s="2" t="s">
        <v>2</v>
      </c>
      <c r="C2" s="2" t="s">
        <v>604</v>
      </c>
      <c r="D2" s="2" t="s">
        <v>4</v>
      </c>
      <c r="E2" s="2" t="s">
        <v>605</v>
      </c>
      <c r="F2" s="2" t="s">
        <v>30</v>
      </c>
      <c r="G2" s="2" t="s">
        <v>606</v>
      </c>
      <c r="H2" s="2" t="s">
        <v>607</v>
      </c>
      <c r="I2" s="2" t="s">
        <v>608</v>
      </c>
      <c r="J2" s="2" t="s">
        <v>2</v>
      </c>
      <c r="K2" s="2" t="s">
        <v>30</v>
      </c>
      <c r="L2" s="2" t="s">
        <v>31</v>
      </c>
    </row>
    <row r="3" spans="1:12">
      <c r="A3" s="3" t="s">
        <v>609</v>
      </c>
    </row>
    <row r="4" spans="1:12">
      <c r="A4" s="4" t="s">
        <v>610</v>
      </c>
      <c r="J4" s="6" t="n">
        <v>254327</v>
      </c>
      <c r="K4" s="6" t="n">
        <v>344614</v>
      </c>
      <c r="L4" s="6" t="n">
        <v>408757</v>
      </c>
    </row>
    <row r="5" spans="1:12">
      <c r="A5" s="4" t="s">
        <v>611</v>
      </c>
      <c r="J5" s="5" t="n">
        <v>59459</v>
      </c>
      <c r="K5" s="5" t="n">
        <v>61767</v>
      </c>
      <c r="L5" s="5" t="n">
        <v>60458</v>
      </c>
    </row>
    <row r="6" spans="1:12">
      <c r="A6" s="4" t="s">
        <v>48</v>
      </c>
      <c r="B6" s="6" t="n">
        <v>78795</v>
      </c>
      <c r="C6" s="6" t="n">
        <v>94343</v>
      </c>
      <c r="D6" s="6" t="n">
        <v>80692</v>
      </c>
      <c r="E6" s="6" t="n">
        <v>59956</v>
      </c>
      <c r="F6" s="6" t="n">
        <v>69196</v>
      </c>
      <c r="G6" s="6" t="n">
        <v>131698</v>
      </c>
      <c r="H6" s="6" t="n">
        <v>116779</v>
      </c>
      <c r="I6" s="6" t="n">
        <v>88708</v>
      </c>
      <c r="J6" s="5" t="n">
        <v>313786</v>
      </c>
      <c r="K6" s="5" t="n">
        <v>406381</v>
      </c>
      <c r="L6" s="5" t="n">
        <v>469215</v>
      </c>
    </row>
    <row r="7" spans="1:12">
      <c r="A7" s="3" t="s">
        <v>612</v>
      </c>
    </row>
    <row r="8" spans="1:12">
      <c r="A8" s="4" t="s">
        <v>613</v>
      </c>
      <c r="J8" s="5" t="n">
        <v>6752</v>
      </c>
      <c r="K8" s="5" t="n">
        <v>2731</v>
      </c>
      <c r="L8" s="5" t="n">
        <v>-1836</v>
      </c>
    </row>
    <row r="9" spans="1:12">
      <c r="A9" s="4" t="s">
        <v>614</v>
      </c>
      <c r="J9" s="5" t="n">
        <v>9360</v>
      </c>
      <c r="K9" s="5" t="n">
        <v>7713</v>
      </c>
      <c r="L9" s="5" t="n">
        <v>5748</v>
      </c>
    </row>
    <row r="10" spans="1:12">
      <c r="A10" s="4" t="s">
        <v>611</v>
      </c>
      <c r="J10" s="5" t="n">
        <v>6442</v>
      </c>
      <c r="K10" s="5" t="n">
        <v>6411</v>
      </c>
      <c r="L10" s="5" t="n">
        <v>5272</v>
      </c>
    </row>
    <row r="11" spans="1:12">
      <c r="A11" s="4" t="s">
        <v>144</v>
      </c>
      <c r="J11" s="5" t="n">
        <v>22554</v>
      </c>
      <c r="K11" s="5" t="n">
        <v>16855</v>
      </c>
      <c r="L11" s="5" t="n">
        <v>9184</v>
      </c>
    </row>
    <row r="12" spans="1:12">
      <c r="A12" s="3" t="s">
        <v>615</v>
      </c>
    </row>
    <row r="13" spans="1:12">
      <c r="A13" s="4" t="s">
        <v>613</v>
      </c>
      <c r="J13" s="5" t="n">
        <v>-509573</v>
      </c>
      <c r="K13" s="5" t="n">
        <v>106513</v>
      </c>
      <c r="L13" s="5" t="n">
        <v>135585</v>
      </c>
    </row>
    <row r="14" spans="1:12">
      <c r="A14" s="4" t="s">
        <v>614</v>
      </c>
      <c r="J14" s="5" t="n">
        <v>7985</v>
      </c>
      <c r="K14" s="5" t="n">
        <v>16259</v>
      </c>
      <c r="L14" s="5" t="n">
        <v>20111</v>
      </c>
    </row>
    <row r="15" spans="1:12">
      <c r="A15" s="4" t="s">
        <v>611</v>
      </c>
      <c r="J15" s="5" t="n">
        <v>1805</v>
      </c>
      <c r="K15" s="5" t="n">
        <v>2114</v>
      </c>
      <c r="L15" s="5" t="n">
        <v>-1654</v>
      </c>
    </row>
    <row r="16" spans="1:12">
      <c r="A16" s="4" t="s">
        <v>144</v>
      </c>
      <c r="J16" s="5" t="n">
        <v>-499783</v>
      </c>
      <c r="K16" s="5" t="n">
        <v>124886</v>
      </c>
      <c r="L16" s="5" t="n">
        <v>154042</v>
      </c>
    </row>
    <row r="17" spans="1:12">
      <c r="A17" s="4" t="s">
        <v>616</v>
      </c>
      <c r="J17" s="6" t="n">
        <v>-477229</v>
      </c>
      <c r="K17" s="6" t="n">
        <v>141741</v>
      </c>
      <c r="L17" s="6" t="n">
        <v>16322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619</v>
      </c>
      <c r="B4" s="4" t="s">
        <v>620</v>
      </c>
      <c r="C4" s="4" t="s">
        <v>620</v>
      </c>
      <c r="D4" s="4" t="s">
        <v>620</v>
      </c>
    </row>
    <row r="5" spans="1:4">
      <c r="A5" s="4" t="s">
        <v>621</v>
      </c>
      <c r="B5" s="4" t="s">
        <v>622</v>
      </c>
      <c r="C5" s="4" t="s">
        <v>623</v>
      </c>
      <c r="D5" s="4" t="s">
        <v>623</v>
      </c>
    </row>
    <row r="6" spans="1:4">
      <c r="A6" s="4" t="s">
        <v>624</v>
      </c>
      <c r="B6" s="4" t="s">
        <v>625</v>
      </c>
      <c r="C6" s="4" t="s">
        <v>626</v>
      </c>
      <c r="D6" s="4" t="s">
        <v>627</v>
      </c>
    </row>
    <row r="7" spans="1:4">
      <c r="A7" s="4" t="s">
        <v>628</v>
      </c>
      <c r="B7" s="4" t="s">
        <v>629</v>
      </c>
      <c r="C7" s="4" t="s">
        <v>630</v>
      </c>
      <c r="D7" s="4" t="s">
        <v>630</v>
      </c>
    </row>
    <row r="8" spans="1:4">
      <c r="A8" s="4" t="s">
        <v>631</v>
      </c>
      <c r="B8" s="4" t="s">
        <v>632</v>
      </c>
      <c r="C8" s="4" t="s">
        <v>633</v>
      </c>
      <c r="D8" s="4" t="s">
        <v>633</v>
      </c>
    </row>
    <row r="9" spans="1:4">
      <c r="A9" s="4" t="s">
        <v>634</v>
      </c>
      <c r="B9" s="4" t="s">
        <v>635</v>
      </c>
      <c r="C9" s="4" t="s">
        <v>626</v>
      </c>
      <c r="D9" s="4" t="s">
        <v>636</v>
      </c>
    </row>
    <row r="10" spans="1:4">
      <c r="A10" s="4" t="s">
        <v>637</v>
      </c>
      <c r="B10" s="4" t="s">
        <v>638</v>
      </c>
      <c r="C10" s="4" t="s">
        <v>639</v>
      </c>
      <c r="D10" s="4" t="s">
        <v>640</v>
      </c>
    </row>
    <row r="11" spans="1:4">
      <c r="A11" s="4" t="s">
        <v>641</v>
      </c>
      <c r="B11" s="4" t="s">
        <v>642</v>
      </c>
      <c r="C11" s="4" t="s">
        <v>643</v>
      </c>
      <c r="D11" s="4" t="s">
        <v>6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3</v>
      </c>
      <c r="B1" s="2" t="s">
        <v>1</v>
      </c>
    </row>
    <row r="2" spans="1:4">
      <c r="B2" s="2" t="s">
        <v>2</v>
      </c>
      <c r="C2" s="2" t="s">
        <v>30</v>
      </c>
      <c r="D2" s="2" t="s">
        <v>31</v>
      </c>
    </row>
    <row r="3" spans="1:4">
      <c r="A3" s="3" t="s">
        <v>174</v>
      </c>
    </row>
    <row r="4" spans="1:4">
      <c r="A4" s="4" t="s">
        <v>175</v>
      </c>
      <c r="B4" s="7" t="n">
        <v>1.8</v>
      </c>
      <c r="C4" s="7" t="n">
        <v>1.7</v>
      </c>
      <c r="D4" s="7" t="n">
        <v>1.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5</v>
      </c>
      <c r="B1" s="2" t="s">
        <v>1</v>
      </c>
    </row>
    <row r="2" spans="1:4">
      <c r="B2" s="2" t="s">
        <v>2</v>
      </c>
      <c r="C2" s="2" t="s">
        <v>30</v>
      </c>
      <c r="D2" s="2" t="s">
        <v>31</v>
      </c>
    </row>
    <row r="3" spans="1:4">
      <c r="A3" s="4" t="s">
        <v>610</v>
      </c>
    </row>
    <row r="4" spans="1:4">
      <c r="A4" s="3" t="s">
        <v>646</v>
      </c>
    </row>
    <row r="5" spans="1:4">
      <c r="A5" s="4" t="s">
        <v>647</v>
      </c>
      <c r="B5" s="6" t="n">
        <v>585912</v>
      </c>
    </row>
    <row r="6" spans="1:4">
      <c r="A6" s="4" t="s">
        <v>648</v>
      </c>
    </row>
    <row r="7" spans="1:4">
      <c r="A7" s="3" t="s">
        <v>646</v>
      </c>
    </row>
    <row r="8" spans="1:4">
      <c r="A8" s="4" t="s">
        <v>647</v>
      </c>
      <c r="B8" s="6" t="n">
        <v>-1844</v>
      </c>
    </row>
    <row r="9" spans="1:4">
      <c r="A9" s="4" t="s">
        <v>649</v>
      </c>
    </row>
    <row r="10" spans="1:4">
      <c r="A10" s="3" t="s">
        <v>646</v>
      </c>
    </row>
    <row r="11" spans="1:4">
      <c r="A11" s="4" t="s">
        <v>647</v>
      </c>
      <c r="C11" s="6" t="n">
        <v>585</v>
      </c>
    </row>
    <row r="12" spans="1:4">
      <c r="A12" s="4" t="s">
        <v>650</v>
      </c>
    </row>
    <row r="13" spans="1:4">
      <c r="A13" s="3" t="s">
        <v>646</v>
      </c>
    </row>
    <row r="14" spans="1:4">
      <c r="A14" s="4" t="s">
        <v>647</v>
      </c>
      <c r="D14" s="6" t="n">
        <v>1616</v>
      </c>
    </row>
    <row r="15" spans="1:4">
      <c r="A15" s="4" t="s">
        <v>651</v>
      </c>
    </row>
    <row r="16" spans="1:4">
      <c r="A16" s="3" t="s">
        <v>646</v>
      </c>
    </row>
    <row r="17" spans="1:4">
      <c r="A17" s="4" t="s">
        <v>647</v>
      </c>
      <c r="D17" s="6" t="n">
        <v>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2</v>
      </c>
      <c r="B1" s="2" t="s">
        <v>2</v>
      </c>
      <c r="C1" s="2" t="s">
        <v>30</v>
      </c>
    </row>
    <row r="2" spans="1:3">
      <c r="A2" s="3" t="s">
        <v>653</v>
      </c>
    </row>
    <row r="3" spans="1:3">
      <c r="A3" s="4" t="s">
        <v>654</v>
      </c>
      <c r="B3" s="6" t="n">
        <v>75198</v>
      </c>
      <c r="C3" s="6" t="n">
        <v>107252</v>
      </c>
    </row>
    <row r="4" spans="1:3">
      <c r="A4" s="4" t="s">
        <v>655</v>
      </c>
      <c r="B4" s="5" t="n">
        <v>171053</v>
      </c>
      <c r="C4" s="5" t="n">
        <v>396313</v>
      </c>
    </row>
    <row r="5" spans="1:3">
      <c r="A5" s="4" t="s">
        <v>656</v>
      </c>
      <c r="B5" s="5" t="n">
        <v>22552</v>
      </c>
      <c r="C5" s="5" t="n">
        <v>13901</v>
      </c>
    </row>
    <row r="6" spans="1:3">
      <c r="A6" s="4" t="s">
        <v>657</v>
      </c>
      <c r="B6" s="5" t="n">
        <v>65532</v>
      </c>
      <c r="C6" s="5" t="n">
        <v>81454</v>
      </c>
    </row>
    <row r="7" spans="1:3">
      <c r="A7" s="4" t="s">
        <v>658</v>
      </c>
      <c r="B7" s="5" t="n">
        <v>11950</v>
      </c>
      <c r="C7" s="5" t="n">
        <v>19247</v>
      </c>
    </row>
    <row r="8" spans="1:3">
      <c r="A8" s="4" t="s">
        <v>590</v>
      </c>
      <c r="B8" s="5" t="n">
        <v>82547</v>
      </c>
      <c r="C8" s="5" t="n">
        <v>162141</v>
      </c>
    </row>
    <row r="9" spans="1:3">
      <c r="A9" s="4" t="s">
        <v>659</v>
      </c>
      <c r="B9" s="5" t="n">
        <v>19608</v>
      </c>
      <c r="C9" s="5" t="n">
        <v>28313</v>
      </c>
    </row>
    <row r="10" spans="1:3">
      <c r="A10" s="4" t="s">
        <v>660</v>
      </c>
      <c r="B10" s="5" t="n">
        <v>448440</v>
      </c>
      <c r="C10" s="5" t="n">
        <v>808621</v>
      </c>
    </row>
    <row r="11" spans="1:3">
      <c r="A11" s="4" t="s">
        <v>661</v>
      </c>
      <c r="B11" s="5" t="n">
        <v>-18667</v>
      </c>
      <c r="C11" s="5" t="n">
        <v>-16387</v>
      </c>
    </row>
    <row r="12" spans="1:3">
      <c r="A12" s="4" t="s">
        <v>662</v>
      </c>
      <c r="B12" s="5" t="n">
        <v>429773</v>
      </c>
      <c r="C12" s="5" t="n">
        <v>792234</v>
      </c>
    </row>
    <row r="13" spans="1:3">
      <c r="A13" s="3" t="s">
        <v>663</v>
      </c>
    </row>
    <row r="14" spans="1:3">
      <c r="A14" s="4" t="s">
        <v>664</v>
      </c>
      <c r="B14" s="5" t="n">
        <v>-1614963</v>
      </c>
      <c r="C14" s="5" t="n">
        <v>-2451151</v>
      </c>
    </row>
    <row r="15" spans="1:3">
      <c r="A15" s="4" t="s">
        <v>495</v>
      </c>
      <c r="B15" s="5" t="n">
        <v>-16857</v>
      </c>
      <c r="C15" s="5" t="n">
        <v>-20735</v>
      </c>
    </row>
    <row r="16" spans="1:3">
      <c r="A16" s="4" t="s">
        <v>665</v>
      </c>
      <c r="B16" s="5" t="n">
        <v>-1631820</v>
      </c>
      <c r="C16" s="5" t="n">
        <v>-2471886</v>
      </c>
    </row>
    <row r="17" spans="1:3">
      <c r="A17" s="4" t="s">
        <v>666</v>
      </c>
      <c r="B17" s="5" t="n">
        <v>-1202047</v>
      </c>
      <c r="C17" s="5" t="n">
        <v>-1679652</v>
      </c>
    </row>
    <row r="18" spans="1:3">
      <c r="A18" s="4" t="s">
        <v>667</v>
      </c>
      <c r="B18" s="6" t="n">
        <v>7000</v>
      </c>
      <c r="C18" s="6" t="n">
        <v>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8</v>
      </c>
      <c r="B1" s="2" t="s">
        <v>461</v>
      </c>
      <c r="C1" s="2" t="s">
        <v>1</v>
      </c>
    </row>
    <row r="2" spans="1:4">
      <c r="B2" s="2" t="s">
        <v>2</v>
      </c>
      <c r="C2" s="2" t="s">
        <v>31</v>
      </c>
      <c r="D2" s="2" t="s">
        <v>30</v>
      </c>
    </row>
    <row r="3" spans="1:4">
      <c r="A3" s="3" t="s">
        <v>646</v>
      </c>
    </row>
    <row r="4" spans="1:4">
      <c r="A4" s="4" t="s">
        <v>669</v>
      </c>
      <c r="B4" s="6" t="n">
        <v>619000</v>
      </c>
    </row>
    <row r="5" spans="1:4">
      <c r="A5" s="4" t="s">
        <v>670</v>
      </c>
      <c r="B5" s="5" t="n">
        <v>33000</v>
      </c>
    </row>
    <row r="6" spans="1:4">
      <c r="A6" s="4" t="s">
        <v>667</v>
      </c>
      <c r="B6" s="5" t="n">
        <v>7000</v>
      </c>
      <c r="D6" s="6" t="n">
        <v>9000</v>
      </c>
    </row>
    <row r="7" spans="1:4">
      <c r="A7" s="4" t="s">
        <v>671</v>
      </c>
      <c r="B7" s="5" t="n">
        <v>774000</v>
      </c>
    </row>
    <row r="8" spans="1:4">
      <c r="A8" s="4" t="s">
        <v>672</v>
      </c>
      <c r="B8" s="5" t="n">
        <v>345000</v>
      </c>
    </row>
    <row r="9" spans="1:4">
      <c r="A9" s="4" t="s">
        <v>655</v>
      </c>
      <c r="B9" s="5" t="n">
        <v>171053</v>
      </c>
      <c r="D9" s="5" t="n">
        <v>396313</v>
      </c>
    </row>
    <row r="10" spans="1:4">
      <c r="A10" s="4" t="s">
        <v>656</v>
      </c>
      <c r="B10" s="5" t="n">
        <v>22552</v>
      </c>
      <c r="D10" s="5" t="n">
        <v>13901</v>
      </c>
    </row>
    <row r="11" spans="1:4">
      <c r="A11" s="4" t="s">
        <v>673</v>
      </c>
      <c r="B11" s="5" t="n">
        <v>56000</v>
      </c>
    </row>
    <row r="12" spans="1:4">
      <c r="A12" s="4" t="s">
        <v>674</v>
      </c>
      <c r="B12" s="5" t="n">
        <v>5000</v>
      </c>
    </row>
    <row r="13" spans="1:4">
      <c r="A13" s="4" t="s">
        <v>675</v>
      </c>
      <c r="C13" s="6" t="n">
        <v>1000</v>
      </c>
    </row>
    <row r="14" spans="1:4">
      <c r="A14" s="4" t="s">
        <v>676</v>
      </c>
      <c r="B14" s="5" t="n">
        <v>3000</v>
      </c>
    </row>
    <row r="15" spans="1:4">
      <c r="A15" s="4" t="s">
        <v>677</v>
      </c>
      <c r="B15" s="5" t="n">
        <v>232000</v>
      </c>
    </row>
    <row r="16" spans="1:4">
      <c r="A16" s="4" t="s">
        <v>678</v>
      </c>
      <c r="B16" s="5" t="n">
        <v>140000</v>
      </c>
      <c r="D16" s="6" t="n">
        <v>140000</v>
      </c>
    </row>
    <row r="17" spans="1:4">
      <c r="A17" s="4" t="s">
        <v>679</v>
      </c>
    </row>
    <row r="18" spans="1:4">
      <c r="A18" s="3" t="s">
        <v>646</v>
      </c>
    </row>
    <row r="19" spans="1:4">
      <c r="A19" s="4" t="s">
        <v>655</v>
      </c>
      <c r="B19" s="5" t="n">
        <v>128000</v>
      </c>
    </row>
    <row r="20" spans="1:4">
      <c r="A20" s="4" t="s">
        <v>651</v>
      </c>
    </row>
    <row r="21" spans="1:4">
      <c r="A21" s="3" t="s">
        <v>646</v>
      </c>
    </row>
    <row r="22" spans="1:4">
      <c r="A22" s="4" t="s">
        <v>655</v>
      </c>
      <c r="B22" s="5" t="n">
        <v>29000</v>
      </c>
    </row>
    <row r="23" spans="1:4">
      <c r="A23" s="4" t="s">
        <v>680</v>
      </c>
    </row>
    <row r="24" spans="1:4">
      <c r="A24" s="3" t="s">
        <v>646</v>
      </c>
    </row>
    <row r="25" spans="1:4">
      <c r="A25" s="4" t="s">
        <v>655</v>
      </c>
      <c r="B25" s="6" t="n">
        <v>14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682</v>
      </c>
    </row>
    <row r="4" spans="1:4">
      <c r="A4" s="4" t="s">
        <v>683</v>
      </c>
      <c r="B4" s="6" t="n">
        <v>61649</v>
      </c>
      <c r="C4" s="6" t="n">
        <v>60740</v>
      </c>
      <c r="D4" s="6" t="n">
        <v>60482</v>
      </c>
    </row>
    <row r="5" spans="1:4">
      <c r="A5" s="4" t="s">
        <v>684</v>
      </c>
      <c r="B5" s="5" t="n">
        <v>3971</v>
      </c>
      <c r="C5" s="5" t="n">
        <v>3855</v>
      </c>
      <c r="D5" s="5" t="n">
        <v>4220</v>
      </c>
    </row>
    <row r="6" spans="1:4">
      <c r="A6" s="4" t="s">
        <v>685</v>
      </c>
      <c r="B6" s="5" t="n">
        <v>-3332</v>
      </c>
      <c r="C6" s="5" t="n">
        <v>-2946</v>
      </c>
      <c r="D6" s="5" t="n">
        <v>-3962</v>
      </c>
    </row>
    <row r="7" spans="1:4">
      <c r="A7" s="4" t="s">
        <v>686</v>
      </c>
      <c r="B7" s="5" t="n">
        <v>62288</v>
      </c>
      <c r="C7" s="5" t="n">
        <v>61649</v>
      </c>
      <c r="D7" s="5" t="n">
        <v>60740</v>
      </c>
    </row>
    <row r="8" spans="1:4">
      <c r="A8" s="4" t="s">
        <v>687</v>
      </c>
      <c r="B8" s="5" t="n">
        <v>5860</v>
      </c>
      <c r="C8" s="5" t="n">
        <v>5219</v>
      </c>
      <c r="D8" s="5" t="n">
        <v>4912</v>
      </c>
    </row>
    <row r="9" spans="1:4">
      <c r="A9" s="4" t="s">
        <v>688</v>
      </c>
      <c r="B9" s="6" t="n">
        <v>68148</v>
      </c>
      <c r="C9" s="6" t="n">
        <v>66868</v>
      </c>
      <c r="D9" s="6" t="n">
        <v>656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B4" s="6" t="n">
        <v>0</v>
      </c>
      <c r="C4" s="6" t="n">
        <v>0</v>
      </c>
    </row>
    <row r="5" spans="1:4">
      <c r="A5" s="4" t="s">
        <v>692</v>
      </c>
      <c r="B5" s="5" t="n">
        <v>130000000</v>
      </c>
      <c r="C5" s="5" t="n">
        <v>127000000</v>
      </c>
      <c r="D5" s="6" t="n">
        <v>132000000</v>
      </c>
    </row>
    <row r="6" spans="1:4">
      <c r="A6" s="4" t="s">
        <v>693</v>
      </c>
      <c r="B6" s="5" t="n">
        <v>357000000</v>
      </c>
      <c r="C6" s="5" t="n">
        <v>342000000</v>
      </c>
      <c r="D6" s="5" t="n">
        <v>342000000</v>
      </c>
    </row>
    <row r="7" spans="1:4">
      <c r="A7" s="4" t="s">
        <v>694</v>
      </c>
    </row>
    <row r="8" spans="1:4">
      <c r="A8" s="3" t="s">
        <v>690</v>
      </c>
    </row>
    <row r="9" spans="1:4">
      <c r="A9" s="4" t="s">
        <v>695</v>
      </c>
      <c r="B9" s="6" t="n">
        <v>15000000</v>
      </c>
      <c r="C9" s="6" t="n">
        <v>12000000</v>
      </c>
      <c r="D9" s="6" t="n">
        <v>12000000</v>
      </c>
    </row>
    <row r="10" spans="1:4">
      <c r="A10" s="4" t="s">
        <v>696</v>
      </c>
    </row>
    <row r="11" spans="1:4">
      <c r="A11" s="3" t="s">
        <v>690</v>
      </c>
    </row>
    <row r="12" spans="1:4">
      <c r="A12" s="4" t="s">
        <v>697</v>
      </c>
      <c r="B12" s="4" t="s">
        <v>506</v>
      </c>
    </row>
    <row r="13" spans="1:4">
      <c r="A13" s="4" t="s">
        <v>698</v>
      </c>
      <c r="B13" s="4" t="s">
        <v>570</v>
      </c>
    </row>
    <row r="14" spans="1:4">
      <c r="A14" s="4" t="s">
        <v>699</v>
      </c>
    </row>
    <row r="15" spans="1:4">
      <c r="A15" s="3" t="s">
        <v>690</v>
      </c>
    </row>
    <row r="16" spans="1:4">
      <c r="A16" s="4" t="s">
        <v>698</v>
      </c>
      <c r="B16" s="4" t="s">
        <v>5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0</v>
      </c>
      <c r="B1" s="2" t="s">
        <v>2</v>
      </c>
      <c r="C1" s="2" t="s">
        <v>30</v>
      </c>
    </row>
    <row r="2" spans="1:3">
      <c r="A2" s="3" t="s">
        <v>370</v>
      </c>
    </row>
    <row r="3" spans="1:3">
      <c r="A3" s="4" t="s">
        <v>701</v>
      </c>
      <c r="B3" s="6" t="n">
        <v>713857</v>
      </c>
      <c r="C3" s="6" t="n">
        <v>647111</v>
      </c>
    </row>
    <row r="4" spans="1:3">
      <c r="A4" s="4" t="s">
        <v>702</v>
      </c>
      <c r="B4" s="5" t="n">
        <v>-216754</v>
      </c>
      <c r="C4" s="5" t="n">
        <v>-196469</v>
      </c>
    </row>
    <row r="5" spans="1:3">
      <c r="A5" s="4" t="s">
        <v>703</v>
      </c>
      <c r="B5" s="5" t="n">
        <v>497103</v>
      </c>
      <c r="C5" s="5" t="n">
        <v>450642</v>
      </c>
    </row>
    <row r="6" spans="1:3">
      <c r="A6" s="4" t="s">
        <v>704</v>
      </c>
      <c r="B6" s="5" t="n">
        <v>-327</v>
      </c>
      <c r="C6" s="5" t="n">
        <v>-248</v>
      </c>
    </row>
    <row r="7" spans="1:3">
      <c r="A7" s="4" t="s">
        <v>705</v>
      </c>
      <c r="B7" s="5" t="n">
        <v>496776</v>
      </c>
      <c r="C7" s="5" t="n">
        <v>450394</v>
      </c>
    </row>
    <row r="8" spans="1:3">
      <c r="A8" s="4" t="s">
        <v>706</v>
      </c>
      <c r="B8" s="5" t="n">
        <v>41937</v>
      </c>
      <c r="C8" s="5" t="n">
        <v>45748</v>
      </c>
    </row>
    <row r="9" spans="1:3">
      <c r="A9" s="4" t="s">
        <v>707</v>
      </c>
      <c r="B9" s="5" t="n">
        <v>-91870</v>
      </c>
      <c r="C9" s="5" t="n">
        <v>-86668</v>
      </c>
    </row>
    <row r="10" spans="1:3">
      <c r="A10" s="4" t="s">
        <v>370</v>
      </c>
      <c r="B10" s="5" t="n">
        <v>446843</v>
      </c>
      <c r="C10" s="5" t="n">
        <v>409474</v>
      </c>
    </row>
    <row r="11" spans="1:3">
      <c r="A11" s="4" t="s">
        <v>708</v>
      </c>
      <c r="B11" s="5" t="n">
        <v>-81996</v>
      </c>
      <c r="C11" s="5" t="n">
        <v>-76322</v>
      </c>
    </row>
    <row r="12" spans="1:3">
      <c r="A12" s="4" t="s">
        <v>709</v>
      </c>
      <c r="B12" s="6" t="n">
        <v>364847</v>
      </c>
      <c r="C12" s="6" t="n">
        <v>3331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372</v>
      </c>
    </row>
    <row r="3" spans="1:3">
      <c r="A3" s="4" t="s">
        <v>711</v>
      </c>
      <c r="B3" s="6" t="n">
        <v>497103</v>
      </c>
      <c r="C3" s="6" t="n">
        <v>450642</v>
      </c>
    </row>
    <row r="4" spans="1:3">
      <c r="A4" s="4" t="s">
        <v>712</v>
      </c>
    </row>
    <row r="5" spans="1:3">
      <c r="A5" s="3" t="s">
        <v>372</v>
      </c>
    </row>
    <row r="6" spans="1:3">
      <c r="A6" s="4" t="s">
        <v>711</v>
      </c>
      <c r="B6" s="5" t="n">
        <v>201434</v>
      </c>
      <c r="C6" s="5" t="n">
        <v>192853</v>
      </c>
    </row>
    <row r="7" spans="1:3">
      <c r="A7" s="4" t="s">
        <v>713</v>
      </c>
    </row>
    <row r="8" spans="1:3">
      <c r="A8" s="3" t="s">
        <v>372</v>
      </c>
    </row>
    <row r="9" spans="1:3">
      <c r="A9" s="4" t="s">
        <v>711</v>
      </c>
      <c r="B9" s="5" t="n">
        <v>198464</v>
      </c>
      <c r="C9" s="5" t="n">
        <v>194234</v>
      </c>
    </row>
    <row r="10" spans="1:3">
      <c r="A10" s="4" t="s">
        <v>714</v>
      </c>
    </row>
    <row r="11" spans="1:3">
      <c r="A11" s="3" t="s">
        <v>372</v>
      </c>
    </row>
    <row r="12" spans="1:3">
      <c r="A12" s="4" t="s">
        <v>711</v>
      </c>
      <c r="B12" s="6" t="n">
        <v>97205</v>
      </c>
      <c r="C12" s="6" t="n">
        <v>635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1"/>
  </cols>
  <sheetData>
    <row r="1" spans="1:2">
      <c r="A1" s="1" t="s">
        <v>715</v>
      </c>
      <c r="B1" s="2" t="s">
        <v>453</v>
      </c>
    </row>
    <row r="2" spans="1:2">
      <c r="A2" s="3" t="s">
        <v>716</v>
      </c>
    </row>
    <row r="3" spans="1:2">
      <c r="A3" s="5" t="n">
        <v>2018</v>
      </c>
      <c r="B3" s="6" t="n">
        <v>1139552</v>
      </c>
    </row>
    <row r="4" spans="1:2">
      <c r="A4" s="5" t="n">
        <v>2019</v>
      </c>
      <c r="B4" s="5" t="n">
        <v>892754</v>
      </c>
    </row>
    <row r="5" spans="1:2">
      <c r="A5" s="5" t="n">
        <v>2020</v>
      </c>
      <c r="B5" s="5" t="n">
        <v>649096</v>
      </c>
    </row>
    <row r="6" spans="1:2">
      <c r="A6" s="5" t="n">
        <v>2021</v>
      </c>
      <c r="B6" s="5" t="n">
        <v>433319</v>
      </c>
    </row>
    <row r="7" spans="1:2">
      <c r="A7" s="5" t="n">
        <v>2022</v>
      </c>
      <c r="B7" s="5" t="n">
        <v>258381</v>
      </c>
    </row>
    <row r="8" spans="1:2">
      <c r="A8" s="4" t="s">
        <v>717</v>
      </c>
      <c r="B8" s="5" t="n">
        <v>210213</v>
      </c>
    </row>
    <row r="9" spans="1:2">
      <c r="A9" s="4" t="s">
        <v>144</v>
      </c>
      <c r="B9" s="5" t="n">
        <v>3583315</v>
      </c>
    </row>
    <row r="10" spans="1:2">
      <c r="A10" s="3" t="s">
        <v>718</v>
      </c>
    </row>
    <row r="11" spans="1:2">
      <c r="A11" s="5" t="n">
        <v>2018</v>
      </c>
      <c r="B11" s="5" t="n">
        <v>110692</v>
      </c>
    </row>
    <row r="12" spans="1:2">
      <c r="A12" s="5" t="n">
        <v>2019</v>
      </c>
      <c r="B12" s="5" t="n">
        <v>95759</v>
      </c>
    </row>
    <row r="13" spans="1:2">
      <c r="A13" s="5" t="n">
        <v>2020</v>
      </c>
      <c r="B13" s="5" t="n">
        <v>99470</v>
      </c>
    </row>
    <row r="14" spans="1:2">
      <c r="A14" s="5" t="n">
        <v>2021</v>
      </c>
      <c r="B14" s="5" t="n">
        <v>68349</v>
      </c>
    </row>
    <row r="15" spans="1:2">
      <c r="A15" s="5" t="n">
        <v>2022</v>
      </c>
      <c r="B15" s="5" t="n">
        <v>54603</v>
      </c>
    </row>
    <row r="16" spans="1:2">
      <c r="A16" s="4" t="s">
        <v>717</v>
      </c>
      <c r="B16" s="5" t="n">
        <v>68230</v>
      </c>
    </row>
    <row r="17" spans="1:2">
      <c r="A17" s="4" t="s">
        <v>144</v>
      </c>
      <c r="B17" s="5" t="n">
        <v>497103</v>
      </c>
    </row>
    <row r="18" spans="1:2">
      <c r="A18" s="3" t="s">
        <v>719</v>
      </c>
    </row>
    <row r="19" spans="1:2">
      <c r="A19" s="5" t="n">
        <v>2018</v>
      </c>
      <c r="B19" s="5" t="n">
        <v>84824</v>
      </c>
    </row>
    <row r="20" spans="1:2">
      <c r="A20" s="5" t="n">
        <v>2019</v>
      </c>
      <c r="B20" s="5" t="n">
        <v>63435</v>
      </c>
    </row>
    <row r="21" spans="1:2">
      <c r="A21" s="5" t="n">
        <v>2020</v>
      </c>
      <c r="B21" s="5" t="n">
        <v>41034</v>
      </c>
    </row>
    <row r="22" spans="1:2">
      <c r="A22" s="5" t="n">
        <v>2021</v>
      </c>
      <c r="B22" s="5" t="n">
        <v>24948</v>
      </c>
    </row>
    <row r="23" spans="1:2">
      <c r="A23" s="5" t="n">
        <v>2022</v>
      </c>
      <c r="B23" s="5" t="n">
        <v>18495</v>
      </c>
    </row>
    <row r="24" spans="1:2">
      <c r="A24" s="4" t="s">
        <v>717</v>
      </c>
      <c r="B24" s="5" t="n">
        <v>38288</v>
      </c>
    </row>
    <row r="25" spans="1:2">
      <c r="A25" s="4" t="s">
        <v>144</v>
      </c>
      <c r="B25" s="6" t="n">
        <v>2710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0</v>
      </c>
      <c r="B1" s="2" t="s">
        <v>2</v>
      </c>
      <c r="C1" s="2" t="s">
        <v>30</v>
      </c>
    </row>
    <row r="2" spans="1:3">
      <c r="A2" s="3" t="s">
        <v>721</v>
      </c>
    </row>
    <row r="3" spans="1:3">
      <c r="A3" s="4" t="s">
        <v>722</v>
      </c>
      <c r="B3" s="6" t="n">
        <v>35509</v>
      </c>
      <c r="C3" s="6" t="n">
        <v>177629</v>
      </c>
    </row>
    <row r="4" spans="1:3">
      <c r="A4" s="4" t="s">
        <v>723</v>
      </c>
      <c r="B4" s="5" t="n">
        <v>790560</v>
      </c>
      <c r="C4" s="5" t="n">
        <v>613781</v>
      </c>
    </row>
    <row r="5" spans="1:3">
      <c r="A5" s="4" t="s">
        <v>84</v>
      </c>
      <c r="B5" s="5" t="n">
        <v>826069</v>
      </c>
      <c r="C5" s="5" t="n">
        <v>791410</v>
      </c>
    </row>
    <row r="6" spans="1:3">
      <c r="A6" s="4" t="s">
        <v>724</v>
      </c>
      <c r="B6" s="5" t="n">
        <v>5394787</v>
      </c>
      <c r="C6" s="5" t="n">
        <v>5226756</v>
      </c>
    </row>
    <row r="7" spans="1:3">
      <c r="A7" s="4" t="s">
        <v>725</v>
      </c>
      <c r="B7" s="5" t="n">
        <v>-7192</v>
      </c>
    </row>
    <row r="8" spans="1:3">
      <c r="A8" s="4" t="s">
        <v>726</v>
      </c>
      <c r="B8" s="5" t="n">
        <v>-13453</v>
      </c>
      <c r="C8" s="5" t="n">
        <v>-14221</v>
      </c>
    </row>
    <row r="9" spans="1:3">
      <c r="A9" s="4" t="s">
        <v>727</v>
      </c>
      <c r="B9" s="5" t="n">
        <v>5374142</v>
      </c>
      <c r="C9" s="5" t="n">
        <v>5213645</v>
      </c>
    </row>
    <row r="10" spans="1:3">
      <c r="A10" s="4" t="s">
        <v>88</v>
      </c>
      <c r="B10" s="5" t="n">
        <v>4583582</v>
      </c>
      <c r="C10" s="5" t="n">
        <v>4599864</v>
      </c>
    </row>
    <row r="11" spans="1:3">
      <c r="A11" s="4" t="s">
        <v>728</v>
      </c>
      <c r="B11" s="6" t="n">
        <v>5409651</v>
      </c>
      <c r="C11" s="6" t="n">
        <v>5391274</v>
      </c>
    </row>
    <row r="12" spans="1:3">
      <c r="A12" s="4" t="s">
        <v>722</v>
      </c>
    </row>
    <row r="13" spans="1:3">
      <c r="A13" s="3" t="s">
        <v>721</v>
      </c>
    </row>
    <row r="14" spans="1:3">
      <c r="A14" s="4" t="s">
        <v>729</v>
      </c>
      <c r="B14" s="4" t="s">
        <v>730</v>
      </c>
      <c r="C14" s="4" t="s">
        <v>731</v>
      </c>
    </row>
    <row r="15" spans="1:3">
      <c r="A15" s="4" t="s">
        <v>732</v>
      </c>
    </row>
    <row r="16" spans="1:3">
      <c r="A16" s="3" t="s">
        <v>721</v>
      </c>
    </row>
    <row r="17" spans="1:3">
      <c r="A17" s="4" t="s">
        <v>733</v>
      </c>
      <c r="B17" s="4" t="s">
        <v>734</v>
      </c>
      <c r="C17" s="4" t="s">
        <v>735</v>
      </c>
    </row>
    <row r="18" spans="1:3">
      <c r="A18" s="4" t="s">
        <v>736</v>
      </c>
      <c r="B18" s="6" t="n">
        <v>570218</v>
      </c>
      <c r="C18" s="6" t="n">
        <v>342480</v>
      </c>
    </row>
    <row r="19" spans="1:3">
      <c r="A19" s="4" t="s">
        <v>737</v>
      </c>
    </row>
    <row r="20" spans="1:3">
      <c r="A20" s="3" t="s">
        <v>721</v>
      </c>
    </row>
    <row r="21" spans="1:3">
      <c r="A21" s="4" t="s">
        <v>733</v>
      </c>
      <c r="B21" s="4" t="s">
        <v>738</v>
      </c>
      <c r="C21" s="4" t="s">
        <v>739</v>
      </c>
    </row>
    <row r="22" spans="1:3">
      <c r="A22" s="4" t="s">
        <v>737</v>
      </c>
      <c r="B22" s="6" t="n">
        <v>17328</v>
      </c>
      <c r="C22" s="6" t="n">
        <v>4703</v>
      </c>
    </row>
    <row r="23" spans="1:3">
      <c r="A23" s="4" t="s">
        <v>740</v>
      </c>
    </row>
    <row r="24" spans="1:3">
      <c r="A24" s="3" t="s">
        <v>721</v>
      </c>
    </row>
    <row r="25" spans="1:3">
      <c r="A25" s="4" t="s">
        <v>733</v>
      </c>
      <c r="B25" s="4" t="s">
        <v>741</v>
      </c>
      <c r="C25" s="4" t="s">
        <v>742</v>
      </c>
    </row>
    <row r="26" spans="1:3">
      <c r="A26" s="4" t="s">
        <v>743</v>
      </c>
      <c r="B26" s="6" t="n">
        <v>4014091</v>
      </c>
      <c r="C26" s="6" t="n">
        <v>4113421</v>
      </c>
    </row>
    <row r="27" spans="1:3">
      <c r="A27" s="4" t="s">
        <v>744</v>
      </c>
    </row>
    <row r="28" spans="1:3">
      <c r="A28" s="3" t="s">
        <v>721</v>
      </c>
    </row>
    <row r="29" spans="1:3">
      <c r="A29" s="4" t="s">
        <v>733</v>
      </c>
      <c r="B29" s="4" t="s">
        <v>745</v>
      </c>
      <c r="C29" s="4" t="s">
        <v>746</v>
      </c>
    </row>
    <row r="30" spans="1:3">
      <c r="A30" s="4" t="s">
        <v>744</v>
      </c>
      <c r="B30" s="6" t="n">
        <v>50000</v>
      </c>
      <c r="C30" s="6" t="n">
        <v>50000</v>
      </c>
    </row>
    <row r="31" spans="1:3">
      <c r="A31" s="4" t="s">
        <v>747</v>
      </c>
    </row>
    <row r="32" spans="1:3">
      <c r="A32" s="3" t="s">
        <v>721</v>
      </c>
    </row>
    <row r="33" spans="1:3">
      <c r="A33" s="4" t="s">
        <v>733</v>
      </c>
      <c r="B33" s="4" t="s">
        <v>748</v>
      </c>
      <c r="C33" s="4" t="s">
        <v>749</v>
      </c>
    </row>
    <row r="34" spans="1:3">
      <c r="A34" s="4" t="s">
        <v>747</v>
      </c>
      <c r="B34" s="6" t="n">
        <v>230380</v>
      </c>
      <c r="C34" s="6" t="n">
        <v>232092</v>
      </c>
    </row>
    <row r="35" spans="1:3">
      <c r="A35" s="4" t="s">
        <v>750</v>
      </c>
    </row>
    <row r="36" spans="1:3">
      <c r="A36" s="3" t="s">
        <v>721</v>
      </c>
    </row>
    <row r="37" spans="1:3">
      <c r="A37" s="4" t="s">
        <v>733</v>
      </c>
      <c r="B37" s="4" t="s">
        <v>751</v>
      </c>
      <c r="C37" s="4" t="s">
        <v>752</v>
      </c>
    </row>
    <row r="38" spans="1:3">
      <c r="A38" s="4" t="s">
        <v>747</v>
      </c>
      <c r="B38" s="6" t="n">
        <v>491899</v>
      </c>
      <c r="C38" s="6" t="n">
        <v>459876</v>
      </c>
    </row>
    <row r="39" spans="1:3">
      <c r="A39" s="4" t="s">
        <v>753</v>
      </c>
    </row>
    <row r="40" spans="1:3">
      <c r="A40" s="3" t="s">
        <v>721</v>
      </c>
    </row>
    <row r="41" spans="1:3">
      <c r="A41" s="4" t="s">
        <v>733</v>
      </c>
      <c r="B41" s="4" t="s">
        <v>754</v>
      </c>
      <c r="C41" s="4" t="s">
        <v>755</v>
      </c>
    </row>
    <row r="42" spans="1:3">
      <c r="A42" s="4" t="s">
        <v>753</v>
      </c>
      <c r="B42" s="6" t="n">
        <v>20871</v>
      </c>
      <c r="C42" s="6" t="n">
        <v>24184</v>
      </c>
    </row>
    <row r="43" spans="1:3">
      <c r="A43" s="4" t="s">
        <v>756</v>
      </c>
    </row>
    <row r="44" spans="1:3">
      <c r="A44" s="3" t="s">
        <v>721</v>
      </c>
    </row>
    <row r="45" spans="1:3">
      <c r="A45" s="4" t="s">
        <v>757</v>
      </c>
      <c r="B45" s="6" t="n">
        <v>-7000</v>
      </c>
      <c r="C45" s="6" t="n">
        <v>11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1"/>
  </cols>
  <sheetData>
    <row r="1" spans="1:2">
      <c r="A1" s="1" t="s">
        <v>758</v>
      </c>
      <c r="B1" s="2" t="s">
        <v>453</v>
      </c>
    </row>
    <row r="2" spans="1:2">
      <c r="A2" s="3" t="s">
        <v>759</v>
      </c>
    </row>
    <row r="3" spans="1:2">
      <c r="A3" s="4" t="s">
        <v>760</v>
      </c>
      <c r="B3" s="6" t="n">
        <v>7559</v>
      </c>
    </row>
    <row r="4" spans="1:2">
      <c r="A4" s="4" t="s">
        <v>761</v>
      </c>
      <c r="B4" s="5" t="n">
        <v>7918</v>
      </c>
    </row>
    <row r="5" spans="1:2">
      <c r="A5" s="4" t="s">
        <v>762</v>
      </c>
      <c r="B5" s="5" t="n">
        <v>2428</v>
      </c>
    </row>
    <row r="6" spans="1:2">
      <c r="A6" s="4" t="s">
        <v>763</v>
      </c>
      <c r="B6" s="5" t="n">
        <v>2620</v>
      </c>
    </row>
    <row r="7" spans="1:2">
      <c r="A7" s="4" t="s">
        <v>764</v>
      </c>
      <c r="B7" s="5" t="n">
        <v>1379</v>
      </c>
    </row>
    <row r="8" spans="1:2">
      <c r="A8" s="4" t="s">
        <v>765</v>
      </c>
      <c r="B8" s="5" t="n">
        <v>0</v>
      </c>
    </row>
    <row r="9" spans="1:2">
      <c r="A9" s="4" t="s">
        <v>766</v>
      </c>
      <c r="B9" s="5" t="n">
        <v>21904</v>
      </c>
    </row>
    <row r="10" spans="1:2">
      <c r="A10" s="3" t="s">
        <v>228</v>
      </c>
    </row>
    <row r="11" spans="1:2">
      <c r="A11" s="4" t="s">
        <v>767</v>
      </c>
      <c r="B11" s="5" t="n">
        <v>818510</v>
      </c>
    </row>
    <row r="12" spans="1:2">
      <c r="A12" s="4" t="s">
        <v>768</v>
      </c>
      <c r="B12" s="5" t="n">
        <v>1077734</v>
      </c>
    </row>
    <row r="13" spans="1:2">
      <c r="A13" s="4" t="s">
        <v>769</v>
      </c>
      <c r="B13" s="5" t="n">
        <v>1892344</v>
      </c>
    </row>
    <row r="14" spans="1:2">
      <c r="A14" s="4" t="s">
        <v>770</v>
      </c>
      <c r="B14" s="5" t="n">
        <v>717868</v>
      </c>
    </row>
    <row r="15" spans="1:2">
      <c r="A15" s="4" t="s">
        <v>771</v>
      </c>
      <c r="B15" s="5" t="n">
        <v>699006</v>
      </c>
    </row>
    <row r="16" spans="1:2">
      <c r="A16" s="4" t="s">
        <v>772</v>
      </c>
      <c r="B16" s="5" t="n">
        <v>190510</v>
      </c>
    </row>
    <row r="17" spans="1:2">
      <c r="A17" s="4" t="s">
        <v>773</v>
      </c>
      <c r="B17" s="5" t="n">
        <v>5395972</v>
      </c>
    </row>
    <row r="18" spans="1:2">
      <c r="A18" s="3" t="s">
        <v>378</v>
      </c>
    </row>
    <row r="19" spans="1:2">
      <c r="A19" s="4" t="s">
        <v>774</v>
      </c>
      <c r="B19" s="5" t="n">
        <v>-1033</v>
      </c>
    </row>
    <row r="20" spans="1:2">
      <c r="A20" s="4" t="s">
        <v>775</v>
      </c>
      <c r="B20" s="5" t="n">
        <v>20871</v>
      </c>
    </row>
    <row r="21" spans="1:2">
      <c r="A21" s="4" t="s">
        <v>708</v>
      </c>
      <c r="B21" s="5" t="n">
        <v>-7559</v>
      </c>
    </row>
    <row r="22" spans="1:2">
      <c r="A22" s="4" t="s">
        <v>776</v>
      </c>
      <c r="B22" s="6" t="n">
        <v>133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777</v>
      </c>
      <c r="B1" s="2" t="s">
        <v>778</v>
      </c>
      <c r="C1" s="2" t="s">
        <v>779</v>
      </c>
      <c r="D1" s="2" t="s">
        <v>780</v>
      </c>
      <c r="E1" s="2" t="s">
        <v>781</v>
      </c>
      <c r="F1" s="2" t="s">
        <v>782</v>
      </c>
      <c r="G1" s="2" t="s">
        <v>543</v>
      </c>
    </row>
    <row r="2" spans="1:7">
      <c r="A2" s="3" t="s">
        <v>783</v>
      </c>
    </row>
    <row r="3" spans="1:7">
      <c r="A3" s="4" t="s">
        <v>784</v>
      </c>
      <c r="C3" s="6" t="n">
        <v>6000000</v>
      </c>
      <c r="G3" s="6" t="n">
        <v>7000000</v>
      </c>
    </row>
    <row r="4" spans="1:7">
      <c r="A4" s="4" t="s">
        <v>785</v>
      </c>
      <c r="C4" s="6" t="n">
        <v>1200000000</v>
      </c>
    </row>
    <row r="5" spans="1:7">
      <c r="A5" s="4" t="s">
        <v>786</v>
      </c>
      <c r="C5" s="5" t="n">
        <v>12</v>
      </c>
    </row>
    <row r="6" spans="1:7">
      <c r="A6" s="4" t="s">
        <v>787</v>
      </c>
      <c r="C6" s="4" t="s">
        <v>788</v>
      </c>
    </row>
    <row r="7" spans="1:7">
      <c r="A7" s="4" t="s">
        <v>789</v>
      </c>
      <c r="C7" s="6" t="n">
        <v>577000000</v>
      </c>
    </row>
    <row r="8" spans="1:7">
      <c r="A8" s="4" t="s">
        <v>790</v>
      </c>
      <c r="G8" s="5" t="n">
        <v>350000000</v>
      </c>
    </row>
    <row r="9" spans="1:7">
      <c r="A9" s="4" t="s">
        <v>791</v>
      </c>
      <c r="E9" s="6" t="n">
        <v>98000000</v>
      </c>
    </row>
    <row r="10" spans="1:7">
      <c r="A10" s="4" t="s">
        <v>792</v>
      </c>
      <c r="C10" s="5" t="n">
        <v>175000000</v>
      </c>
    </row>
    <row r="11" spans="1:7">
      <c r="A11" s="4" t="s">
        <v>793</v>
      </c>
      <c r="C11" s="6" t="n">
        <v>0</v>
      </c>
      <c r="G11" s="5" t="n">
        <v>0</v>
      </c>
    </row>
    <row r="12" spans="1:7">
      <c r="A12" s="4" t="s">
        <v>794</v>
      </c>
      <c r="C12" s="4" t="s">
        <v>795</v>
      </c>
    </row>
    <row r="13" spans="1:7">
      <c r="A13" s="4" t="s">
        <v>796</v>
      </c>
      <c r="C13" s="6" t="n">
        <v>4950000000</v>
      </c>
      <c r="G13" s="5" t="n">
        <v>4970000000</v>
      </c>
    </row>
    <row r="14" spans="1:7">
      <c r="A14" s="4" t="s">
        <v>797</v>
      </c>
    </row>
    <row r="15" spans="1:7">
      <c r="A15" s="3" t="s">
        <v>783</v>
      </c>
    </row>
    <row r="16" spans="1:7">
      <c r="A16" s="4" t="s">
        <v>798</v>
      </c>
      <c r="C16" s="4" t="s">
        <v>799</v>
      </c>
    </row>
    <row r="17" spans="1:7">
      <c r="A17" s="4" t="s">
        <v>732</v>
      </c>
    </row>
    <row r="18" spans="1:7">
      <c r="A18" s="3" t="s">
        <v>783</v>
      </c>
    </row>
    <row r="19" spans="1:7">
      <c r="A19" s="4" t="s">
        <v>800</v>
      </c>
      <c r="C19" s="6" t="n">
        <v>570218000</v>
      </c>
      <c r="G19" s="5" t="n">
        <v>342480000</v>
      </c>
    </row>
    <row r="20" spans="1:7">
      <c r="A20" s="4" t="s">
        <v>744</v>
      </c>
    </row>
    <row r="21" spans="1:7">
      <c r="A21" s="3" t="s">
        <v>783</v>
      </c>
    </row>
    <row r="22" spans="1:7">
      <c r="A22" s="4" t="s">
        <v>790</v>
      </c>
      <c r="C22" s="6" t="n">
        <v>16000000</v>
      </c>
    </row>
    <row r="23" spans="1:7">
      <c r="A23" s="4" t="s">
        <v>736</v>
      </c>
    </row>
    <row r="24" spans="1:7">
      <c r="A24" s="3" t="s">
        <v>783</v>
      </c>
    </row>
    <row r="25" spans="1:7">
      <c r="A25" s="4" t="s">
        <v>800</v>
      </c>
      <c r="G25" s="5" t="n">
        <v>342000000</v>
      </c>
    </row>
    <row r="26" spans="1:7">
      <c r="A26" s="4" t="s">
        <v>801</v>
      </c>
    </row>
    <row r="27" spans="1:7">
      <c r="A27" s="3" t="s">
        <v>783</v>
      </c>
    </row>
    <row r="28" spans="1:7">
      <c r="A28" s="4" t="s">
        <v>802</v>
      </c>
      <c r="F28" s="6" t="n">
        <v>300000000</v>
      </c>
    </row>
    <row r="29" spans="1:7">
      <c r="A29" s="4" t="s">
        <v>803</v>
      </c>
    </row>
    <row r="30" spans="1:7">
      <c r="A30" s="3" t="s">
        <v>783</v>
      </c>
    </row>
    <row r="31" spans="1:7">
      <c r="A31" s="4" t="s">
        <v>802</v>
      </c>
      <c r="D31" s="6" t="n">
        <v>300000000</v>
      </c>
    </row>
    <row r="32" spans="1:7">
      <c r="A32" s="4" t="s">
        <v>565</v>
      </c>
    </row>
    <row r="33" spans="1:7">
      <c r="A33" s="3" t="s">
        <v>783</v>
      </c>
    </row>
    <row r="34" spans="1:7">
      <c r="A34" s="4" t="s">
        <v>794</v>
      </c>
      <c r="C34" s="4" t="s">
        <v>804</v>
      </c>
    </row>
    <row r="35" spans="1:7">
      <c r="A35" s="4" t="s">
        <v>567</v>
      </c>
    </row>
    <row r="36" spans="1:7">
      <c r="A36" s="3" t="s">
        <v>783</v>
      </c>
    </row>
    <row r="37" spans="1:7">
      <c r="A37" s="4" t="s">
        <v>787</v>
      </c>
      <c r="C37" s="4" t="s">
        <v>805</v>
      </c>
    </row>
    <row r="38" spans="1:7">
      <c r="A38" s="4" t="s">
        <v>794</v>
      </c>
      <c r="C38" s="4" t="s">
        <v>806</v>
      </c>
    </row>
    <row r="39" spans="1:7">
      <c r="A39" s="4" t="s">
        <v>807</v>
      </c>
    </row>
    <row r="40" spans="1:7">
      <c r="A40" s="3" t="s">
        <v>783</v>
      </c>
    </row>
    <row r="41" spans="1:7">
      <c r="A41" s="4" t="s">
        <v>785</v>
      </c>
      <c r="C41" s="6" t="n">
        <v>75000000</v>
      </c>
    </row>
    <row r="42" spans="1:7">
      <c r="A42" s="4" t="s">
        <v>808</v>
      </c>
      <c r="C42" s="5" t="n">
        <v>0</v>
      </c>
    </row>
    <row r="43" spans="1:7">
      <c r="A43" s="4" t="s">
        <v>756</v>
      </c>
    </row>
    <row r="44" spans="1:7">
      <c r="A44" s="3" t="s">
        <v>783</v>
      </c>
    </row>
    <row r="45" spans="1:7">
      <c r="A45" s="4" t="s">
        <v>809</v>
      </c>
      <c r="C45" s="5" t="n">
        <v>825000000</v>
      </c>
    </row>
    <row r="46" spans="1:7">
      <c r="A46" s="4" t="s">
        <v>810</v>
      </c>
    </row>
    <row r="47" spans="1:7">
      <c r="A47" s="3" t="s">
        <v>783</v>
      </c>
    </row>
    <row r="48" spans="1:7">
      <c r="A48" s="4" t="s">
        <v>809</v>
      </c>
      <c r="C48" s="6" t="n">
        <v>825000000</v>
      </c>
      <c r="G48" s="6" t="n">
        <v>825000000</v>
      </c>
    </row>
    <row r="49" spans="1:7">
      <c r="A49" s="4" t="s">
        <v>811</v>
      </c>
    </row>
    <row r="50" spans="1:7">
      <c r="A50" s="3" t="s">
        <v>783</v>
      </c>
    </row>
    <row r="51" spans="1:7">
      <c r="A51" s="4" t="s">
        <v>812</v>
      </c>
      <c r="B51" s="6" t="n">
        <v>3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3</v>
      </c>
      <c r="B1" s="2" t="s">
        <v>2</v>
      </c>
      <c r="C1" s="2" t="s">
        <v>30</v>
      </c>
    </row>
    <row r="2" spans="1:3">
      <c r="A2" s="3" t="s">
        <v>814</v>
      </c>
    </row>
    <row r="3" spans="1:3">
      <c r="A3" s="4" t="s">
        <v>815</v>
      </c>
      <c r="B3" s="6" t="n">
        <v>825000</v>
      </c>
    </row>
    <row r="4" spans="1:3">
      <c r="A4" s="4" t="s">
        <v>757</v>
      </c>
      <c r="B4" s="6" t="n">
        <v>-7000</v>
      </c>
      <c r="C4" s="6" t="n">
        <v>11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6</v>
      </c>
      <c r="B1" s="2" t="s">
        <v>2</v>
      </c>
      <c r="C1" s="2" t="s">
        <v>30</v>
      </c>
    </row>
    <row r="2" spans="1:3">
      <c r="A2" s="3" t="s">
        <v>237</v>
      </c>
    </row>
    <row r="3" spans="1:3">
      <c r="A3" s="4" t="s">
        <v>817</v>
      </c>
      <c r="B3" s="6" t="n">
        <v>238610</v>
      </c>
      <c r="C3" s="6" t="n">
        <v>240420</v>
      </c>
    </row>
    <row r="4" spans="1:3">
      <c r="A4" s="4" t="s">
        <v>818</v>
      </c>
      <c r="B4" s="6" t="n">
        <v>111007</v>
      </c>
      <c r="C4" s="6" t="n">
        <v>1136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160</v>
      </c>
      <c r="B4" s="6" t="n">
        <v>78316</v>
      </c>
      <c r="C4" s="6" t="n">
        <v>37274</v>
      </c>
      <c r="D4" s="6" t="n">
        <v>6141</v>
      </c>
    </row>
    <row r="5" spans="1:4">
      <c r="A5" s="4" t="s">
        <v>821</v>
      </c>
    </row>
    <row r="6" spans="1:4">
      <c r="A6" s="3" t="s">
        <v>820</v>
      </c>
    </row>
    <row r="7" spans="1:4">
      <c r="A7" s="4" t="s">
        <v>160</v>
      </c>
      <c r="B7" s="6" t="n">
        <v>78000</v>
      </c>
      <c r="C7" s="6" t="n">
        <v>37000</v>
      </c>
      <c r="D7" s="6" t="n">
        <v>6000</v>
      </c>
    </row>
    <row r="8" spans="1:4">
      <c r="A8" s="4" t="s">
        <v>146</v>
      </c>
    </row>
    <row r="9" spans="1:4">
      <c r="A9" s="3" t="s">
        <v>820</v>
      </c>
    </row>
    <row r="10" spans="1:4">
      <c r="A10" s="4" t="s">
        <v>822</v>
      </c>
      <c r="B10" s="5" t="n">
        <v>1086901</v>
      </c>
      <c r="C10" s="5" t="n">
        <v>536298</v>
      </c>
      <c r="D10" s="5" t="n">
        <v>69107</v>
      </c>
    </row>
    <row r="11" spans="1:4">
      <c r="A11" s="4" t="s">
        <v>160</v>
      </c>
      <c r="B11" s="6" t="n">
        <v>543</v>
      </c>
      <c r="C11" s="6" t="n">
        <v>268</v>
      </c>
      <c r="D11" s="6" t="n">
        <v>35</v>
      </c>
    </row>
    <row r="12" spans="1:4">
      <c r="A12" s="4" t="s">
        <v>823</v>
      </c>
    </row>
    <row r="13" spans="1:4">
      <c r="A13" s="3" t="s">
        <v>820</v>
      </c>
    </row>
    <row r="14" spans="1:4">
      <c r="A14" s="4" t="s">
        <v>824</v>
      </c>
      <c r="D14" s="5" t="n">
        <v>15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826</v>
      </c>
    </row>
    <row r="4" spans="1:4">
      <c r="A4" s="4" t="s">
        <v>827</v>
      </c>
      <c r="B4" s="6" t="n">
        <v>-206610</v>
      </c>
      <c r="C4" s="6" t="n">
        <v>-136020</v>
      </c>
      <c r="D4" s="6" t="n">
        <v>-36087</v>
      </c>
    </row>
    <row r="5" spans="1:4">
      <c r="A5" s="4" t="s">
        <v>61</v>
      </c>
      <c r="B5" s="5" t="n">
        <v>66172</v>
      </c>
      <c r="C5" s="5" t="n">
        <v>-70590</v>
      </c>
      <c r="D5" s="5" t="n">
        <v>-99933</v>
      </c>
    </row>
    <row r="6" spans="1:4">
      <c r="A6" s="4" t="s">
        <v>828</v>
      </c>
      <c r="B6" s="5" t="n">
        <v>-140438</v>
      </c>
      <c r="C6" s="5" t="n">
        <v>-206610</v>
      </c>
      <c r="D6" s="5" t="n">
        <v>-136020</v>
      </c>
    </row>
    <row r="7" spans="1:4">
      <c r="A7" s="3" t="s">
        <v>829</v>
      </c>
    </row>
    <row r="8" spans="1:4">
      <c r="A8" s="4" t="s">
        <v>827</v>
      </c>
      <c r="B8" s="5" t="n">
        <v>-620292</v>
      </c>
      <c r="C8" s="5" t="n">
        <v>-576993</v>
      </c>
      <c r="D8" s="5" t="n">
        <v>-585941</v>
      </c>
    </row>
    <row r="9" spans="1:4">
      <c r="A9" s="4" t="s">
        <v>830</v>
      </c>
      <c r="B9" s="5" t="n">
        <v>20267</v>
      </c>
      <c r="C9" s="5" t="n">
        <v>18876</v>
      </c>
      <c r="D9" s="5" t="n">
        <v>19505</v>
      </c>
    </row>
    <row r="10" spans="1:4">
      <c r="A10" s="4" t="s">
        <v>831</v>
      </c>
      <c r="B10" s="5" t="n">
        <v>39872</v>
      </c>
      <c r="C10" s="5" t="n">
        <v>-62175</v>
      </c>
      <c r="D10" s="5" t="n">
        <v>-10557</v>
      </c>
    </row>
    <row r="11" spans="1:4">
      <c r="A11" s="4" t="s">
        <v>828</v>
      </c>
      <c r="B11" s="5" t="n">
        <v>-560153</v>
      </c>
      <c r="C11" s="5" t="n">
        <v>-620292</v>
      </c>
      <c r="D11" s="5" t="n">
        <v>-576993</v>
      </c>
    </row>
    <row r="12" spans="1:4">
      <c r="A12" s="3" t="s">
        <v>832</v>
      </c>
    </row>
    <row r="13" spans="1:4">
      <c r="A13" s="4" t="s">
        <v>827</v>
      </c>
      <c r="B13" s="5" t="n">
        <v>-7130</v>
      </c>
      <c r="C13" s="5" t="n">
        <v>278</v>
      </c>
      <c r="D13" s="5" t="n">
        <v>1758</v>
      </c>
    </row>
    <row r="14" spans="1:4">
      <c r="A14" s="4" t="s">
        <v>830</v>
      </c>
      <c r="B14" s="5" t="n">
        <v>219</v>
      </c>
      <c r="C14" s="5" t="n">
        <v>165</v>
      </c>
      <c r="D14" s="5" t="n">
        <v>-1411</v>
      </c>
    </row>
    <row r="15" spans="1:4">
      <c r="A15" s="4" t="s">
        <v>831</v>
      </c>
      <c r="B15" s="5" t="n">
        <v>1</v>
      </c>
      <c r="C15" s="5" t="n">
        <v>-7573</v>
      </c>
      <c r="D15" s="5" t="n">
        <v>-69</v>
      </c>
    </row>
    <row r="16" spans="1:4">
      <c r="A16" s="4" t="s">
        <v>828</v>
      </c>
      <c r="B16" s="5" t="n">
        <v>-6910</v>
      </c>
      <c r="C16" s="5" t="n">
        <v>-7130</v>
      </c>
      <c r="D16" s="5" t="n">
        <v>278</v>
      </c>
    </row>
    <row r="17" spans="1:4">
      <c r="A17" s="3" t="s">
        <v>149</v>
      </c>
    </row>
    <row r="18" spans="1:4">
      <c r="A18" s="4" t="s">
        <v>827</v>
      </c>
      <c r="B18" s="5" t="n">
        <v>-834032</v>
      </c>
      <c r="C18" s="5" t="n">
        <v>-712735</v>
      </c>
      <c r="D18" s="5" t="n">
        <v>-620270</v>
      </c>
    </row>
    <row r="19" spans="1:4">
      <c r="A19" s="4" t="s">
        <v>830</v>
      </c>
      <c r="B19" s="5" t="n">
        <v>20486</v>
      </c>
      <c r="C19" s="5" t="n">
        <v>19041</v>
      </c>
      <c r="D19" s="5" t="n">
        <v>18094</v>
      </c>
    </row>
    <row r="20" spans="1:4">
      <c r="A20" s="4" t="s">
        <v>831</v>
      </c>
      <c r="B20" s="5" t="n">
        <v>106045</v>
      </c>
      <c r="C20" s="5" t="n">
        <v>-140338</v>
      </c>
      <c r="D20" s="5" t="n">
        <v>-110559</v>
      </c>
    </row>
    <row r="21" spans="1:4">
      <c r="A21" s="4" t="s">
        <v>828</v>
      </c>
      <c r="B21" s="6" t="n">
        <v>-707501</v>
      </c>
      <c r="C21" s="6" t="n">
        <v>-834032</v>
      </c>
      <c r="D21" s="6" t="n">
        <v>-7127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244</v>
      </c>
    </row>
    <row r="4" spans="1:4">
      <c r="A4" s="4" t="s">
        <v>834</v>
      </c>
      <c r="B4" s="6" t="n">
        <v>-66172</v>
      </c>
      <c r="C4" s="6" t="n">
        <v>70590</v>
      </c>
      <c r="D4" s="6" t="n">
        <v>999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61</v>
      </c>
      <c r="J1" s="2" t="s">
        <v>1</v>
      </c>
    </row>
    <row r="2" spans="1:12">
      <c r="B2" s="2" t="s">
        <v>2</v>
      </c>
      <c r="C2" s="2" t="s">
        <v>604</v>
      </c>
      <c r="D2" s="2" t="s">
        <v>4</v>
      </c>
      <c r="E2" s="2" t="s">
        <v>605</v>
      </c>
      <c r="F2" s="2" t="s">
        <v>30</v>
      </c>
      <c r="G2" s="2" t="s">
        <v>606</v>
      </c>
      <c r="H2" s="2" t="s">
        <v>607</v>
      </c>
      <c r="I2" s="2" t="s">
        <v>608</v>
      </c>
      <c r="J2" s="2" t="s">
        <v>2</v>
      </c>
      <c r="K2" s="2" t="s">
        <v>30</v>
      </c>
      <c r="L2" s="2" t="s">
        <v>31</v>
      </c>
    </row>
    <row r="3" spans="1:12">
      <c r="A3" s="3" t="s">
        <v>836</v>
      </c>
    </row>
    <row r="4" spans="1:12">
      <c r="A4" s="4" t="s">
        <v>50</v>
      </c>
      <c r="B4" s="6" t="n">
        <v>642480</v>
      </c>
      <c r="C4" s="6" t="n">
        <v>58913</v>
      </c>
      <c r="D4" s="6" t="n">
        <v>51343</v>
      </c>
      <c r="E4" s="6" t="n">
        <v>38279</v>
      </c>
      <c r="F4" s="6" t="n">
        <v>49275</v>
      </c>
      <c r="G4" s="6" t="n">
        <v>85138</v>
      </c>
      <c r="H4" s="6" t="n">
        <v>74042</v>
      </c>
      <c r="I4" s="6" t="n">
        <v>56185</v>
      </c>
      <c r="J4" s="6" t="n">
        <v>791015</v>
      </c>
      <c r="K4" s="6" t="n">
        <v>264640</v>
      </c>
      <c r="L4" s="6" t="n">
        <v>305989</v>
      </c>
    </row>
    <row r="5" spans="1:12">
      <c r="A5" s="4" t="s">
        <v>837</v>
      </c>
      <c r="J5" s="5" t="n">
        <v>-2848</v>
      </c>
      <c r="K5" s="5" t="n">
        <v>-840</v>
      </c>
      <c r="L5" s="5" t="n">
        <v>-877</v>
      </c>
    </row>
    <row r="6" spans="1:12">
      <c r="A6" s="4" t="s">
        <v>838</v>
      </c>
      <c r="J6" s="6" t="n">
        <v>788167</v>
      </c>
      <c r="K6" s="6" t="n">
        <v>263800</v>
      </c>
      <c r="L6" s="6" t="n">
        <v>305112</v>
      </c>
    </row>
    <row r="7" spans="1:12">
      <c r="A7" s="4" t="s">
        <v>839</v>
      </c>
      <c r="J7" s="5" t="n">
        <v>52613</v>
      </c>
      <c r="K7" s="5" t="n">
        <v>53015</v>
      </c>
      <c r="L7" s="5" t="n">
        <v>52814</v>
      </c>
    </row>
    <row r="8" spans="1:12">
      <c r="A8" s="4" t="s">
        <v>840</v>
      </c>
      <c r="B8" s="7" t="n">
        <v>12.21</v>
      </c>
      <c r="C8" s="7" t="n">
        <v>1.12</v>
      </c>
      <c r="D8" s="7" t="n">
        <v>0.97</v>
      </c>
      <c r="E8" s="7" t="n">
        <v>0.72</v>
      </c>
      <c r="F8" s="7" t="n">
        <v>0.93</v>
      </c>
      <c r="G8" s="7" t="n">
        <v>1.6</v>
      </c>
      <c r="H8" s="7" t="n">
        <v>1.39</v>
      </c>
      <c r="I8" s="7" t="n">
        <v>1.06</v>
      </c>
      <c r="J8" s="7" t="n">
        <v>14.98</v>
      </c>
      <c r="K8" s="7" t="n">
        <v>4.98</v>
      </c>
      <c r="L8" s="7" t="n">
        <v>5.78</v>
      </c>
    </row>
    <row r="9" spans="1:12">
      <c r="A9" s="3" t="s">
        <v>841</v>
      </c>
    </row>
    <row r="10" spans="1:12">
      <c r="A10" s="4" t="s">
        <v>50</v>
      </c>
      <c r="B10" s="6" t="n">
        <v>642480</v>
      </c>
      <c r="C10" s="6" t="n">
        <v>58913</v>
      </c>
      <c r="D10" s="6" t="n">
        <v>51343</v>
      </c>
      <c r="E10" s="6" t="n">
        <v>38279</v>
      </c>
      <c r="F10" s="6" t="n">
        <v>49275</v>
      </c>
      <c r="G10" s="6" t="n">
        <v>85138</v>
      </c>
      <c r="H10" s="6" t="n">
        <v>74042</v>
      </c>
      <c r="I10" s="6" t="n">
        <v>56185</v>
      </c>
      <c r="J10" s="6" t="n">
        <v>791015</v>
      </c>
      <c r="K10" s="6" t="n">
        <v>264640</v>
      </c>
      <c r="L10" s="6" t="n">
        <v>305989</v>
      </c>
    </row>
    <row r="11" spans="1:12">
      <c r="A11" s="4" t="s">
        <v>837</v>
      </c>
      <c r="J11" s="5" t="n">
        <v>-2830</v>
      </c>
      <c r="K11" s="5" t="n">
        <v>-836</v>
      </c>
      <c r="L11" s="5" t="n">
        <v>-872</v>
      </c>
    </row>
    <row r="12" spans="1:12">
      <c r="A12" s="4" t="s">
        <v>842</v>
      </c>
      <c r="J12" s="6" t="n">
        <v>788185</v>
      </c>
      <c r="K12" s="6" t="n">
        <v>263804</v>
      </c>
      <c r="L12" s="6" t="n">
        <v>305117</v>
      </c>
    </row>
    <row r="13" spans="1:12">
      <c r="A13" s="4" t="s">
        <v>839</v>
      </c>
      <c r="J13" s="5" t="n">
        <v>52613</v>
      </c>
      <c r="K13" s="5" t="n">
        <v>53015</v>
      </c>
      <c r="L13" s="5" t="n">
        <v>52814</v>
      </c>
    </row>
    <row r="14" spans="1:12">
      <c r="A14" s="4" t="s">
        <v>843</v>
      </c>
      <c r="J14" s="5" t="n">
        <v>375</v>
      </c>
      <c r="K14" s="5" t="n">
        <v>346</v>
      </c>
      <c r="L14" s="5" t="n">
        <v>446</v>
      </c>
    </row>
    <row r="15" spans="1:12">
      <c r="A15" s="4" t="s">
        <v>844</v>
      </c>
      <c r="J15" s="5" t="n">
        <v>52988</v>
      </c>
      <c r="K15" s="5" t="n">
        <v>53361</v>
      </c>
      <c r="L15" s="5" t="n">
        <v>53260</v>
      </c>
    </row>
    <row r="16" spans="1:12">
      <c r="A16" s="4" t="s">
        <v>845</v>
      </c>
      <c r="B16" s="7" t="n">
        <v>12.1</v>
      </c>
      <c r="C16" s="7" t="n">
        <v>1.11</v>
      </c>
      <c r="D16" s="7" t="n">
        <v>0.97</v>
      </c>
      <c r="E16" s="7" t="n">
        <v>0.71</v>
      </c>
      <c r="F16" s="7" t="n">
        <v>0.92</v>
      </c>
      <c r="G16" s="7" t="n">
        <v>1.59</v>
      </c>
      <c r="H16" s="7" t="n">
        <v>1.38</v>
      </c>
      <c r="I16" s="7" t="n">
        <v>1.05</v>
      </c>
      <c r="J16" s="7" t="n">
        <v>14.87</v>
      </c>
      <c r="K16" s="7" t="n">
        <v>4.94</v>
      </c>
      <c r="L16" s="7" t="n">
        <v>5.73</v>
      </c>
    </row>
    <row r="17" spans="1:12">
      <c r="A17" s="4" t="s">
        <v>846</v>
      </c>
      <c r="J17" s="5" t="n">
        <v>881</v>
      </c>
      <c r="K17" s="5" t="n">
        <v>716</v>
      </c>
      <c r="L17" s="5" t="n">
        <v>39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31</v>
      </c>
    </row>
    <row r="3" spans="1:4">
      <c r="A3" s="3" t="s">
        <v>390</v>
      </c>
    </row>
    <row r="4" spans="1:4">
      <c r="A4" s="4" t="s">
        <v>113</v>
      </c>
      <c r="B4" s="6" t="n">
        <v>18967</v>
      </c>
      <c r="C4" s="6" t="n">
        <v>18664</v>
      </c>
      <c r="D4" s="6" t="n">
        <v>21181</v>
      </c>
    </row>
    <row r="5" spans="1:4">
      <c r="A5" s="4" t="s">
        <v>848</v>
      </c>
      <c r="B5" s="5" t="n">
        <v>-6628</v>
      </c>
      <c r="C5" s="5" t="n">
        <v>-6644</v>
      </c>
      <c r="D5" s="5" t="n">
        <v>-7271</v>
      </c>
    </row>
    <row r="6" spans="1:4">
      <c r="A6" s="4" t="s">
        <v>849</v>
      </c>
      <c r="B6" s="5" t="n">
        <v>12339</v>
      </c>
      <c r="C6" s="5" t="n">
        <v>12020</v>
      </c>
      <c r="D6" s="5" t="n">
        <v>13910</v>
      </c>
    </row>
    <row r="7" spans="1:4">
      <c r="A7" s="3" t="s">
        <v>850</v>
      </c>
    </row>
    <row r="8" spans="1:4">
      <c r="A8" s="4" t="s">
        <v>851</v>
      </c>
      <c r="B8" s="5" t="n">
        <v>174</v>
      </c>
      <c r="C8" s="5" t="n">
        <v>689</v>
      </c>
      <c r="D8" s="5" t="n">
        <v>532</v>
      </c>
    </row>
    <row r="9" spans="1:4">
      <c r="A9" s="4" t="s">
        <v>852</v>
      </c>
    </row>
    <row r="10" spans="1:4">
      <c r="A10" s="3" t="s">
        <v>390</v>
      </c>
    </row>
    <row r="11" spans="1:4">
      <c r="A11" s="4" t="s">
        <v>853</v>
      </c>
      <c r="B11" s="5" t="n">
        <v>7869</v>
      </c>
      <c r="C11" s="5" t="n">
        <v>7244</v>
      </c>
      <c r="D11" s="5" t="n">
        <v>8048</v>
      </c>
    </row>
    <row r="12" spans="1:4">
      <c r="A12" s="4" t="s">
        <v>854</v>
      </c>
    </row>
    <row r="13" spans="1:4">
      <c r="A13" s="3" t="s">
        <v>390</v>
      </c>
    </row>
    <row r="14" spans="1:4">
      <c r="A14" s="4" t="s">
        <v>853</v>
      </c>
      <c r="B14" s="6" t="n">
        <v>11098</v>
      </c>
      <c r="C14" s="6" t="n">
        <v>11420</v>
      </c>
      <c r="D14" s="6" t="n">
        <v>131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32"/>
    <col customWidth="1" max="3" min="3" width="27"/>
    <col customWidth="1" max="4" min="4" width="27"/>
  </cols>
  <sheetData>
    <row r="1" spans="1:4">
      <c r="A1" s="1" t="s">
        <v>855</v>
      </c>
      <c r="B1" s="2" t="s">
        <v>1</v>
      </c>
    </row>
    <row r="2" spans="1:4">
      <c r="B2" s="2" t="s">
        <v>856</v>
      </c>
      <c r="C2" s="2" t="s">
        <v>857</v>
      </c>
      <c r="D2" s="2" t="s">
        <v>858</v>
      </c>
    </row>
    <row r="3" spans="1:4">
      <c r="A3" s="3" t="s">
        <v>859</v>
      </c>
    </row>
    <row r="4" spans="1:4">
      <c r="A4" s="4" t="s">
        <v>860</v>
      </c>
      <c r="B4" s="6" t="n">
        <v>19000</v>
      </c>
    </row>
    <row r="5" spans="1:4">
      <c r="A5" s="4" t="s">
        <v>861</v>
      </c>
      <c r="B5" s="4" t="s">
        <v>862</v>
      </c>
    </row>
    <row r="6" spans="1:4">
      <c r="A6" s="4" t="s">
        <v>863</v>
      </c>
      <c r="B6" s="6" t="n">
        <v>22000</v>
      </c>
      <c r="C6" s="6" t="n">
        <v>17000</v>
      </c>
      <c r="D6" s="6" t="n">
        <v>16000</v>
      </c>
    </row>
    <row r="7" spans="1:4">
      <c r="A7" s="4" t="s">
        <v>864</v>
      </c>
      <c r="B7" s="5" t="n">
        <v>2500000</v>
      </c>
    </row>
    <row r="8" spans="1:4">
      <c r="A8" s="4" t="s">
        <v>865</v>
      </c>
      <c r="B8" s="4" t="s">
        <v>866</v>
      </c>
    </row>
    <row r="9" spans="1:4">
      <c r="A9" s="4" t="s">
        <v>867</v>
      </c>
      <c r="B9" s="4" t="s">
        <v>532</v>
      </c>
    </row>
    <row r="10" spans="1:4">
      <c r="A10" s="4" t="s">
        <v>868</v>
      </c>
      <c r="B10" s="5" t="n">
        <v>3</v>
      </c>
    </row>
    <row r="11" spans="1:4">
      <c r="A11" s="4" t="s">
        <v>869</v>
      </c>
      <c r="B11" s="5" t="n">
        <v>79000</v>
      </c>
      <c r="C11" s="5" t="n">
        <v>45000</v>
      </c>
      <c r="D11" s="5" t="n">
        <v>42000</v>
      </c>
    </row>
    <row r="12" spans="1:4">
      <c r="A12" s="3" t="s">
        <v>870</v>
      </c>
    </row>
    <row r="13" spans="1:4">
      <c r="A13" s="4" t="s">
        <v>871</v>
      </c>
      <c r="B13" s="6" t="n">
        <v>5000</v>
      </c>
      <c r="C13" s="6" t="n">
        <v>5000</v>
      </c>
      <c r="D13" s="6" t="n">
        <v>11000</v>
      </c>
    </row>
    <row r="14" spans="1:4">
      <c r="A14" s="4" t="s">
        <v>125</v>
      </c>
      <c r="B14" s="5" t="n">
        <v>20508</v>
      </c>
      <c r="C14" s="5" t="n">
        <v>18087</v>
      </c>
      <c r="D14" s="5" t="n">
        <v>23635</v>
      </c>
    </row>
    <row r="15" spans="1:4">
      <c r="A15" s="4" t="s">
        <v>872</v>
      </c>
      <c r="B15" s="6" t="n">
        <v>200</v>
      </c>
      <c r="C15" s="5" t="n">
        <v>600</v>
      </c>
      <c r="D15" s="6" t="n">
        <v>400</v>
      </c>
    </row>
    <row r="16" spans="1:4">
      <c r="A16" s="4" t="s">
        <v>873</v>
      </c>
    </row>
    <row r="17" spans="1:4">
      <c r="A17" s="3" t="s">
        <v>859</v>
      </c>
    </row>
    <row r="18" spans="1:4">
      <c r="A18" s="4" t="s">
        <v>865</v>
      </c>
      <c r="B18" s="4" t="s">
        <v>506</v>
      </c>
    </row>
    <row r="19" spans="1:4">
      <c r="A19" s="4" t="s">
        <v>874</v>
      </c>
    </row>
    <row r="20" spans="1:4">
      <c r="A20" s="3" t="s">
        <v>859</v>
      </c>
    </row>
    <row r="21" spans="1:4">
      <c r="A21" s="4" t="s">
        <v>875</v>
      </c>
      <c r="B21" s="6" t="n">
        <v>1000</v>
      </c>
      <c r="C21" s="6" t="n">
        <v>1000</v>
      </c>
    </row>
    <row r="22" spans="1:4">
      <c r="A22" s="4" t="s">
        <v>876</v>
      </c>
    </row>
    <row r="23" spans="1:4">
      <c r="A23" s="3" t="s">
        <v>859</v>
      </c>
    </row>
    <row r="24" spans="1:4">
      <c r="A24" s="4" t="s">
        <v>865</v>
      </c>
      <c r="B24" s="4" t="s">
        <v>506</v>
      </c>
    </row>
    <row r="25" spans="1:4">
      <c r="A25" s="4" t="s">
        <v>877</v>
      </c>
    </row>
    <row r="26" spans="1:4">
      <c r="A26" s="3" t="s">
        <v>859</v>
      </c>
    </row>
    <row r="27" spans="1:4">
      <c r="A27" s="4" t="s">
        <v>864</v>
      </c>
      <c r="B27" s="5" t="n">
        <v>3800000</v>
      </c>
    </row>
    <row r="28" spans="1:4">
      <c r="A28" s="4" t="s">
        <v>878</v>
      </c>
    </row>
    <row r="29" spans="1:4">
      <c r="A29" s="3" t="s">
        <v>859</v>
      </c>
    </row>
    <row r="30" spans="1:4">
      <c r="A30" s="4" t="s">
        <v>865</v>
      </c>
      <c r="B30" s="4" t="s">
        <v>866</v>
      </c>
    </row>
    <row r="31" spans="1:4">
      <c r="A31" s="4" t="s">
        <v>879</v>
      </c>
    </row>
    <row r="32" spans="1:4">
      <c r="A32" s="3" t="s">
        <v>859</v>
      </c>
    </row>
    <row r="33" spans="1:4">
      <c r="A33" s="4" t="s">
        <v>864</v>
      </c>
      <c r="B33" s="5" t="n">
        <v>800000</v>
      </c>
    </row>
    <row r="34" spans="1:4">
      <c r="A34" s="4" t="s">
        <v>880</v>
      </c>
      <c r="B34" s="4" t="s">
        <v>881</v>
      </c>
    </row>
    <row r="35" spans="1:4">
      <c r="A35" s="4" t="s">
        <v>882</v>
      </c>
      <c r="B35" s="4" t="s">
        <v>883</v>
      </c>
    </row>
    <row r="36" spans="1:4">
      <c r="A36" s="4" t="s">
        <v>884</v>
      </c>
      <c r="B36" s="4" t="s">
        <v>885</v>
      </c>
    </row>
    <row r="37" spans="1:4">
      <c r="A37" s="4" t="s">
        <v>886</v>
      </c>
      <c r="B37" s="5" t="n">
        <v>5500000</v>
      </c>
    </row>
    <row r="38" spans="1:4">
      <c r="A38" s="4" t="s">
        <v>887</v>
      </c>
    </row>
    <row r="39" spans="1:4">
      <c r="A39" s="3" t="s">
        <v>859</v>
      </c>
    </row>
    <row r="40" spans="1:4">
      <c r="A40" s="4" t="s">
        <v>888</v>
      </c>
      <c r="B40" s="4" t="s">
        <v>889</v>
      </c>
    </row>
    <row r="41" spans="1:4">
      <c r="A41" s="4" t="s">
        <v>890</v>
      </c>
    </row>
    <row r="42" spans="1:4">
      <c r="A42" s="3" t="s">
        <v>859</v>
      </c>
    </row>
    <row r="43" spans="1:4">
      <c r="A43" s="4" t="s">
        <v>888</v>
      </c>
      <c r="B43" s="4" t="s">
        <v>889</v>
      </c>
    </row>
    <row r="44" spans="1:4">
      <c r="A44" s="4" t="s">
        <v>891</v>
      </c>
    </row>
    <row r="45" spans="1:4">
      <c r="A45" s="3" t="s">
        <v>859</v>
      </c>
    </row>
    <row r="46" spans="1:4">
      <c r="A46" s="4" t="s">
        <v>888</v>
      </c>
      <c r="B46" s="4" t="s">
        <v>8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892</v>
      </c>
      <c r="B1" s="2" t="s">
        <v>1</v>
      </c>
    </row>
    <row r="2" spans="1:2">
      <c r="B2" s="2" t="s">
        <v>893</v>
      </c>
    </row>
    <row r="3" spans="1:2">
      <c r="A3" s="3" t="s">
        <v>894</v>
      </c>
    </row>
    <row r="4" spans="1:2">
      <c r="A4" s="4" t="s">
        <v>895</v>
      </c>
      <c r="B4" s="5" t="n">
        <v>1717</v>
      </c>
    </row>
    <row r="5" spans="1:2">
      <c r="A5" s="3" t="s">
        <v>896</v>
      </c>
    </row>
    <row r="6" spans="1:2">
      <c r="A6" s="4" t="s">
        <v>897</v>
      </c>
      <c r="B6" s="7" t="n">
        <v>70.47</v>
      </c>
    </row>
    <row r="7" spans="1:2">
      <c r="A7" s="3" t="s">
        <v>394</v>
      </c>
    </row>
    <row r="8" spans="1:2">
      <c r="A8" s="4" t="s">
        <v>898</v>
      </c>
      <c r="B8" s="5" t="n">
        <v>848</v>
      </c>
    </row>
    <row r="9" spans="1:2">
      <c r="A9" s="4" t="s">
        <v>899</v>
      </c>
      <c r="B9" s="7" t="n">
        <v>70.2</v>
      </c>
    </row>
    <row r="10" spans="1:2">
      <c r="A10" s="4" t="s">
        <v>900</v>
      </c>
      <c r="B10" s="4" t="s">
        <v>901</v>
      </c>
    </row>
    <row r="11" spans="1:2">
      <c r="A11" s="4" t="s">
        <v>902</v>
      </c>
    </row>
    <row r="12" spans="1:2">
      <c r="A12" s="3" t="s">
        <v>894</v>
      </c>
    </row>
    <row r="13" spans="1:2">
      <c r="A13" s="4" t="s">
        <v>903</v>
      </c>
      <c r="B13" s="5" t="n">
        <v>1529</v>
      </c>
    </row>
    <row r="14" spans="1:2">
      <c r="A14" s="4" t="s">
        <v>904</v>
      </c>
      <c r="B14" s="5" t="n">
        <v>465</v>
      </c>
    </row>
    <row r="15" spans="1:2">
      <c r="A15" s="4" t="s">
        <v>905</v>
      </c>
      <c r="B15" s="5" t="n">
        <v>-235</v>
      </c>
    </row>
    <row r="16" spans="1:2">
      <c r="A16" s="4" t="s">
        <v>906</v>
      </c>
      <c r="B16" s="5" t="n">
        <v>-42</v>
      </c>
    </row>
    <row r="17" spans="1:2">
      <c r="A17" s="3" t="s">
        <v>896</v>
      </c>
    </row>
    <row r="18" spans="1:2">
      <c r="A18" s="4" t="s">
        <v>907</v>
      </c>
      <c r="B18" s="7" t="n">
        <v>66.34999999999999</v>
      </c>
    </row>
    <row r="19" spans="1:2">
      <c r="A19" s="4" t="s">
        <v>908</v>
      </c>
      <c r="B19" s="8" t="n">
        <v>76.43000000000001</v>
      </c>
    </row>
    <row r="20" spans="1:2">
      <c r="A20" s="4" t="s">
        <v>909</v>
      </c>
      <c r="B20" s="8" t="n">
        <v>55.41</v>
      </c>
    </row>
    <row r="21" spans="1:2">
      <c r="A21" s="4" t="s">
        <v>910</v>
      </c>
      <c r="B21" s="7" t="n">
        <v>70.56</v>
      </c>
    </row>
    <row r="22" spans="1:2">
      <c r="A22" s="3" t="s">
        <v>394</v>
      </c>
    </row>
    <row r="23" spans="1:2">
      <c r="A23" s="4" t="s">
        <v>911</v>
      </c>
      <c r="B23" s="5" t="n">
        <v>1649</v>
      </c>
    </row>
    <row r="24" spans="1:2">
      <c r="A24" s="4" t="s">
        <v>912</v>
      </c>
      <c r="B24" s="7" t="n">
        <v>70.61</v>
      </c>
    </row>
    <row r="25" spans="1:2">
      <c r="A25" s="4" t="s">
        <v>913</v>
      </c>
      <c r="B25" s="4" t="s">
        <v>914</v>
      </c>
    </row>
    <row r="26" spans="1:2">
      <c r="A26" s="4" t="s">
        <v>915</v>
      </c>
      <c r="B26" s="4" t="s">
        <v>916</v>
      </c>
    </row>
    <row r="27" spans="1:2">
      <c r="A27" s="4" t="s">
        <v>917</v>
      </c>
      <c r="B27" s="6" t="n">
        <v>26209</v>
      </c>
    </row>
    <row r="28" spans="1:2">
      <c r="A28" s="4" t="s">
        <v>918</v>
      </c>
      <c r="B28" s="5" t="n">
        <v>25320</v>
      </c>
    </row>
    <row r="29" spans="1:2">
      <c r="A29" s="4" t="s">
        <v>919</v>
      </c>
      <c r="B29" s="6" t="n">
        <v>136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21:38:24Z</dcterms:created>
  <dcterms:modified xmlns:dcterms="http://purl.org/dc/terms/" xmlns:xsi="http://www.w3.org/2001/XMLSchema-instance" xsi:type="dcterms:W3CDTF">2018-02-16T21:38:24Z</dcterms:modified>
</cp:coreProperties>
</file>